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Nature of Operations and Summar" sheetId="12" state="visible" r:id="rId12"/>
    <sheet xmlns:r="http://schemas.openxmlformats.org/officeDocument/2006/relationships" name="Accounting Pronouncements" sheetId="13" state="visible" r:id="rId13"/>
    <sheet xmlns:r="http://schemas.openxmlformats.org/officeDocument/2006/relationships" name="Restriction on Cash and Due Fro" sheetId="14" state="visible" r:id="rId14"/>
    <sheet xmlns:r="http://schemas.openxmlformats.org/officeDocument/2006/relationships" name="Investment Securities" sheetId="15" state="visible" r:id="rId15"/>
    <sheet xmlns:r="http://schemas.openxmlformats.org/officeDocument/2006/relationships" name="Loans, Leases and Allowance"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Loan Servicing" sheetId="19" state="visible" r:id="rId19"/>
    <sheet xmlns:r="http://schemas.openxmlformats.org/officeDocument/2006/relationships" name="Qualified Affordable Housing In" sheetId="20" state="visible" r:id="rId20"/>
    <sheet xmlns:r="http://schemas.openxmlformats.org/officeDocument/2006/relationships" name="Deposits" sheetId="21" state="visible" r:id="rId21"/>
    <sheet xmlns:r="http://schemas.openxmlformats.org/officeDocument/2006/relationships" name="Federal Home Loan Bank Advances" sheetId="22" state="visible" r:id="rId22"/>
    <sheet xmlns:r="http://schemas.openxmlformats.org/officeDocument/2006/relationships" name="Income Tax" sheetId="23" state="visible" r:id="rId23"/>
    <sheet xmlns:r="http://schemas.openxmlformats.org/officeDocument/2006/relationships" name="Accumulated Other Comprehensive" sheetId="24" state="visible" r:id="rId24"/>
    <sheet xmlns:r="http://schemas.openxmlformats.org/officeDocument/2006/relationships" name="Commitments and Contingent Liab" sheetId="25" state="visible" r:id="rId25"/>
    <sheet xmlns:r="http://schemas.openxmlformats.org/officeDocument/2006/relationships" name="Benefit Plans" sheetId="26" state="visible" r:id="rId26"/>
    <sheet xmlns:r="http://schemas.openxmlformats.org/officeDocument/2006/relationships" name="Earnings Per Share" sheetId="27" state="visible" r:id="rId27"/>
    <sheet xmlns:r="http://schemas.openxmlformats.org/officeDocument/2006/relationships" name="Dividend and Capital Restrictio" sheetId="28" state="visible" r:id="rId28"/>
    <sheet xmlns:r="http://schemas.openxmlformats.org/officeDocument/2006/relationships" name="Regulatory Capital" sheetId="29" state="visible" r:id="rId29"/>
    <sheet xmlns:r="http://schemas.openxmlformats.org/officeDocument/2006/relationships" name="Related Party Transactions" sheetId="30" state="visible" r:id="rId30"/>
    <sheet xmlns:r="http://schemas.openxmlformats.org/officeDocument/2006/relationships" name="Fair Values of Financial Instru" sheetId="31" state="visible" r:id="rId31"/>
    <sheet xmlns:r="http://schemas.openxmlformats.org/officeDocument/2006/relationships" name="Condensed Financial Information" sheetId="32" state="visible" r:id="rId32"/>
    <sheet xmlns:r="http://schemas.openxmlformats.org/officeDocument/2006/relationships" name="Segment Information" sheetId="33" state="visible" r:id="rId33"/>
    <sheet xmlns:r="http://schemas.openxmlformats.org/officeDocument/2006/relationships" name="Significant Estimates and Conce"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Nature of Operations and Summ_2" sheetId="40" state="visible" r:id="rId40"/>
    <sheet xmlns:r="http://schemas.openxmlformats.org/officeDocument/2006/relationships" name="Investment Securities (Tables)" sheetId="41" state="visible" r:id="rId41"/>
    <sheet xmlns:r="http://schemas.openxmlformats.org/officeDocument/2006/relationships" name="Loans, Leases and Allowance (Ta"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Loan Servicing (Tables)" sheetId="45" state="visible" r:id="rId45"/>
    <sheet xmlns:r="http://schemas.openxmlformats.org/officeDocument/2006/relationships" name="Qualified Affordable Housing _2" sheetId="46" state="visible" r:id="rId46"/>
    <sheet xmlns:r="http://schemas.openxmlformats.org/officeDocument/2006/relationships" name="Deposits (Tables)" sheetId="47" state="visible" r:id="rId47"/>
    <sheet xmlns:r="http://schemas.openxmlformats.org/officeDocument/2006/relationships" name="Federal Home Loan Bank Advanc_2" sheetId="48" state="visible" r:id="rId48"/>
    <sheet xmlns:r="http://schemas.openxmlformats.org/officeDocument/2006/relationships" name="Income Tax (Tables)" sheetId="49" state="visible" r:id="rId49"/>
    <sheet xmlns:r="http://schemas.openxmlformats.org/officeDocument/2006/relationships" name="Accumulated Other Comprehensi_2" sheetId="50" state="visible" r:id="rId50"/>
    <sheet xmlns:r="http://schemas.openxmlformats.org/officeDocument/2006/relationships" name="Commitments and Contingent Li_2" sheetId="51" state="visible" r:id="rId51"/>
    <sheet xmlns:r="http://schemas.openxmlformats.org/officeDocument/2006/relationships" name="Benefit Plans (Tables)" sheetId="52" state="visible" r:id="rId52"/>
    <sheet xmlns:r="http://schemas.openxmlformats.org/officeDocument/2006/relationships" name="Earnings Per Share (Tables)" sheetId="53" state="visible" r:id="rId53"/>
    <sheet xmlns:r="http://schemas.openxmlformats.org/officeDocument/2006/relationships" name="Regulatory Capital (Tables)" sheetId="54" state="visible" r:id="rId54"/>
    <sheet xmlns:r="http://schemas.openxmlformats.org/officeDocument/2006/relationships" name="Related Party Transactions (Tab" sheetId="55" state="visible" r:id="rId55"/>
    <sheet xmlns:r="http://schemas.openxmlformats.org/officeDocument/2006/relationships" name="Fair Values of Financial Inst_2" sheetId="56" state="visible" r:id="rId56"/>
    <sheet xmlns:r="http://schemas.openxmlformats.org/officeDocument/2006/relationships" name="Condensed Financial Informati_2" sheetId="57" state="visible" r:id="rId57"/>
    <sheet xmlns:r="http://schemas.openxmlformats.org/officeDocument/2006/relationships" name="Nature of Operations and Summ_3" sheetId="58" state="visible" r:id="rId58"/>
    <sheet xmlns:r="http://schemas.openxmlformats.org/officeDocument/2006/relationships" name="Restriction on Cash and Due F_2" sheetId="59" state="visible" r:id="rId59"/>
    <sheet xmlns:r="http://schemas.openxmlformats.org/officeDocument/2006/relationships" name="Investment Securities - Marketa" sheetId="60" state="visible" r:id="rId60"/>
    <sheet xmlns:r="http://schemas.openxmlformats.org/officeDocument/2006/relationships" name="Investment Securities - Investm" sheetId="61" state="visible" r:id="rId61"/>
    <sheet xmlns:r="http://schemas.openxmlformats.org/officeDocument/2006/relationships" name="Investment Securities - Narrati" sheetId="62" state="visible" r:id="rId62"/>
    <sheet xmlns:r="http://schemas.openxmlformats.org/officeDocument/2006/relationships" name="Investment Securities - Held-to" sheetId="63" state="visible" r:id="rId63"/>
    <sheet xmlns:r="http://schemas.openxmlformats.org/officeDocument/2006/relationships" name="Investment Securities - Unreali" sheetId="64" state="visible" r:id="rId64"/>
    <sheet xmlns:r="http://schemas.openxmlformats.org/officeDocument/2006/relationships" name="Loans, Leases and Allowance - S" sheetId="65" state="visible" r:id="rId65"/>
    <sheet xmlns:r="http://schemas.openxmlformats.org/officeDocument/2006/relationships" name="Loans, Leases and Allowance - N" sheetId="66" state="visible" r:id="rId66"/>
    <sheet xmlns:r="http://schemas.openxmlformats.org/officeDocument/2006/relationships" name="Loans, Leases and Allowance -_2" sheetId="67" state="visible" r:id="rId67"/>
    <sheet xmlns:r="http://schemas.openxmlformats.org/officeDocument/2006/relationships" name="Loans, Leases and Allowance -_3" sheetId="68" state="visible" r:id="rId68"/>
    <sheet xmlns:r="http://schemas.openxmlformats.org/officeDocument/2006/relationships" name="Loans, Leases and Allowance -_4" sheetId="69" state="visible" r:id="rId69"/>
    <sheet xmlns:r="http://schemas.openxmlformats.org/officeDocument/2006/relationships" name="Loans, Leases and Allowance -_5" sheetId="70" state="visible" r:id="rId70"/>
    <sheet xmlns:r="http://schemas.openxmlformats.org/officeDocument/2006/relationships" name="Loans, Leases and Allowance -_6" sheetId="71" state="visible" r:id="rId71"/>
    <sheet xmlns:r="http://schemas.openxmlformats.org/officeDocument/2006/relationships" name="Loans, Leases and Allowance -_7" sheetId="72" state="visible" r:id="rId72"/>
    <sheet xmlns:r="http://schemas.openxmlformats.org/officeDocument/2006/relationships" name="Loans, Leases and Allowance -_8" sheetId="73" state="visible" r:id="rId73"/>
    <sheet xmlns:r="http://schemas.openxmlformats.org/officeDocument/2006/relationships" name="Loans, Leases and Allowance -_9" sheetId="74" state="visible" r:id="rId74"/>
    <sheet xmlns:r="http://schemas.openxmlformats.org/officeDocument/2006/relationships" name="Premises and Equipment (Details" sheetId="75" state="visible" r:id="rId75"/>
    <sheet xmlns:r="http://schemas.openxmlformats.org/officeDocument/2006/relationships" name="Leases - Narrative (Details)" sheetId="76" state="visible" r:id="rId76"/>
    <sheet xmlns:r="http://schemas.openxmlformats.org/officeDocument/2006/relationships" name="Leases - Schedule of Supplement" sheetId="77" state="visible" r:id="rId77"/>
    <sheet xmlns:r="http://schemas.openxmlformats.org/officeDocument/2006/relationships" name="Leases - Schedule of Components" sheetId="78" state="visible" r:id="rId78"/>
    <sheet xmlns:r="http://schemas.openxmlformats.org/officeDocument/2006/relationships" name="Leases - Schedule of Maturities" sheetId="79" state="visible" r:id="rId79"/>
    <sheet xmlns:r="http://schemas.openxmlformats.org/officeDocument/2006/relationships" name="Loan Servicing - Narrative (Det" sheetId="80" state="visible" r:id="rId80"/>
    <sheet xmlns:r="http://schemas.openxmlformats.org/officeDocument/2006/relationships" name="Loan Servicing - Schedule of Se" sheetId="81" state="visible" r:id="rId81"/>
    <sheet xmlns:r="http://schemas.openxmlformats.org/officeDocument/2006/relationships" name="Qualified Affordable Housing _3" sheetId="82" state="visible" r:id="rId82"/>
    <sheet xmlns:r="http://schemas.openxmlformats.org/officeDocument/2006/relationships" name="Deposits - Deposit Liabilities," sheetId="83" state="visible" r:id="rId83"/>
    <sheet xmlns:r="http://schemas.openxmlformats.org/officeDocument/2006/relationships" name="Deposits - Time Deposit Maturit"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Income Tax - Schedule of Effect" sheetId="87" state="visible" r:id="rId87"/>
    <sheet xmlns:r="http://schemas.openxmlformats.org/officeDocument/2006/relationships" name="Income Tax - Schedule of Deferr" sheetId="88" state="visible" r:id="rId88"/>
    <sheet xmlns:r="http://schemas.openxmlformats.org/officeDocument/2006/relationships" name="Income Tax - Narrative (Details" sheetId="89" state="visible" r:id="rId89"/>
    <sheet xmlns:r="http://schemas.openxmlformats.org/officeDocument/2006/relationships" name="Accumulated Other Comprehensi_3" sheetId="90" state="visible" r:id="rId90"/>
    <sheet xmlns:r="http://schemas.openxmlformats.org/officeDocument/2006/relationships" name="Commitments and Contingent Li_3" sheetId="91" state="visible" r:id="rId91"/>
    <sheet xmlns:r="http://schemas.openxmlformats.org/officeDocument/2006/relationships" name="Benefit Plans - Narrative (Deta" sheetId="92" state="visible" r:id="rId92"/>
    <sheet xmlns:r="http://schemas.openxmlformats.org/officeDocument/2006/relationships" name="Benefit Plans- Schedule of Empl" sheetId="93" state="visible" r:id="rId93"/>
    <sheet xmlns:r="http://schemas.openxmlformats.org/officeDocument/2006/relationships" name="Benefit Plans- Schedule of Rest" sheetId="94" state="visible" r:id="rId94"/>
    <sheet xmlns:r="http://schemas.openxmlformats.org/officeDocument/2006/relationships" name="Benefit Plans- Schedule of Stoc" sheetId="95" state="visible" r:id="rId95"/>
    <sheet xmlns:r="http://schemas.openxmlformats.org/officeDocument/2006/relationships" name="Benefit Plans- Schedule of Assu" sheetId="96" state="visible" r:id="rId96"/>
    <sheet xmlns:r="http://schemas.openxmlformats.org/officeDocument/2006/relationships" name="Benefit Plans- Schedule of St_2" sheetId="97" state="visible" r:id="rId97"/>
    <sheet xmlns:r="http://schemas.openxmlformats.org/officeDocument/2006/relationships" name="Earnings Per Share - Schedule o" sheetId="98" state="visible" r:id="rId98"/>
    <sheet xmlns:r="http://schemas.openxmlformats.org/officeDocument/2006/relationships" name="Regulatory Capital - First Bank" sheetId="99" state="visible" r:id="rId99"/>
    <sheet xmlns:r="http://schemas.openxmlformats.org/officeDocument/2006/relationships" name="Related Party Transactions - Na" sheetId="100" state="visible" r:id="rId100"/>
    <sheet xmlns:r="http://schemas.openxmlformats.org/officeDocument/2006/relationships" name="Related Party Transactions - Sc" sheetId="101" state="visible" r:id="rId101"/>
    <sheet xmlns:r="http://schemas.openxmlformats.org/officeDocument/2006/relationships" name="Fair Values of Financial Inst_3" sheetId="102" state="visible" r:id="rId102"/>
    <sheet xmlns:r="http://schemas.openxmlformats.org/officeDocument/2006/relationships" name="Fair Values of Financial Inst_4"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Segment Information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56</t>
        </is>
      </c>
      <c r="C9" s="4" t="inlineStr">
        <is>
          <t xml:space="preserve"> </t>
        </is>
      </c>
      <c r="D9" s="4" t="inlineStr">
        <is>
          <t xml:space="preserve"> </t>
        </is>
      </c>
    </row>
    <row r="10">
      <c r="A10" s="4" t="inlineStr">
        <is>
          <t>Entity Registrant Name</t>
        </is>
      </c>
      <c r="B10" s="4" t="inlineStr">
        <is>
          <t>Richmond Mutual Bancorporation,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6-4926041</t>
        </is>
      </c>
      <c r="C12" s="4" t="inlineStr">
        <is>
          <t xml:space="preserve"> </t>
        </is>
      </c>
      <c r="D12" s="4" t="inlineStr">
        <is>
          <t xml:space="preserve"> </t>
        </is>
      </c>
    </row>
    <row r="13">
      <c r="A13" s="4" t="inlineStr">
        <is>
          <t>Entity Address, Address Line One</t>
        </is>
      </c>
      <c r="B13" s="4" t="inlineStr">
        <is>
          <t>31 North 9th Street</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374</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962-258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M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3</v>
      </c>
    </row>
    <row r="33">
      <c r="A33" s="4" t="inlineStr">
        <is>
          <t>Entity Common Stock, Shares Outstanding</t>
        </is>
      </c>
      <c r="B33" s="4" t="inlineStr">
        <is>
          <t xml:space="preserve"> </t>
        </is>
      </c>
      <c r="C33" s="6" t="n">
        <v>10495688</v>
      </c>
      <c r="D33" s="4" t="inlineStr">
        <is>
          <t xml:space="preserve"> </t>
        </is>
      </c>
    </row>
    <row r="34">
      <c r="A34" s="4" t="inlineStr">
        <is>
          <t>Documents Incorporated by Reference</t>
        </is>
      </c>
      <c r="B34" s="4" t="inlineStr">
        <is>
          <t>PART III of Form 10-K – Portions of the Registrant's Proxy Statement for its 2025 Annual Meeting of Stockholders.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Registrant CIK</t>
        </is>
      </c>
      <c r="B35" s="4" t="inlineStr">
        <is>
          <t>000176783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45" customWidth="1" min="4" max="4"/>
  </cols>
  <sheetData>
    <row r="1">
      <c r="A1" s="1" t="inlineStr">
        <is>
          <t>Consolidated Statements of Stockholders' Equity -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Common stock dividends (in USD per share)</t>
        </is>
      </c>
      <c r="B5" s="7" t="n">
        <v>0.5600000000000001</v>
      </c>
      <c r="C5" s="7" t="n">
        <v>0.5600000000000001</v>
      </c>
      <c r="D5" s="4" t="inlineStr">
        <is>
          <t xml:space="preserve"> </t>
        </is>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Loans to related parties</t>
        </is>
      </c>
      <c r="B4" s="5" t="n">
        <v>8557</v>
      </c>
      <c r="C4" s="5" t="n">
        <v>8624</v>
      </c>
    </row>
    <row r="5">
      <c r="A5" s="4" t="inlineStr">
        <is>
          <t>Related party deposit liabilities</t>
        </is>
      </c>
      <c r="B5" s="5" t="n">
        <v>3837</v>
      </c>
      <c r="C5" s="5" t="n">
        <v>270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3" t="inlineStr">
        <is>
          <t>Related Party Transactions [Roll Forward]</t>
        </is>
      </c>
      <c r="B3" s="4" t="inlineStr">
        <is>
          <t xml:space="preserve"> </t>
        </is>
      </c>
      <c r="C3" s="4" t="inlineStr">
        <is>
          <t xml:space="preserve"> </t>
        </is>
      </c>
    </row>
    <row r="4">
      <c r="A4" s="4" t="inlineStr">
        <is>
          <t>Balance, beginning of the year</t>
        </is>
      </c>
      <c r="B4" s="5" t="n">
        <v>8624</v>
      </c>
      <c r="C4" s="5" t="n">
        <v>7988</v>
      </c>
    </row>
    <row r="5">
      <c r="A5" s="4" t="inlineStr">
        <is>
          <t>New loans</t>
        </is>
      </c>
      <c r="B5" s="6" t="n">
        <v>419</v>
      </c>
      <c r="C5" s="6" t="n">
        <v>1161</v>
      </c>
    </row>
    <row r="6">
      <c r="A6" s="4" t="inlineStr">
        <is>
          <t>Change in composition</t>
        </is>
      </c>
      <c r="B6" s="6" t="n">
        <v>0</v>
      </c>
      <c r="C6" s="6" t="n">
        <v>0</v>
      </c>
    </row>
    <row r="7">
      <c r="A7" s="4" t="inlineStr">
        <is>
          <t>Repayments</t>
        </is>
      </c>
      <c r="B7" s="6" t="n">
        <v>-486</v>
      </c>
      <c r="C7" s="6" t="n">
        <v>-525</v>
      </c>
    </row>
    <row r="8">
      <c r="A8" s="4" t="inlineStr">
        <is>
          <t>Balance, end of the year</t>
        </is>
      </c>
      <c r="B8" s="5" t="n">
        <v>8557</v>
      </c>
      <c r="C8" s="5" t="n">
        <v>862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Assets Measured on Recurring Basis (Details) - Fair Value, Recurring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 fair value disclosure</t>
        </is>
      </c>
      <c r="B3" s="5" t="n">
        <v>258192</v>
      </c>
      <c r="C3" s="5" t="n">
        <v>282688</v>
      </c>
    </row>
    <row r="4">
      <c r="A4" s="4" t="inlineStr">
        <is>
          <t>U.S. Treasury securitie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Debt securities, available-for-sale</t>
        </is>
      </c>
      <c r="B6" s="6" t="n">
        <v>3161</v>
      </c>
      <c r="C6" s="6" t="n">
        <v>2976</v>
      </c>
    </row>
    <row r="7">
      <c r="A7" s="4" t="inlineStr">
        <is>
          <t>SBA Pool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Debt securities, available-for-sale</t>
        </is>
      </c>
      <c r="B9" s="6" t="n">
        <v>3700</v>
      </c>
      <c r="C9" s="6" t="n">
        <v>4772</v>
      </c>
    </row>
    <row r="10">
      <c r="A10" s="4" t="inlineStr">
        <is>
          <t>Federal agenci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Debt securities, available-for-sale</t>
        </is>
      </c>
      <c r="B12" s="6" t="n">
        <v>13334</v>
      </c>
      <c r="C12" s="6" t="n">
        <v>13153</v>
      </c>
    </row>
    <row r="13">
      <c r="A13" s="4" t="inlineStr">
        <is>
          <t>State and municipal obligation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Debt securities, available-for-sale</t>
        </is>
      </c>
      <c r="B15" s="6" t="n">
        <v>130359</v>
      </c>
      <c r="C15" s="6" t="n">
        <v>141446</v>
      </c>
    </row>
    <row r="16">
      <c r="A16" s="4" t="inlineStr">
        <is>
          <t>Mortgage-backed securities - government-sponsored enterprises (GSE) residential</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securities, available-for-sale</t>
        </is>
      </c>
      <c r="B18" s="6" t="n">
        <v>98313</v>
      </c>
      <c r="C18" s="6" t="n">
        <v>111481</v>
      </c>
    </row>
    <row r="19">
      <c r="A19" s="4" t="inlineStr">
        <is>
          <t>Corporate obligation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Debt securities, available-for-sale</t>
        </is>
      </c>
      <c r="B21" s="6" t="n">
        <v>9325</v>
      </c>
      <c r="C21" s="6" t="n">
        <v>8860</v>
      </c>
    </row>
    <row r="22">
      <c r="A22" s="4" t="inlineStr">
        <is>
          <t>Quoted Prices in Active Markets for Identical   Assets (Level 1)</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 fair value disclosure</t>
        </is>
      </c>
      <c r="B24" s="6" t="n">
        <v>3161</v>
      </c>
      <c r="C24" s="6" t="n">
        <v>2976</v>
      </c>
    </row>
    <row r="25">
      <c r="A25" s="4" t="inlineStr">
        <is>
          <t>Quoted Prices in Active Markets for Identical   Assets (Level 1) | U.S. Treasury securitie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Debt securities, available-for-sale</t>
        </is>
      </c>
      <c r="B27" s="6" t="n">
        <v>3161</v>
      </c>
      <c r="C27" s="6" t="n">
        <v>2976</v>
      </c>
    </row>
    <row r="28">
      <c r="A28" s="4" t="inlineStr">
        <is>
          <t>Quoted Prices in Active Markets for Identical   Assets (Level 1) | SBA Pool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Debt securities, available-for-sale</t>
        </is>
      </c>
      <c r="B30" s="6" t="n">
        <v>0</v>
      </c>
      <c r="C30" s="6" t="n">
        <v>0</v>
      </c>
    </row>
    <row r="31">
      <c r="A31" s="4" t="inlineStr">
        <is>
          <t>Quoted Prices in Active Markets for Identical   Assets (Level 1) | Federal agencie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Debt securities, available-for-sale</t>
        </is>
      </c>
      <c r="B33" s="6" t="n">
        <v>0</v>
      </c>
      <c r="C33" s="6" t="n">
        <v>0</v>
      </c>
    </row>
    <row r="34">
      <c r="A34" s="4" t="inlineStr">
        <is>
          <t>Quoted Prices in Active Markets for Identical   Assets (Level 1) | State and municipal obligations</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Debt securities, available-for-sale</t>
        </is>
      </c>
      <c r="B36" s="6" t="n">
        <v>0</v>
      </c>
      <c r="C36" s="6" t="n">
        <v>0</v>
      </c>
    </row>
    <row r="37">
      <c r="A37" s="4" t="inlineStr">
        <is>
          <t>Quoted Prices in Active Markets for Identical   Assets (Level 1) | Mortgage-backed securities - government-sponsored enterprises (GSE) residential</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Debt securities, available-for-sale</t>
        </is>
      </c>
      <c r="B39" s="6" t="n">
        <v>0</v>
      </c>
      <c r="C39" s="6" t="n">
        <v>0</v>
      </c>
    </row>
    <row r="40">
      <c r="A40" s="4" t="inlineStr">
        <is>
          <t>Quoted Prices in Active Markets for Identical   Assets (Level 1) | Corporate obligations</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Debt securities, available-for-sale</t>
        </is>
      </c>
      <c r="B42" s="6" t="n">
        <v>0</v>
      </c>
      <c r="C42" s="6" t="n">
        <v>0</v>
      </c>
    </row>
    <row r="43">
      <c r="A43" s="4" t="inlineStr">
        <is>
          <t>Significant Other Observable Inputs (Level 2)</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Assets, fair value disclosure</t>
        </is>
      </c>
      <c r="B45" s="6" t="n">
        <v>255031</v>
      </c>
      <c r="C45" s="6" t="n">
        <v>279712</v>
      </c>
    </row>
    <row r="46">
      <c r="A46" s="4" t="inlineStr">
        <is>
          <t>Significant Other Observable Inputs (Level 2) | U.S. Treasury securities</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Debt securities, available-for-sale</t>
        </is>
      </c>
      <c r="B48" s="6" t="n">
        <v>0</v>
      </c>
      <c r="C48" s="6" t="n">
        <v>0</v>
      </c>
    </row>
    <row r="49">
      <c r="A49" s="4" t="inlineStr">
        <is>
          <t>Significant Other Observable Inputs (Level 2) | SBA Pools</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Debt securities, available-for-sale</t>
        </is>
      </c>
      <c r="B51" s="6" t="n">
        <v>3700</v>
      </c>
      <c r="C51" s="6" t="n">
        <v>4772</v>
      </c>
    </row>
    <row r="52">
      <c r="A52" s="4" t="inlineStr">
        <is>
          <t>Significant Other Observable Inputs (Level 2) | Federal agencies</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Debt securities, available-for-sale</t>
        </is>
      </c>
      <c r="B54" s="6" t="n">
        <v>13334</v>
      </c>
      <c r="C54" s="6" t="n">
        <v>13153</v>
      </c>
    </row>
    <row r="55">
      <c r="A55" s="4" t="inlineStr">
        <is>
          <t>Significant Other Observable Inputs (Level 2) | State and municipal obligations</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Debt securities, available-for-sale</t>
        </is>
      </c>
      <c r="B57" s="6" t="n">
        <v>130359</v>
      </c>
      <c r="C57" s="6" t="n">
        <v>141446</v>
      </c>
    </row>
    <row r="58">
      <c r="A58" s="4" t="inlineStr">
        <is>
          <t>Significant Other Observable Inputs (Level 2) | Mortgage-backed securities - government-sponsored enterprises (GSE) residential</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Debt securities, available-for-sale</t>
        </is>
      </c>
      <c r="B60" s="6" t="n">
        <v>98313</v>
      </c>
      <c r="C60" s="6" t="n">
        <v>111481</v>
      </c>
    </row>
    <row r="61">
      <c r="A61" s="4" t="inlineStr">
        <is>
          <t>Significant Other Observable Inputs (Level 2) | Corporate obligation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Debt securities, available-for-sale</t>
        </is>
      </c>
      <c r="B63" s="6" t="n">
        <v>9325</v>
      </c>
      <c r="C63" s="6" t="n">
        <v>8860</v>
      </c>
    </row>
    <row r="64">
      <c r="A64" s="4" t="inlineStr">
        <is>
          <t>Significant Unobservable Inputs (Level 3)</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Assets, fair value disclosure</t>
        </is>
      </c>
      <c r="B66" s="6" t="n">
        <v>0</v>
      </c>
      <c r="C66" s="6" t="n">
        <v>0</v>
      </c>
    </row>
    <row r="67">
      <c r="A67" s="4" t="inlineStr">
        <is>
          <t>Significant Unobservable Inputs (Level 3) | U.S. Treasury securities</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Debt securities, available-for-sale</t>
        </is>
      </c>
      <c r="B69" s="6" t="n">
        <v>0</v>
      </c>
      <c r="C69" s="6" t="n">
        <v>0</v>
      </c>
    </row>
    <row r="70">
      <c r="A70" s="4" t="inlineStr">
        <is>
          <t>Significant Unobservable Inputs (Level 3) | SBA Pools</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Debt securities, available-for-sale</t>
        </is>
      </c>
      <c r="B72" s="6" t="n">
        <v>0</v>
      </c>
      <c r="C72" s="6" t="n">
        <v>0</v>
      </c>
    </row>
    <row r="73">
      <c r="A73" s="4" t="inlineStr">
        <is>
          <t>Significant Unobservable Inputs (Level 3) | Federal agencies</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Debt securities, available-for-sale</t>
        </is>
      </c>
      <c r="B75" s="6" t="n">
        <v>0</v>
      </c>
      <c r="C75" s="6" t="n">
        <v>0</v>
      </c>
    </row>
    <row r="76">
      <c r="A76" s="4" t="inlineStr">
        <is>
          <t>Significant Unobservable Inputs (Level 3) | State and municipal obligations</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Debt securities, available-for-sale</t>
        </is>
      </c>
      <c r="B78" s="6" t="n">
        <v>0</v>
      </c>
      <c r="C78" s="6" t="n">
        <v>0</v>
      </c>
    </row>
    <row r="79">
      <c r="A79" s="4" t="inlineStr">
        <is>
          <t>Significant Unobservable Inputs (Level 3) | Mortgage-backed securities - government-sponsored enterprises (GSE) residential</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Debt securities, available-for-sale</t>
        </is>
      </c>
      <c r="B81" s="6" t="n">
        <v>0</v>
      </c>
      <c r="C81" s="6" t="n">
        <v>0</v>
      </c>
    </row>
    <row r="82">
      <c r="A82" s="4" t="inlineStr">
        <is>
          <t>Significant Unobservable Inputs (Level 3) | Corporate obligations</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Debt securities, available-for-sale</t>
        </is>
      </c>
      <c r="B84" s="5" t="n">
        <v>0</v>
      </c>
      <c r="C8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Fair Value of Financial Instruments (Details) - USD ($)</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Interest-bearing demand deposits</t>
        </is>
      </c>
      <c r="B3" s="5" t="n">
        <v>12770650</v>
      </c>
      <c r="C3" s="5" t="n">
        <v>11661636</v>
      </c>
    </row>
    <row r="4">
      <c r="A4" s="4" t="inlineStr">
        <is>
          <t>Held-to-maturity securities</t>
        </is>
      </c>
      <c r="B4" s="6" t="n">
        <v>3421000</v>
      </c>
      <c r="C4" s="6" t="n">
        <v>4921000</v>
      </c>
    </row>
    <row r="5">
      <c r="A5" s="4" t="inlineStr">
        <is>
          <t>Financial assets | Quoted Prices in Active Markets for Identical   Assets (Level 1)</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ash and cash equivalents</t>
        </is>
      </c>
      <c r="B7" s="6" t="n">
        <v>21757000</v>
      </c>
      <c r="C7" s="6" t="n">
        <v>20240000</v>
      </c>
    </row>
    <row r="8">
      <c r="A8" s="4" t="inlineStr">
        <is>
          <t>Interest-bearing demand deposits</t>
        </is>
      </c>
      <c r="B8" s="6" t="n">
        <v>0</v>
      </c>
      <c r="C8" s="4" t="inlineStr">
        <is>
          <t xml:space="preserve"> </t>
        </is>
      </c>
    </row>
    <row r="9">
      <c r="A9" s="4" t="inlineStr">
        <is>
          <t>Available-for-sale securities</t>
        </is>
      </c>
      <c r="B9" s="6" t="n">
        <v>3161000</v>
      </c>
      <c r="C9" s="6" t="n">
        <v>2976000</v>
      </c>
    </row>
    <row r="10">
      <c r="A10" s="4" t="inlineStr">
        <is>
          <t>Held-to-maturity securities</t>
        </is>
      </c>
      <c r="B10" s="6" t="n">
        <v>0</v>
      </c>
      <c r="C10" s="6" t="n">
        <v>0</v>
      </c>
    </row>
    <row r="11">
      <c r="A11" s="4" t="inlineStr">
        <is>
          <t>Loans held for sale</t>
        </is>
      </c>
      <c r="B11" s="6" t="n">
        <v>0</v>
      </c>
      <c r="C11" s="6" t="n">
        <v>0</v>
      </c>
    </row>
    <row r="12">
      <c r="A12" s="4" t="inlineStr">
        <is>
          <t>Loans and leases receivable, net</t>
        </is>
      </c>
      <c r="B12" s="6" t="n">
        <v>0</v>
      </c>
      <c r="C12" s="6" t="n">
        <v>0</v>
      </c>
    </row>
    <row r="13">
      <c r="A13" s="4" t="inlineStr">
        <is>
          <t>Federal Reserve and FHLB stock</t>
        </is>
      </c>
      <c r="B13" s="6" t="n">
        <v>0</v>
      </c>
      <c r="C13" s="6" t="n">
        <v>0</v>
      </c>
    </row>
    <row r="14">
      <c r="A14" s="4" t="inlineStr">
        <is>
          <t>Interest receivable</t>
        </is>
      </c>
      <c r="B14" s="6" t="n">
        <v>0</v>
      </c>
      <c r="C14" s="6" t="n">
        <v>0</v>
      </c>
    </row>
    <row r="15">
      <c r="A15" s="4" t="inlineStr">
        <is>
          <t>Financial assets | Significant Other Observable Inputs (Level 2)</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ash and cash equivalents</t>
        </is>
      </c>
      <c r="B17" s="6" t="n">
        <v>0</v>
      </c>
      <c r="C17" s="6" t="n">
        <v>0</v>
      </c>
    </row>
    <row r="18">
      <c r="A18" s="4" t="inlineStr">
        <is>
          <t>Interest-bearing demand deposits</t>
        </is>
      </c>
      <c r="B18" s="6" t="n">
        <v>300000</v>
      </c>
      <c r="C18" s="4" t="inlineStr">
        <is>
          <t xml:space="preserve"> </t>
        </is>
      </c>
    </row>
    <row r="19">
      <c r="A19" s="4" t="inlineStr">
        <is>
          <t>Available-for-sale securities</t>
        </is>
      </c>
      <c r="B19" s="6" t="n">
        <v>255031000</v>
      </c>
      <c r="C19" s="6" t="n">
        <v>279712000</v>
      </c>
    </row>
    <row r="20">
      <c r="A20" s="4" t="inlineStr">
        <is>
          <t>Held-to-maturity securities</t>
        </is>
      </c>
      <c r="B20" s="6" t="n">
        <v>3421000</v>
      </c>
      <c r="C20" s="6" t="n">
        <v>4921000</v>
      </c>
    </row>
    <row r="21">
      <c r="A21" s="4" t="inlineStr">
        <is>
          <t>Loans held for sale</t>
        </is>
      </c>
      <c r="B21" s="6" t="n">
        <v>0</v>
      </c>
      <c r="C21" s="6" t="n">
        <v>0</v>
      </c>
    </row>
    <row r="22">
      <c r="A22" s="4" t="inlineStr">
        <is>
          <t>Loans and leases receivable, net</t>
        </is>
      </c>
      <c r="B22" s="6" t="n">
        <v>0</v>
      </c>
      <c r="C22" s="6" t="n">
        <v>0</v>
      </c>
    </row>
    <row r="23">
      <c r="A23" s="4" t="inlineStr">
        <is>
          <t>Federal Reserve and FHLB stock</t>
        </is>
      </c>
      <c r="B23" s="6" t="n">
        <v>13907000</v>
      </c>
      <c r="C23" s="6" t="n">
        <v>12647000</v>
      </c>
    </row>
    <row r="24">
      <c r="A24" s="4" t="inlineStr">
        <is>
          <t>Interest receivable</t>
        </is>
      </c>
      <c r="B24" s="6" t="n">
        <v>6030000</v>
      </c>
      <c r="C24" s="6" t="n">
        <v>5844000</v>
      </c>
    </row>
    <row r="25">
      <c r="A25" s="4" t="inlineStr">
        <is>
          <t>Financial assets | Significant Unobservable Inputs (Level 3)</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ash and cash equivalents</t>
        </is>
      </c>
      <c r="B27" s="6" t="n">
        <v>0</v>
      </c>
      <c r="C27" s="6" t="n">
        <v>0</v>
      </c>
    </row>
    <row r="28">
      <c r="A28" s="4" t="inlineStr">
        <is>
          <t>Interest-bearing demand deposits</t>
        </is>
      </c>
      <c r="B28" s="6" t="n">
        <v>0</v>
      </c>
      <c r="C28" s="4" t="inlineStr">
        <is>
          <t xml:space="preserve"> </t>
        </is>
      </c>
    </row>
    <row r="29">
      <c r="A29" s="4" t="inlineStr">
        <is>
          <t>Available-for-sale securities</t>
        </is>
      </c>
      <c r="B29" s="6" t="n">
        <v>0</v>
      </c>
      <c r="C29" s="6" t="n">
        <v>0</v>
      </c>
    </row>
    <row r="30">
      <c r="A30" s="4" t="inlineStr">
        <is>
          <t>Held-to-maturity securities</t>
        </is>
      </c>
      <c r="B30" s="6" t="n">
        <v>0</v>
      </c>
      <c r="C30" s="6" t="n">
        <v>0</v>
      </c>
    </row>
    <row r="31">
      <c r="A31" s="4" t="inlineStr">
        <is>
          <t>Loans held for sale</t>
        </is>
      </c>
      <c r="B31" s="6" t="n">
        <v>1093000</v>
      </c>
      <c r="C31" s="6" t="n">
        <v>794000</v>
      </c>
    </row>
    <row r="32">
      <c r="A32" s="4" t="inlineStr">
        <is>
          <t>Loans and leases receivable, net</t>
        </is>
      </c>
      <c r="B32" s="6" t="n">
        <v>1099274000</v>
      </c>
      <c r="C32" s="6" t="n">
        <v>985976000</v>
      </c>
    </row>
    <row r="33">
      <c r="A33" s="4" t="inlineStr">
        <is>
          <t>Federal Reserve and FHLB stock</t>
        </is>
      </c>
      <c r="B33" s="6" t="n">
        <v>0</v>
      </c>
      <c r="C33" s="6" t="n">
        <v>0</v>
      </c>
    </row>
    <row r="34">
      <c r="A34" s="4" t="inlineStr">
        <is>
          <t>Interest receivable</t>
        </is>
      </c>
      <c r="B34" s="6" t="n">
        <v>0</v>
      </c>
      <c r="C34" s="6" t="n">
        <v>0</v>
      </c>
    </row>
    <row r="35">
      <c r="A35" s="4" t="inlineStr">
        <is>
          <t>Financial assets | Carrying Value</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Cash and cash equivalents</t>
        </is>
      </c>
      <c r="B37" s="6" t="n">
        <v>21757000</v>
      </c>
      <c r="C37" s="6" t="n">
        <v>20240000</v>
      </c>
    </row>
    <row r="38">
      <c r="A38" s="4" t="inlineStr">
        <is>
          <t>Interest-bearing demand deposits</t>
        </is>
      </c>
      <c r="B38" s="6" t="n">
        <v>300000</v>
      </c>
      <c r="C38" s="4" t="inlineStr">
        <is>
          <t xml:space="preserve"> </t>
        </is>
      </c>
    </row>
    <row r="39">
      <c r="A39" s="4" t="inlineStr">
        <is>
          <t>Available-for-sale securities</t>
        </is>
      </c>
      <c r="B39" s="6" t="n">
        <v>258192000</v>
      </c>
      <c r="C39" s="6" t="n">
        <v>282688000</v>
      </c>
    </row>
    <row r="40">
      <c r="A40" s="4" t="inlineStr">
        <is>
          <t>Held-to-maturity securities</t>
        </is>
      </c>
      <c r="B40" s="6" t="n">
        <v>3498000</v>
      </c>
      <c r="C40" s="6" t="n">
        <v>4950000</v>
      </c>
    </row>
    <row r="41">
      <c r="A41" s="4" t="inlineStr">
        <is>
          <t>Loans held for sale</t>
        </is>
      </c>
      <c r="B41" s="6" t="n">
        <v>1093000</v>
      </c>
      <c r="C41" s="6" t="n">
        <v>794000</v>
      </c>
    </row>
    <row r="42">
      <c r="A42" s="4" t="inlineStr">
        <is>
          <t>Loans and leases receivable, net</t>
        </is>
      </c>
      <c r="B42" s="6" t="n">
        <v>1158879000</v>
      </c>
      <c r="C42" s="6" t="n">
        <v>1090073000</v>
      </c>
    </row>
    <row r="43">
      <c r="A43" s="4" t="inlineStr">
        <is>
          <t>Federal Reserve and FHLB stock</t>
        </is>
      </c>
      <c r="B43" s="6" t="n">
        <v>13907000</v>
      </c>
      <c r="C43" s="6" t="n">
        <v>12647000</v>
      </c>
    </row>
    <row r="44">
      <c r="A44" s="4" t="inlineStr">
        <is>
          <t>Interest receivable</t>
        </is>
      </c>
      <c r="B44" s="6" t="n">
        <v>6030000</v>
      </c>
      <c r="C44" s="6" t="n">
        <v>5844000</v>
      </c>
    </row>
    <row r="45">
      <c r="A45" s="4" t="inlineStr">
        <is>
          <t>Financial liabilities | Quoted Prices in Active Markets for Identical   Assets (Level 1)</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Deposits</t>
        </is>
      </c>
      <c r="B47" s="6" t="n">
        <v>0</v>
      </c>
      <c r="C47" s="6" t="n">
        <v>0</v>
      </c>
    </row>
    <row r="48">
      <c r="A48" s="4" t="inlineStr">
        <is>
          <t>FHLB advances</t>
        </is>
      </c>
      <c r="B48" s="6" t="n">
        <v>0</v>
      </c>
      <c r="C48" s="6" t="n">
        <v>0</v>
      </c>
    </row>
    <row r="49">
      <c r="A49" s="4" t="inlineStr">
        <is>
          <t>Interest payable</t>
        </is>
      </c>
      <c r="B49" s="6" t="n">
        <v>0</v>
      </c>
      <c r="C49" s="6" t="n">
        <v>0</v>
      </c>
    </row>
    <row r="50">
      <c r="A50" s="4" t="inlineStr">
        <is>
          <t>Financial liabilities | Significant Other Observable Inputs (Level 2)</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Deposits</t>
        </is>
      </c>
      <c r="B52" s="6" t="n">
        <v>1095961000</v>
      </c>
      <c r="C52" s="6" t="n">
        <v>1038178000</v>
      </c>
    </row>
    <row r="53">
      <c r="A53" s="4" t="inlineStr">
        <is>
          <t>FHLB advances</t>
        </is>
      </c>
      <c r="B53" s="6" t="n">
        <v>264162000</v>
      </c>
      <c r="C53" s="6" t="n">
        <v>266885000</v>
      </c>
    </row>
    <row r="54">
      <c r="A54" s="4" t="inlineStr">
        <is>
          <t>Interest payable</t>
        </is>
      </c>
      <c r="B54" s="6" t="n">
        <v>4832000</v>
      </c>
      <c r="C54" s="6" t="n">
        <v>4397000</v>
      </c>
    </row>
    <row r="55">
      <c r="A55" s="4" t="inlineStr">
        <is>
          <t>Financial liabilities | Significant Unobservable Inputs (Level 3)</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Deposits</t>
        </is>
      </c>
      <c r="B57" s="6" t="n">
        <v>0</v>
      </c>
      <c r="C57" s="6" t="n">
        <v>0</v>
      </c>
    </row>
    <row r="58">
      <c r="A58" s="4" t="inlineStr">
        <is>
          <t>FHLB advances</t>
        </is>
      </c>
      <c r="B58" s="6" t="n">
        <v>0</v>
      </c>
      <c r="C58" s="6" t="n">
        <v>0</v>
      </c>
    </row>
    <row r="59">
      <c r="A59" s="4" t="inlineStr">
        <is>
          <t>Interest payable</t>
        </is>
      </c>
      <c r="B59" s="6" t="n">
        <v>0</v>
      </c>
      <c r="C59" s="6" t="n">
        <v>0</v>
      </c>
    </row>
    <row r="60">
      <c r="A60" s="4" t="inlineStr">
        <is>
          <t>Financial liabilities | Carrying Value</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Deposits</t>
        </is>
      </c>
      <c r="B62" s="6" t="n">
        <v>1093940000</v>
      </c>
      <c r="C62" s="6" t="n">
        <v>1041140000</v>
      </c>
    </row>
    <row r="63">
      <c r="A63" s="4" t="inlineStr">
        <is>
          <t>FHLB advances</t>
        </is>
      </c>
      <c r="B63" s="6" t="n">
        <v>265000000</v>
      </c>
      <c r="C63" s="6" t="n">
        <v>271000000</v>
      </c>
    </row>
    <row r="64">
      <c r="A64" s="4" t="inlineStr">
        <is>
          <t>Interest payable</t>
        </is>
      </c>
      <c r="B64" s="5" t="n">
        <v>4832000</v>
      </c>
      <c r="C64" s="5" t="n">
        <v>4397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1757190</v>
      </c>
      <c r="C3" s="5" t="n">
        <v>20240125</v>
      </c>
    </row>
    <row r="4">
      <c r="A4" s="4" t="inlineStr">
        <is>
          <t>Other assets</t>
        </is>
      </c>
      <c r="B4" s="6" t="n">
        <v>22490073</v>
      </c>
      <c r="C4" s="6" t="n">
        <v>24766129</v>
      </c>
    </row>
    <row r="5">
      <c r="A5" s="4" t="inlineStr">
        <is>
          <t>Total assets</t>
        </is>
      </c>
      <c r="B5" s="6" t="n">
        <v>1504874860</v>
      </c>
      <c r="C5" s="6" t="n">
        <v>1461023801</v>
      </c>
    </row>
    <row r="6">
      <c r="A6" s="4" t="inlineStr">
        <is>
          <t>Other Liabilities</t>
        </is>
      </c>
      <c r="B6" s="6" t="n">
        <v>7641130</v>
      </c>
      <c r="C6" s="6" t="n">
        <v>9038991</v>
      </c>
    </row>
    <row r="7">
      <c r="A7" s="4" t="inlineStr">
        <is>
          <t>Stockholders' Equity</t>
        </is>
      </c>
      <c r="B7" s="6" t="n">
        <v>132871760</v>
      </c>
      <c r="C7" s="6" t="n">
        <v>134859576</v>
      </c>
    </row>
    <row r="8">
      <c r="A8" s="4" t="inlineStr">
        <is>
          <t>Total liabilities and stockholders' equity</t>
        </is>
      </c>
      <c r="B8" s="6" t="n">
        <v>1504874860</v>
      </c>
      <c r="C8" s="6" t="n">
        <v>1461023801</v>
      </c>
    </row>
    <row r="9">
      <c r="A9" s="4" t="inlineStr">
        <is>
          <t>Parent Compan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5545000</v>
      </c>
      <c r="C11" s="6" t="n">
        <v>13225000</v>
      </c>
    </row>
    <row r="12">
      <c r="A12" s="4" t="inlineStr">
        <is>
          <t>Investment in subsidiaries</t>
        </is>
      </c>
      <c r="B12" s="6" t="n">
        <v>122733000</v>
      </c>
      <c r="C12" s="6" t="n">
        <v>118399000</v>
      </c>
    </row>
    <row r="13">
      <c r="A13" s="4" t="inlineStr">
        <is>
          <t>Other assets</t>
        </is>
      </c>
      <c r="B13" s="6" t="n">
        <v>6987000</v>
      </c>
      <c r="C13" s="6" t="n">
        <v>5617000</v>
      </c>
    </row>
    <row r="14">
      <c r="A14" s="4" t="inlineStr">
        <is>
          <t>Total assets</t>
        </is>
      </c>
      <c r="B14" s="6" t="n">
        <v>135265000</v>
      </c>
      <c r="C14" s="6" t="n">
        <v>137241000</v>
      </c>
    </row>
    <row r="15">
      <c r="A15" s="4" t="inlineStr">
        <is>
          <t>Other Liabilities</t>
        </is>
      </c>
      <c r="B15" s="6" t="n">
        <v>2393000</v>
      </c>
      <c r="C15" s="6" t="n">
        <v>2381000</v>
      </c>
    </row>
    <row r="16">
      <c r="A16" s="4" t="inlineStr">
        <is>
          <t>Stockholders' Equity</t>
        </is>
      </c>
      <c r="B16" s="6" t="n">
        <v>132872000</v>
      </c>
      <c r="C16" s="6" t="n">
        <v>134860000</v>
      </c>
    </row>
    <row r="17">
      <c r="A17" s="4" t="inlineStr">
        <is>
          <t>Total liabilities and stockholders' equity</t>
        </is>
      </c>
      <c r="B17" s="5" t="n">
        <v>135265000</v>
      </c>
      <c r="C17" s="5" t="n">
        <v>13724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s of Income and Comprehensive Income (Details) - USD ($)</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Other income</t>
        </is>
      </c>
      <c r="B4" s="5" t="n">
        <v>826661</v>
      </c>
      <c r="C4" s="5" t="n">
        <v>562323</v>
      </c>
    </row>
    <row r="5">
      <c r="A5" s="4" t="inlineStr">
        <is>
          <t>Total interest income</t>
        </is>
      </c>
      <c r="B5" s="6" t="n">
        <v>80526194</v>
      </c>
      <c r="C5" s="6" t="n">
        <v>67409913</v>
      </c>
    </row>
    <row r="6">
      <c r="A6" s="4" t="inlineStr">
        <is>
          <t>Income tax benefit</t>
        </is>
      </c>
      <c r="B6" s="6" t="n">
        <v>1486348</v>
      </c>
      <c r="C6" s="6" t="n">
        <v>1515881</v>
      </c>
    </row>
    <row r="7">
      <c r="A7" s="3" t="inlineStr">
        <is>
          <t>Equity in undistributed income of subsidiaries (dividends in excess of net income):</t>
        </is>
      </c>
      <c r="B7" s="4" t="inlineStr">
        <is>
          <t xml:space="preserve"> </t>
        </is>
      </c>
      <c r="C7" s="4" t="inlineStr">
        <is>
          <t xml:space="preserve"> </t>
        </is>
      </c>
    </row>
    <row r="8">
      <c r="A8" s="4" t="inlineStr">
        <is>
          <t>Net Income</t>
        </is>
      </c>
      <c r="B8" s="6" t="n">
        <v>9377348</v>
      </c>
      <c r="C8" s="6" t="n">
        <v>9486836</v>
      </c>
    </row>
    <row r="9">
      <c r="A9" s="4" t="inlineStr">
        <is>
          <t>Comprehensive income</t>
        </is>
      </c>
      <c r="B9" s="6" t="n">
        <v>-12176000</v>
      </c>
      <c r="C9" s="6" t="n">
        <v>-11441000</v>
      </c>
    </row>
    <row r="10">
      <c r="A10" s="4" t="inlineStr">
        <is>
          <t>Parent Company</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bank subsidiary</t>
        </is>
      </c>
      <c r="B12" s="6" t="n">
        <v>4750000</v>
      </c>
      <c r="C12" s="6" t="n">
        <v>0</v>
      </c>
    </row>
    <row r="13">
      <c r="A13" s="4" t="inlineStr">
        <is>
          <t>Other income</t>
        </is>
      </c>
      <c r="B13" s="6" t="n">
        <v>587000</v>
      </c>
      <c r="C13" s="6" t="n">
        <v>638000</v>
      </c>
    </row>
    <row r="14">
      <c r="A14" s="4" t="inlineStr">
        <is>
          <t>Total interest income</t>
        </is>
      </c>
      <c r="B14" s="6" t="n">
        <v>5337000</v>
      </c>
      <c r="C14" s="6" t="n">
        <v>638000</v>
      </c>
    </row>
    <row r="15">
      <c r="A15" s="4" t="inlineStr">
        <is>
          <t>Other expenses</t>
        </is>
      </c>
      <c r="B15" s="6" t="n">
        <v>2875000</v>
      </c>
      <c r="C15" s="6" t="n">
        <v>3120000</v>
      </c>
    </row>
    <row r="16">
      <c r="A16" s="4" t="inlineStr">
        <is>
          <t>Income (loss) before income tax benefit and undistributed subsidiary (loss) income</t>
        </is>
      </c>
      <c r="B16" s="6" t="n">
        <v>2462000</v>
      </c>
      <c r="C16" s="6" t="n">
        <v>-2482000</v>
      </c>
    </row>
    <row r="17">
      <c r="A17" s="4" t="inlineStr">
        <is>
          <t>Income tax benefit</t>
        </is>
      </c>
      <c r="B17" s="6" t="n">
        <v>-301000</v>
      </c>
      <c r="C17" s="6" t="n">
        <v>-524000</v>
      </c>
    </row>
    <row r="18">
      <c r="A18" s="3" t="inlineStr">
        <is>
          <t>Equity in undistributed income of subsidiaries (dividends in excess of net income):</t>
        </is>
      </c>
      <c r="B18" s="4" t="inlineStr">
        <is>
          <t xml:space="preserve"> </t>
        </is>
      </c>
      <c r="C18" s="4" t="inlineStr">
        <is>
          <t xml:space="preserve"> </t>
        </is>
      </c>
    </row>
    <row r="19">
      <c r="A19" s="4" t="inlineStr">
        <is>
          <t>Bank subsidiary</t>
        </is>
      </c>
      <c r="B19" s="6" t="n">
        <v>5629000</v>
      </c>
      <c r="C19" s="6" t="n">
        <v>10344000</v>
      </c>
    </row>
    <row r="20">
      <c r="A20" s="4" t="inlineStr">
        <is>
          <t>Captive subsidiary</t>
        </is>
      </c>
      <c r="B20" s="6" t="n">
        <v>985000</v>
      </c>
      <c r="C20" s="6" t="n">
        <v>1101000</v>
      </c>
    </row>
    <row r="21">
      <c r="A21" s="4" t="inlineStr">
        <is>
          <t>Net Income</t>
        </is>
      </c>
      <c r="B21" s="6" t="n">
        <v>9377000</v>
      </c>
      <c r="C21" s="6" t="n">
        <v>9487000</v>
      </c>
    </row>
    <row r="22">
      <c r="A22" s="4" t="inlineStr">
        <is>
          <t>Comprehensive income</t>
        </is>
      </c>
      <c r="B22" s="5" t="n">
        <v>6616000</v>
      </c>
      <c r="C22" s="5" t="n">
        <v>161930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Cash Flow Statement (Details) - USD ($)</t>
        </is>
      </c>
      <c r="B1" s="2" t="inlineStr">
        <is>
          <t>12 Months Ended</t>
        </is>
      </c>
    </row>
    <row r="2">
      <c r="B2" s="2" t="inlineStr">
        <is>
          <t>Dec. 31, 2024</t>
        </is>
      </c>
      <c r="C2" s="2" t="inlineStr">
        <is>
          <t>Dec. 31, 2023</t>
        </is>
      </c>
    </row>
    <row r="3">
      <c r="A3" s="3" t="inlineStr">
        <is>
          <t>Adjustments to reconcile net income to net cash from operating activities:</t>
        </is>
      </c>
      <c r="B3" s="4" t="inlineStr">
        <is>
          <t xml:space="preserve"> </t>
        </is>
      </c>
      <c r="C3" s="4" t="inlineStr">
        <is>
          <t xml:space="preserve"> </t>
        </is>
      </c>
    </row>
    <row r="4">
      <c r="A4" s="4" t="inlineStr">
        <is>
          <t>ESOP expense</t>
        </is>
      </c>
      <c r="B4" s="5" t="n">
        <v>660972</v>
      </c>
      <c r="C4" s="5" t="n">
        <v>611545</v>
      </c>
    </row>
    <row r="5">
      <c r="A5" s="4" t="inlineStr">
        <is>
          <t>Stock based compensation</t>
        </is>
      </c>
      <c r="B5" s="6" t="n">
        <v>1474062</v>
      </c>
      <c r="C5" s="6" t="n">
        <v>1627203</v>
      </c>
    </row>
    <row r="6">
      <c r="A6" s="4" t="inlineStr">
        <is>
          <t>Net cash provided by operating activities</t>
        </is>
      </c>
      <c r="B6" s="6" t="n">
        <v>14752462</v>
      </c>
      <c r="C6" s="6" t="n">
        <v>12114197</v>
      </c>
    </row>
    <row r="7">
      <c r="A7" s="3" t="inlineStr">
        <is>
          <t>Investing Activities</t>
        </is>
      </c>
      <c r="B7" s="4" t="inlineStr">
        <is>
          <t xml:space="preserve"> </t>
        </is>
      </c>
      <c r="C7" s="4" t="inlineStr">
        <is>
          <t xml:space="preserve"> </t>
        </is>
      </c>
    </row>
    <row r="8">
      <c r="A8" s="4" t="inlineStr">
        <is>
          <t>Net cash used in investing activities</t>
        </is>
      </c>
      <c r="B8" s="6" t="n">
        <v>-49298314</v>
      </c>
      <c r="C8" s="6" t="n">
        <v>-122531989</v>
      </c>
    </row>
    <row r="9">
      <c r="A9" s="3" t="inlineStr">
        <is>
          <t>Financing Activities</t>
        </is>
      </c>
      <c r="B9" s="4" t="inlineStr">
        <is>
          <t xml:space="preserve"> </t>
        </is>
      </c>
      <c r="C9" s="4" t="inlineStr">
        <is>
          <t xml:space="preserve"> </t>
        </is>
      </c>
    </row>
    <row r="10">
      <c r="A10" s="4" t="inlineStr">
        <is>
          <t>Dividends paid</t>
        </is>
      </c>
      <c r="B10" s="6" t="n">
        <v>-5697109</v>
      </c>
      <c r="C10" s="6" t="n">
        <v>-5920973</v>
      </c>
    </row>
    <row r="11">
      <c r="A11" s="4" t="inlineStr">
        <is>
          <t>Repurchase of common stock</t>
        </is>
      </c>
      <c r="B11" s="6" t="n">
        <v>-5041976</v>
      </c>
      <c r="C11" s="6" t="n">
        <v>-6250519</v>
      </c>
    </row>
    <row r="12">
      <c r="A12" s="4" t="inlineStr">
        <is>
          <t>Net cash provided by financing activities</t>
        </is>
      </c>
      <c r="B12" s="6" t="n">
        <v>36062917</v>
      </c>
      <c r="C12" s="6" t="n">
        <v>114735824</v>
      </c>
    </row>
    <row r="13">
      <c r="A13" s="4" t="inlineStr">
        <is>
          <t>Net Change in Cash and Cash Equivalents</t>
        </is>
      </c>
      <c r="B13" s="6" t="n">
        <v>1517065</v>
      </c>
      <c r="C13" s="6" t="n">
        <v>4318032</v>
      </c>
    </row>
    <row r="14">
      <c r="A14" s="4" t="inlineStr">
        <is>
          <t>Cash and Cash Equivalents, Beginning of Period</t>
        </is>
      </c>
      <c r="B14" s="6" t="n">
        <v>20240125</v>
      </c>
      <c r="C14" s="6" t="n">
        <v>15922093</v>
      </c>
    </row>
    <row r="15">
      <c r="A15" s="4" t="inlineStr">
        <is>
          <t>Cash and Cash Equivalents, End of Period</t>
        </is>
      </c>
      <c r="B15" s="6" t="n">
        <v>21757190</v>
      </c>
      <c r="C15" s="6" t="n">
        <v>20240125</v>
      </c>
    </row>
    <row r="16">
      <c r="A16" s="4" t="inlineStr">
        <is>
          <t>Parent Company</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income</t>
        </is>
      </c>
      <c r="B18" s="6" t="n">
        <v>9377000</v>
      </c>
      <c r="C18" s="6" t="n">
        <v>9487000</v>
      </c>
    </row>
    <row r="19">
      <c r="A19" s="3" t="inlineStr">
        <is>
          <t>Adjustments to reconcile net income to net cash from operating activities:</t>
        </is>
      </c>
      <c r="B19" s="4" t="inlineStr">
        <is>
          <t xml:space="preserve"> </t>
        </is>
      </c>
      <c r="C19" s="4" t="inlineStr">
        <is>
          <t xml:space="preserve"> </t>
        </is>
      </c>
    </row>
    <row r="20">
      <c r="A20" s="4" t="inlineStr">
        <is>
          <t>Equity in undistributed net income of subsidiaries</t>
        </is>
      </c>
      <c r="B20" s="6" t="n">
        <v>-6614000</v>
      </c>
      <c r="C20" s="6" t="n">
        <v>-11446000</v>
      </c>
    </row>
    <row r="21">
      <c r="A21" s="4" t="inlineStr">
        <is>
          <t>ESOP expense</t>
        </is>
      </c>
      <c r="B21" s="6" t="n">
        <v>661000</v>
      </c>
      <c r="C21" s="6" t="n">
        <v>612000</v>
      </c>
    </row>
    <row r="22">
      <c r="A22" s="4" t="inlineStr">
        <is>
          <t>Stock based compensation</t>
        </is>
      </c>
      <c r="B22" s="6" t="n">
        <v>1474000</v>
      </c>
      <c r="C22" s="6" t="n">
        <v>1627000</v>
      </c>
    </row>
    <row r="23">
      <c r="A23" s="4" t="inlineStr">
        <is>
          <t>Changes in other assets and other liabilities</t>
        </is>
      </c>
      <c r="B23" s="6" t="n">
        <v>-1839000</v>
      </c>
      <c r="C23" s="6" t="n">
        <v>-1113000</v>
      </c>
    </row>
    <row r="24">
      <c r="A24" s="4" t="inlineStr">
        <is>
          <t>Net cash provided by operating activities</t>
        </is>
      </c>
      <c r="B24" s="6" t="n">
        <v>3059000</v>
      </c>
      <c r="C24" s="6" t="n">
        <v>-833000</v>
      </c>
    </row>
    <row r="25">
      <c r="A25" s="3" t="inlineStr">
        <is>
          <t>Investing Activities</t>
        </is>
      </c>
      <c r="B25" s="4" t="inlineStr">
        <is>
          <t xml:space="preserve"> </t>
        </is>
      </c>
      <c r="C25" s="4" t="inlineStr">
        <is>
          <t xml:space="preserve"> </t>
        </is>
      </c>
    </row>
    <row r="26">
      <c r="A26" s="4" t="inlineStr">
        <is>
          <t>Net cash used in investing activities</t>
        </is>
      </c>
      <c r="B26" s="6" t="n">
        <v>0</v>
      </c>
      <c r="C26" s="6" t="n">
        <v>0</v>
      </c>
    </row>
    <row r="27">
      <c r="A27" s="3" t="inlineStr">
        <is>
          <t>Financing Activities</t>
        </is>
      </c>
      <c r="B27" s="4" t="inlineStr">
        <is>
          <t xml:space="preserve"> </t>
        </is>
      </c>
      <c r="C27" s="4" t="inlineStr">
        <is>
          <t xml:space="preserve"> </t>
        </is>
      </c>
    </row>
    <row r="28">
      <c r="A28" s="4" t="inlineStr">
        <is>
          <t>Dividends paid</t>
        </is>
      </c>
      <c r="B28" s="6" t="n">
        <v>-5697000</v>
      </c>
      <c r="C28" s="6" t="n">
        <v>-5920000</v>
      </c>
    </row>
    <row r="29">
      <c r="A29" s="4" t="inlineStr">
        <is>
          <t>Repurchase of common stock</t>
        </is>
      </c>
      <c r="B29" s="6" t="n">
        <v>-5042000</v>
      </c>
      <c r="C29" s="6" t="n">
        <v>-6251000</v>
      </c>
    </row>
    <row r="30">
      <c r="A30" s="4" t="inlineStr">
        <is>
          <t>Net cash provided by financing activities</t>
        </is>
      </c>
      <c r="B30" s="6" t="n">
        <v>-10739000</v>
      </c>
      <c r="C30" s="6" t="n">
        <v>-12171000</v>
      </c>
    </row>
    <row r="31">
      <c r="A31" s="4" t="inlineStr">
        <is>
          <t>Net Change in Cash and Cash Equivalents</t>
        </is>
      </c>
      <c r="B31" s="6" t="n">
        <v>-7680000</v>
      </c>
      <c r="C31" s="6" t="n">
        <v>-13004000</v>
      </c>
    </row>
    <row r="32">
      <c r="A32" s="4" t="inlineStr">
        <is>
          <t>Cash and Cash Equivalents, Beginning of Period</t>
        </is>
      </c>
      <c r="B32" s="6" t="n">
        <v>13225000</v>
      </c>
      <c r="C32" s="6" t="n">
        <v>26229000</v>
      </c>
    </row>
    <row r="33">
      <c r="A33" s="4" t="inlineStr">
        <is>
          <t>Cash and Cash Equivalents, End of Period</t>
        </is>
      </c>
      <c r="B33" s="5" t="n">
        <v>5545000</v>
      </c>
      <c r="C33" s="5" t="n">
        <v>1322500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9377348</v>
      </c>
      <c r="C4" s="5" t="n">
        <v>948683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550265</v>
      </c>
      <c r="C6" s="6" t="n">
        <v>531974</v>
      </c>
    </row>
    <row r="7">
      <c r="A7" s="4" t="inlineStr">
        <is>
          <t>Depreciation and amortization</t>
        </is>
      </c>
      <c r="B7" s="6" t="n">
        <v>850244</v>
      </c>
      <c r="C7" s="6" t="n">
        <v>975813</v>
      </c>
    </row>
    <row r="8">
      <c r="A8" s="4" t="inlineStr">
        <is>
          <t>Deferred income tax</t>
        </is>
      </c>
      <c r="B8" s="6" t="n">
        <v>158285</v>
      </c>
      <c r="C8" s="6" t="n">
        <v>641148</v>
      </c>
    </row>
    <row r="9">
      <c r="A9" s="4" t="inlineStr">
        <is>
          <t>Stock based compensation</t>
        </is>
      </c>
      <c r="B9" s="6" t="n">
        <v>1474062</v>
      </c>
      <c r="C9" s="6" t="n">
        <v>1627203</v>
      </c>
    </row>
    <row r="10">
      <c r="A10" s="4" t="inlineStr">
        <is>
          <t>Investment securities amortization, net</t>
        </is>
      </c>
      <c r="B10" s="6" t="n">
        <v>943315</v>
      </c>
      <c r="C10" s="6" t="n">
        <v>1136167</v>
      </c>
    </row>
    <row r="11">
      <c r="A11" s="4" t="inlineStr">
        <is>
          <t>Net loss on sale of investment securities available for sale</t>
        </is>
      </c>
      <c r="B11" s="6" t="n">
        <v>50698</v>
      </c>
      <c r="C11" s="6" t="n">
        <v>0</v>
      </c>
    </row>
    <row r="12">
      <c r="A12" s="4" t="inlineStr">
        <is>
          <t>Net gains on loan and lease sales</t>
        </is>
      </c>
      <c r="B12" s="6" t="n">
        <v>-554546</v>
      </c>
      <c r="C12" s="6" t="n">
        <v>-517883</v>
      </c>
    </row>
    <row r="13">
      <c r="A13" s="4" t="inlineStr">
        <is>
          <t>Loss on sale of real estate owned</t>
        </is>
      </c>
      <c r="B13" s="6" t="n">
        <v>7050</v>
      </c>
      <c r="C13" s="6" t="n">
        <v>4042</v>
      </c>
    </row>
    <row r="14">
      <c r="A14" s="4" t="inlineStr">
        <is>
          <t>Gain on sale of premises and equipment</t>
        </is>
      </c>
      <c r="B14" s="6" t="n">
        <v>-6000</v>
      </c>
      <c r="C14" s="6" t="n">
        <v>-1800</v>
      </c>
    </row>
    <row r="15">
      <c r="A15" s="4" t="inlineStr">
        <is>
          <t>Accretion of loan origination fees</t>
        </is>
      </c>
      <c r="B15" s="6" t="n">
        <v>-767469</v>
      </c>
      <c r="C15" s="6" t="n">
        <v>-945579</v>
      </c>
    </row>
    <row r="16">
      <c r="A16" s="4" t="inlineStr">
        <is>
          <t>Amortization of mortgage-servicing rights</t>
        </is>
      </c>
      <c r="B16" s="6" t="n">
        <v>192807</v>
      </c>
      <c r="C16" s="6" t="n">
        <v>213891</v>
      </c>
    </row>
    <row r="17">
      <c r="A17" s="4" t="inlineStr">
        <is>
          <t>ESOP shares expense</t>
        </is>
      </c>
      <c r="B17" s="6" t="n">
        <v>660972</v>
      </c>
      <c r="C17" s="6" t="n">
        <v>611545</v>
      </c>
    </row>
    <row r="18">
      <c r="A18" s="4" t="inlineStr">
        <is>
          <t>Increase in cash surrender value of life insurance</t>
        </is>
      </c>
      <c r="B18" s="6" t="n">
        <v>-91565</v>
      </c>
      <c r="C18" s="6" t="n">
        <v>-90430</v>
      </c>
    </row>
    <row r="19">
      <c r="A19" s="4" t="inlineStr">
        <is>
          <t>Loans originated for sale</t>
        </is>
      </c>
      <c r="B19" s="6" t="n">
        <v>-26266889</v>
      </c>
      <c r="C19" s="6" t="n">
        <v>-19829819</v>
      </c>
    </row>
    <row r="20">
      <c r="A20" s="4" t="inlineStr">
        <is>
          <t>Proceeds on loans sold</t>
        </is>
      </c>
      <c r="B20" s="6" t="n">
        <v>26566309</v>
      </c>
      <c r="C20" s="6" t="n">
        <v>20149619</v>
      </c>
    </row>
    <row r="21">
      <c r="A21" s="3" t="inlineStr">
        <is>
          <t>Net change in</t>
        </is>
      </c>
      <c r="B21" s="4" t="inlineStr">
        <is>
          <t xml:space="preserve"> </t>
        </is>
      </c>
      <c r="C21" s="4" t="inlineStr">
        <is>
          <t xml:space="preserve"> </t>
        </is>
      </c>
    </row>
    <row r="22">
      <c r="A22" s="4" t="inlineStr">
        <is>
          <t>Interest receivable</t>
        </is>
      </c>
      <c r="B22" s="6" t="n">
        <v>-186295</v>
      </c>
      <c r="C22" s="6" t="n">
        <v>-1133224</v>
      </c>
    </row>
    <row r="23">
      <c r="A23" s="4" t="inlineStr">
        <is>
          <t>Other assets</t>
        </is>
      </c>
      <c r="B23" s="6" t="n">
        <v>2757010</v>
      </c>
      <c r="C23" s="6" t="n">
        <v>-1986401</v>
      </c>
    </row>
    <row r="24">
      <c r="A24" s="4" t="inlineStr">
        <is>
          <t>Other liabilities</t>
        </is>
      </c>
      <c r="B24" s="6" t="n">
        <v>-1397861</v>
      </c>
      <c r="C24" s="6" t="n">
        <v>-1786506</v>
      </c>
    </row>
    <row r="25">
      <c r="A25" s="4" t="inlineStr">
        <is>
          <t>Interest payable</t>
        </is>
      </c>
      <c r="B25" s="6" t="n">
        <v>434722</v>
      </c>
      <c r="C25" s="6" t="n">
        <v>3027601</v>
      </c>
    </row>
    <row r="26">
      <c r="A26" s="4" t="inlineStr">
        <is>
          <t>Net cash provided by operating activities</t>
        </is>
      </c>
      <c r="B26" s="6" t="n">
        <v>14752462</v>
      </c>
      <c r="C26" s="6" t="n">
        <v>12114197</v>
      </c>
    </row>
    <row r="27">
      <c r="A27" s="3" t="inlineStr">
        <is>
          <t>Investing Activities</t>
        </is>
      </c>
      <c r="B27" s="4" t="inlineStr">
        <is>
          <t xml:space="preserve"> </t>
        </is>
      </c>
      <c r="C27" s="4" t="inlineStr">
        <is>
          <t xml:space="preserve"> </t>
        </is>
      </c>
    </row>
    <row r="28">
      <c r="A28" s="4" t="inlineStr">
        <is>
          <t>Net change in interest-bearing time deposits</t>
        </is>
      </c>
      <c r="B28" s="6" t="n">
        <v>-300000</v>
      </c>
      <c r="C28" s="6" t="n">
        <v>490000</v>
      </c>
    </row>
    <row r="29">
      <c r="A29" s="4" t="inlineStr">
        <is>
          <t>Purchases of securities available for sale</t>
        </is>
      </c>
      <c r="B29" s="6" t="n">
        <v>-7501450</v>
      </c>
      <c r="C29" s="6" t="n">
        <v>-11242380</v>
      </c>
    </row>
    <row r="30">
      <c r="A30" s="4" t="inlineStr">
        <is>
          <t>Proceeds from maturities and paydowns of securities available for sale</t>
        </is>
      </c>
      <c r="B30" s="6" t="n">
        <v>20603526</v>
      </c>
      <c r="C30" s="6" t="n">
        <v>20810919</v>
      </c>
    </row>
    <row r="31">
      <c r="A31" s="4" t="inlineStr">
        <is>
          <t>Proceeds from sales of securities available for sale</t>
        </is>
      </c>
      <c r="B31" s="6" t="n">
        <v>6907932</v>
      </c>
      <c r="C31" s="6" t="n">
        <v>0</v>
      </c>
    </row>
    <row r="32">
      <c r="A32" s="4" t="inlineStr">
        <is>
          <t>Proceeds from maturities and paydowns of securities held to maturity</t>
        </is>
      </c>
      <c r="B32" s="6" t="n">
        <v>1449228</v>
      </c>
      <c r="C32" s="6" t="n">
        <v>1718044</v>
      </c>
    </row>
    <row r="33">
      <c r="A33" s="4" t="inlineStr">
        <is>
          <t>Net change in loans</t>
        </is>
      </c>
      <c r="B33" s="6" t="n">
        <v>-68868279</v>
      </c>
      <c r="C33" s="6" t="n">
        <v>-131955234</v>
      </c>
    </row>
    <row r="34">
      <c r="A34" s="4" t="inlineStr">
        <is>
          <t>Proceeds from sales of real estate owned</t>
        </is>
      </c>
      <c r="B34" s="6" t="n">
        <v>125109</v>
      </c>
      <c r="C34" s="6" t="n">
        <v>963871</v>
      </c>
    </row>
    <row r="35">
      <c r="A35" s="4" t="inlineStr">
        <is>
          <t>Purchases of premises and equipment</t>
        </is>
      </c>
      <c r="B35" s="6" t="n">
        <v>-460380</v>
      </c>
      <c r="C35" s="6" t="n">
        <v>-619209</v>
      </c>
    </row>
    <row r="36">
      <c r="A36" s="4" t="inlineStr">
        <is>
          <t>Proceeds from sale of premises and equipment</t>
        </is>
      </c>
      <c r="B36" s="6" t="n">
        <v>6000</v>
      </c>
      <c r="C36" s="6" t="n">
        <v>1800</v>
      </c>
    </row>
    <row r="37">
      <c r="A37" s="4" t="inlineStr">
        <is>
          <t>Purchases of FHLB stock</t>
        </is>
      </c>
      <c r="B37" s="6" t="n">
        <v>-1260000</v>
      </c>
      <c r="C37" s="6" t="n">
        <v>-2699800</v>
      </c>
    </row>
    <row r="38">
      <c r="A38" s="4" t="inlineStr">
        <is>
          <t>Net cash used in investing activities</t>
        </is>
      </c>
      <c r="B38" s="6" t="n">
        <v>-49298314</v>
      </c>
      <c r="C38" s="6" t="n">
        <v>-122531989</v>
      </c>
    </row>
    <row r="39">
      <c r="A39" s="3" t="inlineStr">
        <is>
          <t>Net change in</t>
        </is>
      </c>
      <c r="B39" s="4" t="inlineStr">
        <is>
          <t xml:space="preserve"> </t>
        </is>
      </c>
      <c r="C39" s="4" t="inlineStr">
        <is>
          <t xml:space="preserve"> </t>
        </is>
      </c>
    </row>
    <row r="40">
      <c r="A40" s="4" t="inlineStr">
        <is>
          <t>Demand and savings deposits</t>
        </is>
      </c>
      <c r="B40" s="6" t="n">
        <v>23730746</v>
      </c>
      <c r="C40" s="6" t="n">
        <v>-21513087</v>
      </c>
    </row>
    <row r="41">
      <c r="A41" s="4" t="inlineStr">
        <is>
          <t>Certificates of deposit</t>
        </is>
      </c>
      <c r="B41" s="6" t="n">
        <v>29069200</v>
      </c>
      <c r="C41" s="6" t="n">
        <v>57392228</v>
      </c>
    </row>
    <row r="42">
      <c r="A42" s="4" t="inlineStr">
        <is>
          <t>Advances by borrowers for taxes and insurance</t>
        </is>
      </c>
      <c r="B42" s="6" t="n">
        <v>2068</v>
      </c>
      <c r="C42" s="6" t="n">
        <v>28175</v>
      </c>
    </row>
    <row r="43">
      <c r="A43" s="4" t="inlineStr">
        <is>
          <t>Proceeds from FHLB advances</t>
        </is>
      </c>
      <c r="B43" s="6" t="n">
        <v>288500000</v>
      </c>
      <c r="C43" s="6" t="n">
        <v>541500000</v>
      </c>
    </row>
    <row r="44">
      <c r="A44" s="4" t="inlineStr">
        <is>
          <t>Repayment of FHLB advances</t>
        </is>
      </c>
      <c r="B44" s="6" t="n">
        <v>-294500000</v>
      </c>
      <c r="C44" s="6" t="n">
        <v>-450500000</v>
      </c>
    </row>
    <row r="45">
      <c r="A45" s="4" t="inlineStr">
        <is>
          <t>Repurchase of common stock</t>
        </is>
      </c>
      <c r="B45" s="6" t="n">
        <v>-5041976</v>
      </c>
      <c r="C45" s="6" t="n">
        <v>-6250519</v>
      </c>
    </row>
    <row r="46">
      <c r="A46" s="4" t="inlineStr">
        <is>
          <t>Proceeds from stock option exercises</t>
        </is>
      </c>
      <c r="B46" s="6" t="n">
        <v>-12</v>
      </c>
      <c r="C46" s="6" t="n">
        <v>0</v>
      </c>
    </row>
    <row r="47">
      <c r="A47" s="4" t="inlineStr">
        <is>
          <t>Dividends paid</t>
        </is>
      </c>
      <c r="B47" s="6" t="n">
        <v>-5697109</v>
      </c>
      <c r="C47" s="6" t="n">
        <v>-5920973</v>
      </c>
    </row>
    <row r="48">
      <c r="A48" s="4" t="inlineStr">
        <is>
          <t>Net cash provided by financing activities</t>
        </is>
      </c>
      <c r="B48" s="6" t="n">
        <v>36062917</v>
      </c>
      <c r="C48" s="6" t="n">
        <v>114735824</v>
      </c>
    </row>
    <row r="49">
      <c r="A49" s="4" t="inlineStr">
        <is>
          <t>Net Change in Cash and Cash Equivalents</t>
        </is>
      </c>
      <c r="B49" s="6" t="n">
        <v>1517065</v>
      </c>
      <c r="C49" s="6" t="n">
        <v>4318032</v>
      </c>
    </row>
    <row r="50">
      <c r="A50" s="4" t="inlineStr">
        <is>
          <t>Cash and Cash Equivalents, Beginning of Period</t>
        </is>
      </c>
      <c r="B50" s="6" t="n">
        <v>20240125</v>
      </c>
      <c r="C50" s="6" t="n">
        <v>15922093</v>
      </c>
    </row>
    <row r="51">
      <c r="A51" s="4" t="inlineStr">
        <is>
          <t>Cash and Cash Equivalents, End of Period</t>
        </is>
      </c>
      <c r="B51" s="6" t="n">
        <v>21757190</v>
      </c>
      <c r="C51" s="6" t="n">
        <v>20240125</v>
      </c>
    </row>
    <row r="52">
      <c r="A52" s="3" t="inlineStr">
        <is>
          <t>Additional Cash Flows and Supplementary Information</t>
        </is>
      </c>
      <c r="B52" s="4" t="inlineStr">
        <is>
          <t xml:space="preserve"> </t>
        </is>
      </c>
      <c r="C52" s="4" t="inlineStr">
        <is>
          <t xml:space="preserve"> </t>
        </is>
      </c>
    </row>
    <row r="53">
      <c r="A53" s="4" t="inlineStr">
        <is>
          <t>Interest paid</t>
        </is>
      </c>
      <c r="B53" s="6" t="n">
        <v>41384311</v>
      </c>
      <c r="C53" s="6" t="n">
        <v>26719921</v>
      </c>
    </row>
    <row r="54">
      <c r="A54" s="4" t="inlineStr">
        <is>
          <t>Income tax paid</t>
        </is>
      </c>
      <c r="B54" s="6" t="n">
        <v>-406837</v>
      </c>
      <c r="C54" s="6" t="n">
        <v>2050000</v>
      </c>
    </row>
    <row r="55">
      <c r="A55" s="4" t="inlineStr">
        <is>
          <t>Transfers from loans to other real estate owned</t>
        </is>
      </c>
      <c r="B55" s="5" t="n">
        <v>37435</v>
      </c>
      <c r="C55" s="5" t="n">
        <v>105304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or “First Bank”), was succeeded by Richmond Mutual Bancorporation, Inc., a new Maryland corporation (the "Company”). As part of the corporate reorganization, First Mutual of Richmond, Inc.’s (the “MHC”) ownership interest in RMB-Delaware was sold in a public offering. Gross proceeds from the offering were $130.3 million. In conjunction with the corporate reorganization, the Company contributed 500,000 shares and $1.25 million of cash to a newly formed charitable foundation, First Bank Richmond, Inc. Community Foundation (the “Foundation”). Additionally, a “liquidation account” was established for the benefit of certain depositors of the Bank in an amount equal to the MHC’s ownership interest in the retained earnings of RMB-Delaware as of December 31, 2017 and March 31, 2019. First Bank, headquartered in Richmond, Indiana, is a state-chartered commercial bank. Established in 1887 as a mutual savings and loan, it became a federal mutual savings and loan in 1935, operating as First Federal Savings and Loan Association of Richmond. In 1993, the Bank operated as First Bank Richmond, S. B. after converting to a state-chartered mutual savings bank. It transitioned to a national bank charter in 1998 as part of a mutual holding company reorganization. In 2007, its holding company, Richmond Mutual Bancorporation-Delaware, acquired Mutual Federal Savings Bank in Sidney, Ohio. Mutual Federal operated independently until 2016, when it merged with First Bank Richmond to streamline operations. In 2017, the Bank converted to an Indiana state-chartered commercial bank and adopted the name First Bank Richmond, while continuing to operate in Ohio under the name Mutual Federal, a division of First Bank Richmond. First Bank generates commercial, mortgage and consumer loans and leases, and receives deposits from customers located primarily in Wayne and Shelby Counties in Indiana, and Shelby, Miami, and Franklin Counties in Ohio. First Bank’s loans and leases are generally secured by specific items of collateral including real property, consumer assets and business assets. When the word "loan" or "loans" is used in these financial statements it includes leases, unless the context indicates otherwi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Consolidation - The consolidated financial statements include the accounts of the Company and First Bank and their direct and indirect subsidiaries after elimination of all material intercompany transactions. Cash Equivalents - The Company considers all liquid investments with original maturities of three months or less to be cash equivalents. Investment Securities - Debt securities are classified as held to maturity when the Company has the positive intent and ability to hold the securities to maturity. Securities held to maturity are carried at amortized cost. Debt securities not classified as held to maturity or not classified as trading are classified as available for sale. Debt securities available for sale are carried at fair value with unrealized gains and losses reported separately in accumulated other comprehensive income (loss), net of tax. Equity securities are carried at fair value with changes in unrealized gains and losses recognized through net income. Trading account securities are held for resale in anticipation of short-term market movements and are valued at fair value. Gains and losses, both realized and unrealized, are included in other income. The Company accounts for recognition and presentation of impaired securities in accordance with the Financial Accounting Standards Board ("FASB") Accounting Standards Code ("ASC") 326. When an impairment has occurred, it is determined whether or not the impairment is due to credit or non-credit related factors. If it is determined that the impairment is credit-related, then it must also be determined if the Company has the intent to sell the security or if it is more likely than not that the Company will be required to sell the security before recovery of its amortized cost basis. If either of these factors are present, then the impairment will be recognized in earnings with a corresponding adjustment to the amortized cost basis of the security. If the Company does not intend to sell the security and it is more likely than not that the sale of the security will not be required before recovery of its amortized cost basis, the present values of expected cash flows to be collected from the security will be compared against the amortized cost basis of the security. If the amortized cost basis of the security is greater than the present cash flows expected, a credit loss would exist and it would determine the amount of allowance, if any, that would be deemed needed. A needed allowance would result in an allowance recognized on the balance sheet with a corresponding adjustment to earnings. Amortization of premiums and accretion of discounts are recorded as interest income from securities. Realized gains and losses are recorded as net security gains (losses). Gains and losses on sales of securities are determined on the specific-identification method. Purchased premiums and discounts on collateralized mortgage obligations (CMOs), real estate mortgage investment conduits (REMICs) and other mortgage related securities are amortized or accreted using the effective interest method. The period of amortization used is estimated based on anticipated principal prepayments. Differences between anticipated and actual prepayments result in adjustments which are charged or credited to income as an adjustment to yield. For classification purposes, REMICs are grouped with mortgage-backed securities. Leases - Lease financing consists of direct financing leases. Direct financing leases are carried at cost. Cost is defined as the total minimum lease payments receivable and the estimated residual value of the leased property, less the amount of unearned income. Unearned income on direct financing leases is recognized as income over the term of the lease using a method that approximates the interest method. Loans - Loans that management has the intent and ability to hold for the foreseeable future or until maturity or payoff are reported at their outstanding principal balances adjusted for unearned income, charge-offs, the allowance for credit losses on loan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collateral dependent loans,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Loans modified to borrowers experiencing financial difficulty recognize interest income on an accrual basis at the renegotiated rate or terms, provided the loan is in compliance with the modified terms. If determined that the modified loan or lease is less than the recorded investment in the loan, a charge-off is recognized to the allowance for credit losses on loans and leases. Allowance for Credit Losses - The allowance for credit losses is established for current expected credit losses on the Company's loan and lease portfolios in accordance with ASC Topic 326. Losses are estimated to have occurred through a provision for credit losses charged to income. Credit losses are charged against the allowance when management believes the uncollectibility of a loan balance is confirmed. Subsequent recoveries, if any, are credited to the allowance. The allowance for credit losses is evaluated on a regular basis by management and is maintained at a level believed to be adequate to absorb expected credit losses within the Company's loan and lease portfolio. In evaluating the allowance, management considers all relevant information available, from internal and external sources relating to historical experience, current conditions, and reasonable and supportable forecasts. This evaluation is inherently subjective, as it requires estimates that are susceptible to significant revision as more information becomes available. The allowance consists of collectively pooled and individually evaluated components. "Collectively pooled" refers to loans and leases grouped based upon similar risk characteristics. Quantitative methodologies and qualitative adjustments are applied to each pooled segment. The Company has identified eight segments of loans and leases which are collectively pooled based on similar risk characteristics. The allowance for credit losses on pooled loans and leases is estimated based upon periodic review of the loan and lease portfolio. The Company utilizes a cash flow ("CF") model to estimate the portion of quantitative allowance reserve for collectively pooled loans and leases. CF models allow for effective incorporation of reasonable and supportable forecasts in a consistent manner. If inadequate information is available to perform CF modeling for a collective pool, the Company uses the Remaining Life Method ("RLM") as a substitute. The RLM uses periodic charge-off rates and applies those rates to the projected balances over the remaining life of the loan or lease. Accrued interest receivable is excluded from the calculation of the allowance for credit losses, as the Company's policy is to write off accrued interest promptly when deemed uncollectible by reversing interest income. Key inputs into the CF model include loan and lease-level information, such as the amortized cost basis of individual loans and leases, prepayment and curtailment rates for the collective pool, and forecasted loss drivers. The Company uses prepayment and curtailment rates based upon studies done using internal historical information, or benchmarked rates from external sources when the Company's own historical data is not sufficient. When estimating for credit loss, the Company forecasts the first four quarters of the credit loss estimate and reverts to a long-run average of each considered factor. The Company develops its reasonable and supportable forecasts using economic data, such as gross domestic product and unemployment rate. For all collectively pooled segments, qualitative adjustments are applied to capture differences in current or expected qualitative risk characteristics. In assessing estimated credit losses, management considers any changes in the following factors and how they relate to the Company's current lending environment: (i) lending policies, procedures, and strategies, (ii) the nature and volume of the portfolio, (iii) international, national, regional, and local conditions, (iv) the experience, depth, and ability of lending management, (v) the volume and severity of past due loans, (vi) the quality of the loan and lease review system, (vii) the underlying collateral, (viii) concentration risk, and (ix) the effect of other external factors. Loans and leases with different risk characteristics are individually evaluated for potential credit losses and assigned individual reserves. These individually evaluated loans and leases are removed from the pools and are not included in the collective evaluation. Individually analyzed loans and leases may be identified due to current information and events, such as non-accrual status, delinquency status or history, or other potential identifiers impacting the collectability of the loan or lease. Individual reserves are determined at the loan- or lease-level based on an analysis of the expected future cash flows, the fair value of the collateral less costs to sell, or observable market value. Mortgage Loans Held for Sale – Mortgage loans originated and intended for sale in the secondary market are recorded at the lower of cost or fair value on an individual loan basis. Premises and Equipment - Premises and equipment are carried at cost, net of accumulated depreciation. Depreciation is computed using the straight-line method based principally on the estimated useful lives of the assets. Maintenance and repairs are expensed as incurred while major additions and improvements are capitalized. Gains and losses on dispositions are included in current operations. Federal Home Loan Bank (FHLB) stock - FHLB stock is a required investment for institutions that are members of the FHLB system. The required investment in the common stock is based on a predetermined formula, carried at cost and evaluated for impairment. Foreclosed Assets Held for Sale -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Mortgage Servicing Rights - Mortgage servicing rights on originated loans that have been sold are initially recorded at fair value. Capitalized mortgage servicing rights, which include purchased servicing rights, are amortized in proportion to and over the period of estimated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 servicing rights for a stratum exceed their fair value. Low Income Housing Tax Credits (LIHTC) - The Company has invested in LIHTC through funds that assist corporations in investing in limited partnerships and limited liability companies that own, develop and operate low-income residential rental properties for purposes of qualifying for the LIHTC. These investments are accounted for under the proportional amortization method which recognizes the amortization of the investment in proportion to the tax credit and other tax benefits received. Long-lived Asset Impairment -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4 and 2023. Revenue Recognition - ASC 606,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Card fee income – this includes debit card fees charged based on the volume and number of debit card transactions. Revenue is recognized when the performance obligation is completed, which is generally after a transaction is completed or monthly for account maintenance services. Income Tax - Income tax in the consolidated statements of operations includes deferred income tax provisions or benefits for all significant temporary differences in recognizing income and expenses for financial reporting and income tax purposes. The Company files consolidated income tax returns with its parent and subsidiary. Uncertain Tax Positions - The Company has adopted the provisions of ASC 740, Income Taxes , concerning the accounting and disclosures for uncertain tax positions, previously deferred by ASC 740-10-65. As part of the implementation of this standard, management evaluated its current tax positions and determined the adoption of this standard had no material impact on the consolidated financial statements of the Company. Share Based Compensation - At December 31, 2024, the Company had share-based compensation plans, which are described more fully in Note 15. All share-based payments are to be recognized as expense, based upon their fair values, in the financial statements over the vesting period of the awards. The Company has recorded approximately $594,000 and $653,000 in compensation expense relating to vesting of stock options, which are recognized as they occur, for the years ended December 31, 2024 and 2023, respectively. The Company has recorded approximately $880,000 and $974,000 in compensation expense relating to the vesting restricted stock awards for the years ended December 31, 2024 and 2023, respectively. Advertising Expense - The Company's advertising cost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The Jumpstart Our Business Startups Act (the "JOBS Act"), enacted in April 2012, introduced various changes to federal securities laws to facilitate access to capital markets. Under the JOBS Act, a company with total annual gross revenues of less than $1.07 billion during its most recently completed fiscal year qualifies as an “emerging growth company” ("EGC"). The Company previously qualified as and elected to be an EGC under the JOBS Act. As an EGC, the Company elected to comply with new or amended accounting pronouncements in the same manner as a private company, an election that had to be made when the Company first filed a registration statement and remained irrevocable while the Company maintained EGC status. However, the Company no longer qualifies as an EGC as of December 31, 2024, and going forward, it will be required to comply with new or amended accounting pronouncements applicable to public companies. In November 2023, the FASB issued ASU No. 2023-07, Segment Reporting: Improvements to Reportable Segment Disclosures , requiring public entities to disclose information about significant expenses for their reportable segments on both an interim and annual basis. Public entities must disclose significant expense categories and amounts for each reportable segment, which are derived from expenses regularly reported to the entity’s chief operating decision-maker (CODM) and included in the segment's reported measures of profit or loss. Additionally, public entities must disclose the title and position of the CODM and explain how the CODM uses these measures to assess segment performance. The ASU also mandates certain segment-related interim disclosures that were previously required only on an annual basis. The ASU is effective for fiscal years beginning after December 15, 2023, and for interim periods within fiscal years beginning after December 15, 2024. The Company adopted this ASU on January 1, 2024. Adoption of ASU No. 2023-07 did not have a material impact on the Company’s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December of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In March 2023, the FASB issued ASU No. 2023-02, Investments 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ASU No. 2023-02 is effective for all public business entities for fiscal years, including interim periods within those fiscal years, beginning after December 15, 2023. The Company adopted this guidance on January 1, 2024. Adoption of ASU 2023-02 did not have a material impact on the Company's consolidated financial statements. In December 2023, the FASB issued ASU No. 2023-09, Income Taxes (Topic 740): Improvements to Income Tax Disclosures . This ASU established new income tax disclosure requirements and modified existing requirements. The ASU requires additional information be disclosed for specified categories, and reconciling items that meet a certain threshold, within the rate reconciliation on an annual basis. Additionally, this ASU requires information be disclosed on the amount of income taxes paid (net of refunds), disaggregated by federal, state, and foreign taxes and the amount of income taxes paid (net of refunds) disaggregated by jurisdiction based on a quantitative threshold. ASU No. 2023-09 is effective for all public business entities for annual periods beginning after December 15, 2024. The ASU is effective for the Company beginning January 1, 2025. The Company does not expect the adoption of ASU No. 2023-09 to have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iction on Cash and Due From Banks</t>
        </is>
      </c>
      <c r="B1" s="2" t="inlineStr">
        <is>
          <t>12 Months Ended</t>
        </is>
      </c>
    </row>
    <row r="2">
      <c r="B2" s="2" t="inlineStr">
        <is>
          <t>Dec. 31, 2024</t>
        </is>
      </c>
    </row>
    <row r="3">
      <c r="A3" s="3" t="inlineStr">
        <is>
          <t>Federal Home Loan Bank Stock and Federal Reserve Bank Stock [Abstract]</t>
        </is>
      </c>
      <c r="B3" s="4" t="inlineStr">
        <is>
          <t xml:space="preserve"> </t>
        </is>
      </c>
    </row>
    <row r="4">
      <c r="A4" s="4" t="inlineStr">
        <is>
          <t>Restriction on Cash and Due From Banks</t>
        </is>
      </c>
      <c r="B4" s="4" t="inlineStr">
        <is>
          <t>Restriction on Cash and Due From Banks At December 31, 2024, the Company’s cash accounts exceeded federally insured limits by approximately $29,755. The Company’s cash balances with the Federal Reserve Bank and the Federal Home Loan Bank, which are not federally insured, totaled approximately $10,268,000 at December 31, 2024. The Federal Reserve Board announced on March 15, 2020 the reduction of the reserve requirement ratios to zero percent effective March 26, 2020. This action eliminated the restriction on the Company's cash and cash equivalents for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approximate fair values, together with gross unrealized gains and losses, of investment securities are as follows: 2024 Amortized Gross Gross Fair Available for sale U.S. treasury securities $ 3,159 $ 2 $ — $ 3,161 SBA Pools 4,243 — 543 3,700 Federal agencies 15,000 — 1,666 13,334 State and municipal obligations 162,524 1 32,166 130,359 Mortgage-backed securities - government-sponsored enterprises (GSE) residential 119,748 5 21,440 98,313 Corporate obligations 11,500 — 2,175 9,325 316,174 8 57,990 258,192 Held to maturity State and municipal obligations 3,498 8 85 3,421 3,498 8 85 3,421 Total investment securities $ 319,672 $ 16 $ 58,075 $ 261,613 2023 Amortized Gross Gross Fair Available for sale U.S. treasury securities $ 2,996 $ — $ 20 $ 2,976 SBA Pools 5,337 — 565 4,772 Federal agencies 15,000 — 1,847 13,153 State and municipal obligations 169,118 16 27,688 141,446 Mortgage-backed securities – government-sponsored enterprises (GSE) residential 133,223 62 21,804 111,481 Corporate obligations 11,500 — 2,640 8,860 337,174 78 54,564 282,688 Held to maturity State and municipal obligations 4,950 13 42 4,921 4,950 13 42 4,921 Total investment securities $ 342,124 $ 91 $ 54,606 $ 287,609 The amortized cost and fair value of investment securities at December 31, 2024, by contractual maturity, are shown below. Expected maturities will differ from contractual maturities because issuers may have the right to call or prepay obligations with or without call or prepayment penalties. Available for Sale Held to Maturity Amortized Fair Amortized Fair One year or less $ 5,033 $ 5,022 $ 470 $ 470 After one to five years 24,973 23,244 1,968 1,950 After five to ten years 41,543 36,574 450 442 After ten years 124,877 95,039 610 559 196,426 159,879 3,498 3,421 Mortgage-backed securities –GSE residential 119,748 98,313 — — Totals $ 316,174 $ 258,192 $ 3,498 $ 3,421 Investment securities with a carrying value of $109,909,000 and $162,430,000 were pledged at December 31, 2024 and 2023, respectively, to secure certain deposits and for other purposes as permitted or required by law. Proceeds from the sale of investment securities available for sale for the year ended December 31, 2024 were $6,908,000. Gross losses recognized on the sale of investment securities available for sale for the year ended December 31, 2024 were $71,000. Gross gains on the sale of investment securities available for sale were $20,000 for the year ended December 31, 2024. There were no sales of investment securities available for sale for the year ended December 31, 2023. Certain investments in debt securities are reported in the consolidated financial statements and notes at an amount less than their historical cost. Total fair value of these investments at December 31, 2024 and 2023 was $255,749,000 and $279,852,000, respectively, which is approximately 98% and 97% of the fair value of the Company’s available for sale and held to maturity investment portfolio at those dates, respectively. These declines primarily resulted from changes in market interest rates since their purchase. The Company does not consider investment securities available for sale with unrealized losses to be experiencing credit losses at December 31, 2024 and 2023. Management considers it more likely than not that the Company will not be required to sell these investment securities before recovery of the amortized cost basis, which may be the maturity date of the securities. Investment securities held to maturity are financial assets measured at amortized cost. With the adoption of CECL, investment securities held to maturity are required to have an established allowance for credit losses that represents the portion of the amortized cost basis of a financial asset that is not expected to be collectable. The Company estimates expected credit losses on a collective basis by security type, with consideration given to historical information, credit ratings, and the statistical probability of future losses. The Company monitors the credit quality of investment securities held to maturity using credit ratings quarterly. As of December 31, 2024 and 2023, there was no allowance for credit losses recognized on the Company's investment securities held to maturity portfolio. The following table summarizes the amortized cost of investment securities held to maturity by credit quality indicator as of December 31, 2024 and 2023: State and municipal obligations 2024 2023 AA+ $ 483 $ 1,262 AA- 295 585 A+ 605 815 BBB+ — 81 Not rated 2,115 2,207 $ 3,498 $ 4,950 Accrued interest receivable The following tables show the Company’s investments’ gross unrealized losses and fair value, aggregated by investment category and length of time that individual securities have been in a continuous unrealized loss position at December 31, 2024 and 2023: 2024 Less Than 12 Months 12 Months or More Total Description of Fair Unrealized Fair Unrealized Fair Unrealized Available for sale SBA Pools $ 454 $ 1 $ 2,991 $ 542 $ 3,445 $ 543 Federal agencies — — 13,334 1,666 13,334 1,666 State and municipal obligations 1,578 17 127,705 32,149 129,283 32,166 Mortgage-backed securities – GSE residential 1,045 10 96,296 21,430 97,341 21,440 Corporate obligations — — 9,324 2,175 9,324 2,175 Total available-for-sale 3,077 28 249,650 57,962 252,727 57,990 Held to maturity State and municipal obligations 1,253 12 1,769 73 3,022 85 Total $ 4,330 $ 40 $ 251,419 $ 58,035 $ 255,749 $ 58,075 2023 Less Than 12 Months 12 Months or More Total Description of Fair Unrealized Fair Unrealized Fair Unrealized Available for sale U.S. treasury securities $ 489 $ 4 $ 2,487 $ 16 $ 2,976 $ 20 SBA Pools 329 — 4,410 565 4,739 565 Federal agencies — — 13,153 1,847 13,153 1,847 State and municipal obligations 1,565 21 137,119 27,667 138,684 27,688 Mortgage-backed securities – GSE residential 3,458 139 104,581 21,665 108,039 21,804 Corporate obligations — — 8,860 2,640 8,860 2,640 Total available-for-sale 5,841 164 270,610 54,400 276,451 54,564 Held to maturity State and municipal obligations 849 3 2,552 39 3,401 42 Total $ 6,690 $ 167 $ 273,162 $ 54,439 $ 279,852 $ 54,606 Federal Agency Obligations and U.S. Treasury Securities The unrealized losses on the Company’s investments in direct obligations of U.S. federal agencies and treasury securities were caused by interest rate changes. The contractual terms of those investments do not permit the issuer to settle the securities at a price less than the amortized cost basis of the investments. The Company does not intend to sell the investments and it is not more likely than not the Company will be required to sell the investments before recovery of their amortized cost basis, which may be maturity. 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The decline in market value is attributable to changes in interest rates and not credit quality. The Company does not intend to sell the investments and it is not more likely than not the Company will be required to sell the investments before recovery of their amortized cost basis, which may be maturity. State, Municipal, and Corporate Obligations The unrealized losses on the Company’s investments in securities of state, municipal, and corporate obligations were caused by interest rate changes. The contractual terms of those investments do not permit the issuer to settle the securities at a price less than the amortized cost bases of the investments. The Company does not intend to sell the investments and it is not more likely than not the Company will be required to sell the investments before recovery of their amortized cost basis, which may be maturity. The Company expects the fair value of the securities as described above to recover as the securities approach their maturity or res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12 Months Ended</t>
        </is>
      </c>
    </row>
    <row r="2">
      <c r="B2" s="2" t="inlineStr">
        <is>
          <t>Dec. 31, 2024</t>
        </is>
      </c>
    </row>
    <row r="3">
      <c r="A3" s="3" t="inlineStr">
        <is>
          <t>Receivables [Abstract]</t>
        </is>
      </c>
      <c r="B3" s="4" t="inlineStr">
        <is>
          <t xml:space="preserve"> </t>
        </is>
      </c>
    </row>
    <row r="4">
      <c r="A4" s="4" t="inlineStr">
        <is>
          <t>Loans, Leases and Allowance</t>
        </is>
      </c>
      <c r="B4" s="4" t="inlineStr">
        <is>
          <t xml:space="preserve">Loans, Leases and Allowance Categories of loans and leases at December 31, 2024 and 2023 include: 2024 2023 Commercial mortgage $ 371,705 $ 341,633 Commercial and industrial 126,367 115,428 Construction and development 132,570 157,805 Multi-family 185,864 138,757 Residential mortgage 172,644 162,123 Home equity lines of credit 16,826 10,904 Leases 148,102 156,598 Consumer 21,218 23,264 1,175,296 1,106,512 Less Allowance for credit losses 15,791 15,663 Deferred loan fees 626 776 $ 1,158,879 $ 1,090,073 First Bank rates all loans and leases by credit quality using the following designations: 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ndiana Department of Financial Institutions ("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grade 1-4 or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Cash flow deficiencies (losses) jeopardize future loan payments; • Sale of non-collateral assets has become a primary source of loan repayment; • The relationship has deteriorated to the point that sale of collateral is now the Company’s primary source of repayment, unless this was the original source of loan repayment; • The borrower is bankrupt or for any other reason future repayment is dependent on court action.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as loss are considered uncollectible and of such little value that their continuance as bankable assets are not warranted. This classification does not mean that the loan has absolutely no recovery or salvage value, but rather that it is not practical or desirable to defer writing off the loan even though partial recovery may be affected in the future. The risk characteristics of each loan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and Development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Home Equity, and Consumer Residential, home equity, and consumer loans consist of three segments - residential mortgage loans, including brokered mortgage loans, home equity lines of credit,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portfolio based on rating category, payment activity, and origination year as of December 31, 2024 and 2023: 2024 2023 2022 2021 2020 Prior Revolving loans amortized cost basis Total As of December 31, 2024: Commercial mortgage Pass $ 22,469 $ 40,634 $ 82,254 $ 65,852 $ 31,382 $ 90,763 $ 33,393 $ 366,747 Substandard — — — 234 4,724 — — 4,958 Total Commercial mortgage 22,469 40,634 82,254 66,086 36,106 90,763 33,393 371,705 Current period gross charge-offs — — — — — — — — Commercial and industrial Pass 18,197 28,998 9,866 11,111 2,703 9,648 44,026 124,549 Substandard — — 282 — — 35 1,501 1,818 Total Commercial and industrial 18,197 28,998 10,148 11,111 2,703 9,683 45,527 126,367 Current period gross charge-offs — — — — — 16 — 16 Construction and development Pass 20,811 44,837 43,691 18,185 30 116 — 127,670 Substandard — — — — — 4,900 — 4,900 Total Construction and development 20,811 44,837 43,691 18,185 30 5,016 — 132,570 Current period gross charge-offs — — — — — — — — Multi-family Pass 7,252 3,789 61,936 50,178 6,195 24,845 26,751 180,946 Special Mention — — — 1,461 3,457 — — 4,918 Total Multi-family 7,252 3,789 61,936 51,639 9,652 24,845 26,751 185,864 Current period gross charge-offs — — — — — — — — Residential mortgage Pass 22,614 33,949 28,498 28,302 16,239 39,174 2,513 171,289 Substandard — 35 — 450 — 870 — 1,355 Total Residential mortgage 22,614 33,984 28,498 28,752 16,239 40,044 2,513 172,644 Current period gross charge-offs — — — — — 10 — 10 Home equity lines of credit Pass 18 198 — 57 — — 16,539 16,812 Substandard — — — — — — 14 14 Total Home equity lines of credit 18 198 — 57 — — 16,553 16,826 Current period gross charge-offs — — — — — — — — Direct financing leases Pass 53,286 53,601 25,447 11,381 3,336 329 — 147,380 Substandard 127 318 175 40 28 — — 688 Doubtful — 9 — 7 18 — — 34 Total Direct financing leases 53,413 53,928 25,622 11,428 3,382 329 — 148,102 Current period gross charge-offs — 741 592 325 72 1 — 1,731 Consumer Pass 6,807 6,272 5,200 2,088 438 314 — 21,119 Substandard — 3 47 49 — — — 99 Total Consumer 6,807 6,275 5,247 2,137 438 314 — 21,218 Current period gross charge-offs 47 89 114 32 — 3 — 285 Total Loans and Leases $ 151,581 $ 212,643 $ 257,396 $ 189,395 $ 68,550 $ 170,994 $ 124,737 $ 1,175,296 Total current period gross charge-offs $ 47 $ 830 $ 706 $ 357 $ 72 $ 30 $ — $ 2,042 2023 2022 2021 2020 2019 Prior Revolving loans amortized cost basis Total As of December 31, 2023: Commercial mortgage Pass $ 31,795 $ 83,567 $ 69,863 $ 33,226 $ 45,746 $ 60,563 $ 11,495 $ 336,255 Special Mention — — — 4,850 — — — 4,850 Substandard — — — — — 528 — 528 Total Commercial mortgage 31,795 83,567 69,863 38,076 45,746 61,091 11,495 341,633 Current period gross charge-offs — — — — — — — — Commercial and industrial Pass 38,721 13,509 13,390 4,348 1,727 9,430 30,287 111,412 Substandard — — — 10 — 138 3,868 4,016 Total Commercial and industrial 38,721 13,509 13,390 4,358 1,727 9,568 34,155 115,428 Current period gross charge-offs — 58 — — — — — 58 Construction and development Pass 36,868 81,715 30,383 2,981 111 847 — 152,905 Substandard — — — — 4,900 — — 4,900 Total Construction and development 36,868 81,715 30,383 2,981 5,011 847 — 157,805 Current period gross charge-offs — — — — — — — — Multi-family Pass 4,443 39,271 37,422 6,383 7,291 18,400 25,547 138,757 Total Multi-family 4,443 39,271 37,422 6,383 7,291 18,400 25,547 138,757 Current period gross charge-offs — — — — — — — — Residential mortgage Pass 31,352 31,447 35,174 17,651 8,812 36,118 216 160,770 Substandard — — — — 92 1,261 — 1,353 Total Residential mortgage 31,352 31,447 35,174 17,651 8,904 37,379 216 162,123 Current period gross charge-offs — — — — — — — — Home equity lines of credit Pass — — 282 — — — 10,597 10,879 Substandard — — — — — — 25 25 Total Home equity lines of credit — — 282 — — — 10,622 10,904 Current period gross charge-offs — — — — — — — — Direct financing leases Pass 76,018 41,838 24,675 10,264 2,895 462 — 156,152 Substandard 80 184 80 21 — — — 365 Doubtful 79 — — — 2 — — 81 Total Direct financing leases 76,177 42,022 24,755 10,285 2,897 462 — 156,598 Current period gross charge-offs 105 276 459 85 11 1 — 937 Consumer Pass 9,775 8,223 3,713 840 358 279 — 23,188 Substandard 35 17 15 — 9 — — 76 Total Consumer 9,810 8,240 3,728 840 367 279 — 23,264 Current period gross charge-offs 39 69 75 25 7 — — 215 Total Loans and Leases $ 229,166 $ 299,771 $ 214,997 $ 80,574 $ 71,943 $ 128,026 $ 82,035 $ 1,106,512 Total current period gross charge-offs $ 144 $ 403 $ 534 $ 110 $ 18 $ 1 $ — $ 1,210 The following tables present the Company’s loan portfolio aging analysis of the recorded investment in loans as of December 31, 2024 and 2023: 2024 Delinquent Loans Total Portfolio Loans Total Accruing Loans 90 Days or More Past Due 30-59 Days 60-89 Days 90 Days and Total Past Current Commercial mortgage $ 101 $ 216 $ — $ 317 $ 371,388 $ 371,705 $ — Commercial and industrial 419 — — 419 125,948 126,367 — Construction and development 429 240 4,900 5,569 127,001 132,570 — Multi-family — — — — 185,864 185,864 — Residential mortgage 781 540 1,356 2,677 169,967 172,644 1,261 Home equity lines of credit 11 58 14 83 16,743 16,826 14 Leases 673 362 340 1,375 146,727 148,102 340 Consumer 108 183 99 390 20,828 21,218 99 Totals $ 2,522 $ 1,599 $ 6,709 $ 10,830 $ 1,164,466 $ 1,175,296 $ 1,714 2023 Delinquent Loans Total Portfolio Loans Total Accruing Loans 90 Days or More Past Due 30-59 Days 60-89 Days 90 Days and Total Past Current Commercial mortgage $ — $ — $ — $ — $ 341,633 $ 341,633 $ — Commercial and industrial 136 — — 136 115,292 115,428 — Construction and development — 75 4,900 4,975 152,830 157,805 — Multi-family — — — — 138,757 138,757 — Residential mortgage 688 306 1,379 2,373 159,750 162,123 1,278 Home equity lines of credit 463 — 25 488 10,416 10,904 25 Leases 452 236 296 984 155,614 156,598 296 Consumer 292 148 76 516 22,748 23,264 76 Totals $ 2,031 $ 765 $ 6,676 $ 9,472 $ 1,097,040 $ 1,106,512 $ 1,675 The following table presents information on the Company's nonaccrual loans and leases at December 31, 2024 and 2023: December 31, December 31, Nonaccrual loans and leases Nonaccrual loans and leases without an allowance for credit losses Nonaccrual loans and leases Nonaccrual loans and leases without an allowance for credit losses Commercial and industrial $ 35 $ — $ 1,241 $ 1,202 Construction and development 4,900 — 4,900 — Residential mortgage 94 94 101 101 Direct financing leases 34 34 82 82 Total nonaccrual loans and leases $ 5,063 $ 128 $ 6,324 $ 1,385 During the years ended December 31, 2024 and 2023, the Company recognized $5,000 and $57,000, respectively, of interest income on nonaccrual loans and leases. The following tables present the Company's amortized cost basis of collateral dependent loans, and their respective collateral type, which are individually analyzed to determine expected credit losses, at the dates indicated: December 31, 2024 Commercial Real Estate Multi-family Housing Residential Real Estate Other Total Allowance on Collateral Dependent Loans Commercial mortgage $ 4,724 $ — $ — $ — $ 4,724 $ — Commercial and industrial — — — 1,501 1,501 — Construction and development 4,900 — — — 4,900 1,000 Multi-family — 1,461 — — 1,461 — Residential mortgage — — 143 — 143 — Total $ 9,624 $ 1,461 $ 143 $ 1,501 $ 12,729 $ 1,000 December 31, 2023 Commercial Real Estate Residential Real Estate Other Total Allowance on Collateral Dependent Loans Commercial mortgage $ 5,377 $ — $ — $ 5,377 $ — Commercial and industrial — — 3,868 3,868 — Construction and development 4,900 — — 4,900 1,000 Residential mortgage — 152 — 152 — Total $ 10,277 $ 152 $ 3,868 $ 14,297 $ 1,000 Loan Modification Disclosures under ASU 2022-02 In certain situations, the Company may modify the terms of a loan or lease to a borrower experiencing financial difficulty. These modifications may include payment delays, term extensions, or interest-rate reductions. In some cases, combinations of modifications may be made to the same loan or lease. If a determination is made that a modified loan or lease has been deemed uncollectible, the loan or lease (or portion of the loan or lease) is charged-off, reducing the amortized cost basis of the loan or lease and adjusting the allowance for credit losses. During the year ended December 31, 2024, the Company modified two residential mortgage loans, both involving term extensions, to borrowers experiencing financial difficulty. The total amortized cost basis of the loans modified at December 31, 2024 was $168,000. For the year ended December 31, 2024, loan and lease modifications to borrowers experiencing financial difficulty resulted in a weighted average term extension of 20 months for the modified loans. During the year ended December 31, 2023, the Company had no new loan or lease modifications to borrowers experiencing financial difficulty. There were no modified loans or leases that had a payment default during the years ended December 31, 2024 and 2023 and that were modified in the twelve months prior to that default to borrowers experiencing financial difficulty. Other Real Estate Owned At December 31, 2024 and 2023, the balance of real estate owned included $37,000 and $136,000, respectively, of foreclosed real estate properties recorded as a result of obtaining physical possession of the property. At December 31, 2024 and 2023, the recorded investment of consumer mortgage loans secured by residential real estate properties for which formal foreclosure proceeds were in process was $275,000 and $470,000, respectively. Direct Financing Leases The following lists the components of the net investment in direct financing leases: December 31, 2024 December 31, 2023 Total minimum lease payments to be received $ 168,934 $ 177,952 Initial direct costs 9,360 9,702 178,294 187,654 Less: Unearned income (30,192) (31,056) Net investment in direct finance leases $ 148,102 $ 156,598 The following summarizes the future minimum lease payments receivable subsequent to December 31, 2024: 2025 $ 64,503 2026 49,516 2027 32,639 2028 17,021 2029 4,979 Thereafter 276 $ 168,934 Allowance for Credit Losses on Loans and Leases The allowance for credit losses on loans and leases is established for current expected credit losses on the Company's loan and lease portfolios in accordance with ASC Topic 326. This requires significant judgement to estimate credit losses measured on a collective pool basis when similar risk characteristics exist, and for loans evaluated individually. The Company estimates expected future losses for the loan's entire contractual term, taking into account expected payments when appropriate. The allowance is an estimation based on management's evaluation of expected losses related to the Company's financial assets measured at amortized cost. It considers relevant available information from internal and external sources relating to the historical loss experience, current conditions and reasonable and supportable forecasts for the Company's outstanding loan and lease balances. The Company utilizes a CF analysis method of estimating expected losses, which relies on key inputs and assumptions. Significant factors affecting the calculation are the segmenting of loans and leases based upon similar risk characteristics, applied loss rates based upon reasonable and supportable forecasts, and contractual term adjustments, including prepayment and curtailment adjustments. To ensure the allowance is maintained at an adequate level, a detailed analysis is performed on a quarterly basis, with an appropriate provision made to adjust the allowance. The Company has elected to exclude accrued interest receivable from the calculation of the allowance for credit losses, as it is the Company's policy to write off accrued interest in a timely manner as it is deemed uncollectible by reversing interest income. Accrued interest receivable The Company categorizes its loan portfolios into eight segments, as discussed above, based on similar risk characteristics. Loans within each segment are collectively evaluated using either a CF methodology or remaining life methodology. When estimating for credit loss, the Company forecasts the first four quarters of the credit loss estimate and reverts to a long-run average of each considered factor. The Company developed its reasonable and supportable forecasts using economic data, such as gross domestic product and unemployment rate. Qualitative adjustments are applied to each collectively segmented pool to appropriately capture differences in current or expected qualitative risk characteristics. When evaluating the estimation for expected credit losses, the Company evaluates these qualitative adjustments for any changes in: • lending policies, procedures, and strategies, • the nature and volume of the loan and lease portfolio, • international, national, regional, and local conditions, • the experience, depth, and ability of lending management, • the volume and severity of past due loans, • the quality of the loan review system, • the underlying collateral, • concentration risk, and • the effect of other external factors. The following tables summarize changes in the allowance for credit losses by segment for the years ended December 31, 2024 and 2023: Balances, December 31, 2023 Provision for (reversal of) credit losses Charge-offs Recoveries Balances, December 31, 2024 Commercial mortgage $ 4,655 $ (169) $ — $ — $ 4,486 Commercial and industrial 1,281 138 (16) 80 1,483 Construction and development 3,883 (1,640) — — 2,243 Multi-family 1,789 871 — — 2,660 Residential mortgage 1,681 225 (10) 14 1,910 Home equity 102 82 — — 184 Direct financing leases 1,955 1,942 (1,731) 303 2,469 Consumer 317 185 (285) 139 356 Total $ 15,663 $ 1,634 $ (2,042) $ 536 $ 15,791 Balances, December 31, 2022 Impact of adopting ASC 326 Balances, January 1, 2023 Post-ASC 326 adoption Provision for (reversal of) credit losses Charge-offs Recoveries Balances, December 31, 2023 Commercial mortgage $ 4,776 $ (395) $ 4,381 $ 261 $ — $ 13 $ 4,655 Commercial and industrial 1,291 360 1,651 (390) (58) 78 1,281 Construction and development 2,855 784 3,639 244 — — 3,883 Multi-family 1,955 (99) 1,856 (67) — — 1,789 Residential mortgage 76 1,439 1,515 129 — 37 1,681 Home equity 23 89 112 (10) — — 102 Direct financing leases 1,196 422 1,618 925 (937) 349 1,955 Consumer 241 64 305 172 (215) 55 317 Total $ 12,413 $ 2,664 $ 15,077 $ 1,264 $ (1,210) $ 532 $ 15,663 Our commercial loan portfolio, consisting of commercial and multi-family real estate loans, commercial and industrial loans, and construction loans, represented 69.5% and 68.1% of our portfolio as of December 31, 2024 and 2023, respectively. The allowance for credit losses on loans and leases allocated to the commercial loan portfolio represented 68.9% and 74.1% of our total allowance at December 31, 2024 and 2023, respectively. Economic Outlook Due to the future-focused nature of the calculation for the allowance for credit losses, management must make significant assumptions. Estimating an appropriate allowance requires management to use relevant forward-looking information drawn from reasonable and supportable forecasts. Economic factors are a consequential part of these forecasts, and as such are evaluated periodically for developments that may impact the Company's allowance for credit losses and loan and lease portfolio. As of December 31, 2024, the primary economic factors affecting the Company's loan and lease portfolio are persistent inflation, higher interest rates, a weakened economic growth and unemployment outlook, and continuing geopolitical risk. These key factors will continue to adversely impact the Company's loan and lease portfolio for the near future. The Company remains committed to three growth market regions: Columbus, Ohio, Cincinnati/Dayton/Springfield, Ohio, and Indianapolis, Indiana. As high-growth areas, these market regions specialize in commercial real estate loans. Their respective forecasts are described below: • Columbus, Ohio - The market region continues to forecast overall estimated job growth for the first half of 2025. Recent construction on a new and expanded terminal at John Glenn Columbus International Airport could potentially impact the trajectory of the local market. • Cincinnati/Dayton/Springfield, Ohio - The economic outlook for this market region for the first half of 2025 continues to remain positive. The Cincinnati/Northern Kentucky International Airport is the fastest-growing U.S. airport on a year-over-year basis. The region's unemployment rate was slightly lower than the national unemployment rate during the fourth quarter of 2024. • Indianapolis, Indiana - The market region experienced continuous and balanced economic growth throughout 2024. The expectations for the first half of 2025 are consistent with 2024 results. Expectations are driven primarily by an expanding labor market, retail sales growth, and increasing median household incomes. Future potential economic volatility may have a significant impact on the Company's loan and lease portfolio, specifically the allowance for credit losses. There are a myriad of potential outcomes, and the variances may be significant and unpredictable. As a result, the Company's future estimates may fluctuate during 2025. Allowance for Credit Losses on Unfunded Commitments The allowance for credit losses on unfunded commitments is included in other liabilities on the Condensed Consolidated Balance Sheets. The estimate of expected losses on unfunded commitments is calculated based on the loss rate for the loan or lease segment in which the loan or lease commitments would be classified if funded, adjusted for the estimate of funding probability. Additional provisions applied to the allowance are recognized in the provision for credit losses on the Consolidated Statements of Income. The following table details activity in the allowance for credit losses on unfunded commitments during the year ended December 31, 2024 and 2023: Year Ended December 31, 2024 2023 Beginning balance $ 1,642 $ — Impact of adopting ASC 326 — 2,374 Reversal of provision for credit losses (1,084) (732) Ending balance $ 558 $ 1,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2024 2023 Cost Land $ 3,061 $ 3,061 Buildings 15,705 15,681 Furniture and equipment 8,153 7,666 Computer software 1,211 1,197 Construction in progress 506 594 Total cost 28,636 28,199 Accumulated depreciation and amortization (15,714) (14,887) Net $ 12,922 $ 13,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s into leases for certain retail branches, land, and office space. Operating leases are included in other assets other liabilities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ts incremental borrowing rate at commencement date in determining the present value of lease payments when the rate implicit in a lease is not known. The Company's incremental borrowing rate is based on the FHLB amortizing advance rate, adjusted for the lease term and other factors. The depreciable life of assets and leasehold improvements are limited by the expected lease term, unless there is a transfer of title or purchase option reasonably certain of exercise. The Company's leases are generally for periods of five Supplemental balance sheet information related to leases is presented in the table below as of December 31, 2024 and 2023: 2024 2023 Operating lease assets $ 393 $ 450 Total lease ROU assets $ 393 $ 450 Operating lease liabilities $ 404 $ 457 Total lease liabilities $ 404 $ 457 Weighted average remaining lease term (years) Operating leases 6.2 7.2 Weighted average discount rate Operating leases 3.37 % 3.37 % The table below presents the components of lease expense for the years ended December 31, 2024 and 2023: 2024 2023 Lease cost: Operating lease cost $ 92 $ 90 Total lease cost: $ 92 $ 90 Supplemental cash flow information related to leases is presented in the tables below. Maturity of lease liabilities 2025 $ 70 2026 72 2027 73 2028 73 2029 59 Thereafter 105 Total lease payments $ 452 Less: Present value discount 48 Present value of lease liabilities $ 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 xml:space="preserve">Loan Servicing Mortgage loans serviced for others are not included in the accompanying consolidated balance sheets. The unpaid principal balances of mortgage loans serviced for others totaled $226,528,000 and $222,217,000 at December 31, 2024 and 2023, respectively. The aggregate fair value of capitalized servicing rights at December 31, 2024 and 2023 totaled approximately $2,559,000 and $2,482,000,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servicing rights. 2024 2023 Servicing Rights Balances, beginning of period $ 1,945 $ 2,012 Servicing rights capitalized 198 147 Amortization of servicing rights (192) (214) Balances, end of period $ 1,951 $ 1,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lified Affordable Housing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Qualified Affordable Housing Investments</t>
        </is>
      </c>
      <c r="B4" s="4" t="inlineStr">
        <is>
          <t xml:space="preserve">Qualified Affordable Housing Investments The Company has investments in certain limited partnerships that fund affordable housing projects and provide the Company with low income housing tax credits ("LIHTC"). At December 31, 2024 and 2023, the balance of these investments in LIHTC totaled $951,000 and $1.1 million, respectively. These balances are reflected in the other assets The following table summarizes the amortization expense and tax credits recognized for the Company's LIHTC investments for the years ended December 31, 2024 and 2023: Year Ended December 31, 2024 2023 Amortization expense $ 178 $ 184 Tax credits recognized 184 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Banking and Thrift, Other Disclosure [Abstract]</t>
        </is>
      </c>
      <c r="B3" s="4" t="inlineStr">
        <is>
          <t xml:space="preserve"> </t>
        </is>
      </c>
    </row>
    <row r="4">
      <c r="A4" s="4" t="inlineStr">
        <is>
          <t>Deposits</t>
        </is>
      </c>
      <c r="B4" s="4" t="inlineStr">
        <is>
          <t xml:space="preserve">Deposits 2024 2023 Demand deposits $ 434,228 $ 405,338 Savings deposits 112,499 117,659 Brokered certificates 257,587 268,838 Certificates and other time deposits greater than $250,000 67,493 55,710 Other certificates and time deposits 222,133 193,595 $ 1,093,940 $ 1,041,140 Certificates and other time deposits maturing in years ending December 31: 2025 $ 366,777 2026 138,037 2027 27,706 2028 10,835 2029 2,094 Thereafter 1,764 $ 547,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t>
        </is>
      </c>
      <c r="B4" s="4" t="inlineStr">
        <is>
          <t>Federal Home Loan Bank Advances First Bank has Federal Home Loan Bank advances, with interest rates ranging from 0.61% to 5.33%. The maturities of FHLB advances at December 31, 2024 were as follows: FHLB Advances 2025 $ 125,000 2026 74,000 2027 23,000 2028 16,000 2029 7,000 Thereafter 20,000 $ 265,000 First mortgage loans and investment securities totaling $539,251,000 and $521,564,000 were pledged as collateral for FHLB advances at December 31, 2024 and 2023, respectively. Certain advances are subject to restrictions or penalties in the event of prepayment. FHLB advances totaling $42,000,000 are subject to an option by the FHLB to put the entire advance to a periodic adjustable rate on the lock-out date. The adjustable rate would be for the remaining term at a predetermined rate based on the Secured Overnight Financing Rate, or SOFR. If the FHLB exercises its option to convert the advance to an adjustable rate, the advance will be prepayable at the Company’s option, at par and without a penalty. The Bank has an available line of credit with the FHLB totaling $10,000,000. The line of credit expires April 2025, renews annually, and bears interest at a rate equal to the current variable advance rate. At December 31, 2024, the current interest rate was 4.67%. There were no amounts outstanding on the line at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2024 2023 Income tax expense (benefit) Currently payable Federal $ 1,328 $ 877 State — (2) Deferred Federal 250 538 State (92) 103 Total income tax expense $ 1,486 $ 1,516 Reconciliation of federal statutory to actual tax expense Federal statutory income tax at 21% $ 2,281 $ 2,311 Tax-exempt interest (672) (694) Effect of state income taxes (92) 80 ESOP (92) (26) Cash surrender value - life insurance (19) (19) Low income housing tax credit (30) (30) Small insurance captive premiums (183) (218) Stock compensation 11 51 Carryforward attribute expiration 407 — Other (125) 61 Actual tax expense $ 1,486 $ 1,516 A cumulative deferred tax asset is included in other assets. The components of the asset are as follows: 2024 2023 Assets Allowance for credit losses $ 3,816 $ 4,039 Net operating loss carryforward 254 184 Nonaccrual interest 28 39 Investment basis 4 4 Deferred compensation 498 492 Stock compensation 431 333 ESOP 328 — Unrealized loss on securities available for sale 12,176 11,442 Charitable contributions 4 549 Other 441 493 Total assets 17,980 17,575 Liabilities FHLB stock dividend 166 166 Fixed assets 1 138 Mortgage-servicing rights 455 454 Prepaid assets 507 529 Other 92 105 Total liabilities 1,221 1,392 Net deferred tax asset $ 16,759 $ 16,183 As of December 31, 2024, the Company had approximately $20,000 of federal charitable contribution carryforwards, which will expire in 2026, and state net operating loss carryforwards of $5.1 million, which will begin to expire in 2041. At December 31, 2024 and 2023, the Company determined that it is more likely than not that the deferred tax assets will be realized, largely based on available tax planning strategies and its projections of future taxable income. Therefore, no valuation reserve was recorded at December 31, 2024 and 2023. The determination of the realizability of the deferred tax assets is highly subjective and dependent upon judgment concerning the evaluation of both positive and negative evidence, the forecasts of future income, applicable tax planning strategies and assessments of current and future economic and business conditions. Positive evidence includes current positive earnings trends and the probability that taxable income will be generated in future periods, while negative evidence includes any cumulative losses in the current year and prior two years and general business and economic trends. Failure to achieve sufficient projected taxable income might affect the ultimate realization of the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included in stockholders' equity, are as follows: 2024 2023 Net unrealized loss on available for sale securities $ (57,982) $ (54,486) Tax benefit 12,176 11,441 Net-of-tax amount $ (45,806) $ (43,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there are outstanding commitments and contingent liabilities, such as commitments to extend credit and standby letters of credit, which are not included in the accompanying consolidated financial statements. First Bank’s exposure to credit loss in the event of nonperformance by the other party to the financial instruments for commitments to extend credit and standby letters of credit is represented by the contractual or notional amount of those instruments. First Bank uses the same credit policies in making such commitments as it does for instruments that are included in the consolidated statements of financial condition. Financial instruments whose contract amounts represent credit risk as of December 31, 2024 and 2023, were as follows: 2024 2023 Commitments to extend credit $ 126,239 $ 190,274 Standby letters of credit $ 1,642 $ 2,4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evaluates each customer's credit worthiness on a case-by-case basis. The amount of collateral obtained, if deemed necessary by the subsidiary upon extension of credit, is based on management's credit evaluation. Collateral held varies, but may include residential real estate, income-producing commercial properties, or other assets of the borrower. Standby letters of credit are conditional commitments issued by the subsidiary to guarantee the performance of the customer to a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6 percent of base salary contributed by participants. The Company’s expense for the plan was $276,000 and $237,000 for the years ended December 31, 2024 and 2023, respectively. Employee Stock Ownership Plan As part of the reorganization and related stock offering, the Company established an Employee Stock Ownership Plan ("ESOP") covering substantially all employees. The ESOP acquired 1,082,130 shares of Company common stock at an average price of $13.59 per share in the open market with funds provided by a loan from the Company. The Company is obligated at the option of each beneficiary to repurchase shares of the ESOP upon the beneficiary’s termination or after retirement. Dividends on unallocated shares used to repay the loan for the Company are recorded as a reduction of the loan or accrued interest, as applicable. Dividends on allocated shares paid to participants are reported as compensation expense. Unearned ESOP shares, which are not vested, are excluded from the computation of average shares outstanding for earnings per share calculation. Accordingly, $10,722,000 and $11,458,000 of common stock acquired by the ESOP was shown as a reduction of stockholders’ equity at December 31, 2024 and 2023, respectively. Shares are released to participants proportionately as the loan is repaid. ESOP expense for the years ended December 31, 2024 and 2023 was $661,000 and $612,000, respectively. December 31, 2024 December 31, 2023 Earned ESOP shares 293,095 238,988 Unearned ESOP shares 789,035 843,142 Total ESOP shares 1,082,130 1,082,130 Quoted per share price $ 14.15 $ 11.51 Fair value of earned shares (in thousands) $ 4,147 $ 2,751 Fair value of unearned shares (in thousands) $ 11,165 $ 9,705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at issuance) to eligible participants. These awards vest in five equal annual installments with the first vesting occurring on June 30, 2021. Forfeited shares may be awarded to other eligible recipients in future grants until the 2020 EIP terminates in September 2030. The following table summarizes the restricted stock awards activity in the 2020 EIP for the year ended December 31, 2024. Year Ended December 31, 2024 Number of Restricted Shares Weighted Average Grant Date Fair Value Non-vested, beginning of year 167,158 $ 10.56 Granted — — Vested (83,379) 10.55 Forfeited (400) 13.86 Non-vested, end of year 83,379 $ 10.55 Total compensation cost recognized in the income statement for restricted stock awards during 2024 and 2023 was $880,000 and $974,000, respectively, and the related tax benefit recognized was $185,000 and $205,000, respectively. As of December 31, 2024, unrecognized compensation expense related to restricted stock awards was $434,000. Stock Option Plan. On October 1, 2020, the Company awarded options to purchase 1,095,657 shares of common stock under the 2020 EIP with an exercise price $10.53 per share, the fair value of a share of the Company's common stock on the date of the grant, to eligible participants. On April 1, 2021, the Company awarded options to purchase 8,000 shares of common stock under the 2020 EIP with an exercise price of $13.86 per share, the fair value of the Company's common stock on the date of the grant, to eligible participants. The options awarded vest in five equal annual installments with the first vesting occurring on June 30, 2021. Forfeited options may be awarded to other eligible recipients in future grants until the 2020 EIP terminates in September 2030. A net-settle stock option exercise allows the option holder to pay the exercise price by withholding a portion of the shares that would otherwise be delivered upon a cash exercise of the option. The withheld shares are then canceled and are no longer available for future grants. The following table summarizes the stock option activity in the 2020 EIP during the year ended December 31, 2024. 2024 Number of Shares Weighted-Average Exercise Price Balance at beginning of year 1,050,961 $ 10.56 Exercised (16,232) 10.53 Forfeited/expired (18,232) 10.90 Balance at end of year 1,016,497 10.55 Exercisable at end of year 812,401 $ 10.55 The fair value of options granted is estimated on the date of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December 31, 2024 is presented below. Shares Weighted Average Grant Date Fair Value Non-vested, beginning of year 408,992 $ 2.91 Vested (204,096) 2.91 Forfeited (800) 3.02 Non-vested, end of year 204,096 $ 2.91 Total compensation cost recognized in the income statement for option-based payment arrangements during 2024 and 2023 was $594,000 and $653,000, and the related tax benefit recognized was $64,000 and $76,000, respectively. As of December 31, 2024, unrecognized compensation expense related to the stock option awards was $29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For the Year Ended For the Year Ended December 31, 2024 December 31, 2023 Net income $ 9,377 $ 9,487 Shares outstanding for Basic EPS: Average shares outstanding 11,028,029 11,487,615 Less: average restricted stock award shares not vested 124,747 214,813 Less: average unearned ESOP Shares 822,631 876,680 Shares outstanding for Basic EPS 10,080,651 10,396,122 Additional Dilutive Shares 148,061 54,489 Shares outstanding for Diluted EPS 10,228,712 10,450,611 Basic EPS $ 0.93 $ 0.91 Diluted EPS $ 0.92 $ 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nd Capital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and Capital Restrictions</t>
        </is>
      </c>
      <c r="B4" s="4" t="inlineStr">
        <is>
          <t>Dividend and Capital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period. The Bank’s payment of dividends is also subject to the restrictions of the capital conservation buffer as discussed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Regulatory Capital</t>
        </is>
      </c>
      <c r="B4" s="4" t="inlineStr">
        <is>
          <t>Regulatory Capital Firs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First Bank must meet specific capital guidelines that involve quantitative measures of assets, liabilities and certain off-balance-sheet items as calculated under U.S. GAAP, regulatory reporting requirements and regulatory capital standards. The capital amounts and classification are also subject to qualitative judgments by the regulators about components, risk weightings and other factors. Furthermore, First Bank’s regulators could require adjustments to regulatory capital not reflected in these financial statements. Quantitative measures established by regulatory capital standards to ensure capital adequacy require First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December 31, 2024, that First Bank meets all capital adequacy requirements to which it is subject. As of December 31, 2024, the most recent notification from the regulators categorized First Bank as well-capitalized under the regulatory framework for prompt corrective action. To be categorized as well-capitalized, First Bank must maintain minimum total risk-based capital, Tier I risk-based capital, common equity Tier I risk-based capital and Tier I leverage ratios as set forth in the table. There are no conditions or events since that notification that management believes have changed First Bank’s category. First Bank’s actual and required capital amounts and ratios are as follows: Actual Minimum for Capital Adequacy Purposes Minimum to be Categorized as "Well-Capitalized" Under Prompt Corrective Action Provisions Amount Ratio Amount Ratio Amount Ratio As of December 31, 2024 Total capital (to risk-weighted assets) $ 181,415 14.2 % $ 102,014 8.0 % $ 127,518 10.0 % Tier I capital (to risk-weighted assets) 165,471 13.0 76,511 6.0 102,014 8.0 Common Equity Tier I capital (to risk-weighted assets) 165,471 13.0 57,383 4.5 82,887 6.5 Tier I leverage capital (to average assets) 165,471 10.7 61,579 4.0 76,974 5.0 As of December 31, 2023 Total capital (to risk-weighted assets) $ 174,938 14.1 % $ 99,247 8.0 % $ 124,059 10.0 % Tier I capital (to risk-weighted assets) 159,409 12.8 74,435 6.0 99,247 8.0 Common Equity Tier I capital (to risk-weighted assets) 159,409 12.8 55,826 4.5 80,638 6.5 Tier I leverage capital (to average assets) 159,409 10.6 59,931 4.0 74,914 5.0 The above minimum capital requirements exclude the capital conservation buffer required to avoid limitations on capital distributions, including share repurchases, dividend payments and certain discretionary bonus payments to executive officers. The capital conservation buffer was 2.50% of total risk weighted assets at both December 31, 2024 and December 31, 2023. The net unrealized gain or loss on available for sale securities is not included in computing regulatory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8986540</v>
      </c>
      <c r="C3" s="5" t="n">
        <v>8578489</v>
      </c>
    </row>
    <row r="4">
      <c r="A4" s="4" t="inlineStr">
        <is>
          <t>Interest-bearing demand deposits</t>
        </is>
      </c>
      <c r="B4" s="6" t="n">
        <v>12770650</v>
      </c>
      <c r="C4" s="6" t="n">
        <v>11661636</v>
      </c>
    </row>
    <row r="5">
      <c r="A5" s="4" t="inlineStr">
        <is>
          <t>Cash and cash equivalents</t>
        </is>
      </c>
      <c r="B5" s="6" t="n">
        <v>21757190</v>
      </c>
      <c r="C5" s="6" t="n">
        <v>20240125</v>
      </c>
    </row>
    <row r="6">
      <c r="A6" s="4" t="inlineStr">
        <is>
          <t>Interest-bearing time deposits</t>
        </is>
      </c>
      <c r="B6" s="6" t="n">
        <v>300000</v>
      </c>
      <c r="C6" s="6" t="n">
        <v>0</v>
      </c>
    </row>
    <row r="7">
      <c r="A7" s="4" t="inlineStr">
        <is>
          <t>Investment securities - available for sale</t>
        </is>
      </c>
      <c r="B7" s="6" t="n">
        <v>258191630</v>
      </c>
      <c r="C7" s="6" t="n">
        <v>282688326</v>
      </c>
    </row>
    <row r="8">
      <c r="A8" s="4" t="inlineStr">
        <is>
          <t>Investment securities - held to maturity</t>
        </is>
      </c>
      <c r="B8" s="6" t="n">
        <v>3497913</v>
      </c>
      <c r="C8" s="6" t="n">
        <v>4949530</v>
      </c>
    </row>
    <row r="9">
      <c r="A9" s="4" t="inlineStr">
        <is>
          <t>Loans held for sale</t>
        </is>
      </c>
      <c r="B9" s="6" t="n">
        <v>1092920</v>
      </c>
      <c r="C9" s="6" t="n">
        <v>793500</v>
      </c>
    </row>
    <row r="10">
      <c r="A10" s="4" t="inlineStr">
        <is>
          <t>Loans and leases, net of allowance for credit losses of $15,790,885 and $15,663,153, respectively</t>
        </is>
      </c>
      <c r="B10" s="6" t="n">
        <v>1158879008</v>
      </c>
      <c r="C10" s="6" t="n">
        <v>1090073198</v>
      </c>
    </row>
    <row r="11">
      <c r="A11" s="4" t="inlineStr">
        <is>
          <t>Premises and equipment, net</t>
        </is>
      </c>
      <c r="B11" s="6" t="n">
        <v>12922028</v>
      </c>
      <c r="C11" s="6" t="n">
        <v>13311892</v>
      </c>
    </row>
    <row r="12">
      <c r="A12" s="4" t="inlineStr">
        <is>
          <t>Federal Home Loan Bank stock</t>
        </is>
      </c>
      <c r="B12" s="6" t="n">
        <v>13907100</v>
      </c>
      <c r="C12" s="6" t="n">
        <v>12647100</v>
      </c>
    </row>
    <row r="13">
      <c r="A13" s="4" t="inlineStr">
        <is>
          <t>Interest receivable</t>
        </is>
      </c>
      <c r="B13" s="6" t="n">
        <v>6030000</v>
      </c>
      <c r="C13" s="6" t="n">
        <v>5843705</v>
      </c>
    </row>
    <row r="14">
      <c r="A14" s="4" t="inlineStr">
        <is>
          <t>Mortgage-servicing rights</t>
        </is>
      </c>
      <c r="B14" s="6" t="n">
        <v>1950504</v>
      </c>
      <c r="C14" s="6" t="n">
        <v>1945367</v>
      </c>
    </row>
    <row r="15">
      <c r="A15" s="4" t="inlineStr">
        <is>
          <t>Cash surrender value of life insurance</t>
        </is>
      </c>
      <c r="B15" s="6" t="n">
        <v>3856494</v>
      </c>
      <c r="C15" s="6" t="n">
        <v>3764929</v>
      </c>
    </row>
    <row r="16">
      <c r="A16" s="4" t="inlineStr">
        <is>
          <t>Other assets</t>
        </is>
      </c>
      <c r="B16" s="6" t="n">
        <v>22490073</v>
      </c>
      <c r="C16" s="6" t="n">
        <v>24766129</v>
      </c>
    </row>
    <row r="17">
      <c r="A17" s="4" t="inlineStr">
        <is>
          <t>Total assets</t>
        </is>
      </c>
      <c r="B17" s="6" t="n">
        <v>1504874860</v>
      </c>
      <c r="C17" s="6" t="n">
        <v>1461023801</v>
      </c>
    </row>
    <row r="18">
      <c r="A18" s="3" t="inlineStr">
        <is>
          <t>Liabilities</t>
        </is>
      </c>
      <c r="B18" s="4" t="inlineStr">
        <is>
          <t xml:space="preserve"> </t>
        </is>
      </c>
      <c r="C18" s="4" t="inlineStr">
        <is>
          <t xml:space="preserve"> </t>
        </is>
      </c>
    </row>
    <row r="19">
      <c r="A19" s="4" t="inlineStr">
        <is>
          <t>Noninterest-bearing deposits</t>
        </is>
      </c>
      <c r="B19" s="6" t="n">
        <v>110105973</v>
      </c>
      <c r="C19" s="6" t="n">
        <v>114376777</v>
      </c>
    </row>
    <row r="20">
      <c r="A20" s="4" t="inlineStr">
        <is>
          <t>Interest-bearing deposits</t>
        </is>
      </c>
      <c r="B20" s="6" t="n">
        <v>983833884</v>
      </c>
      <c r="C20" s="6" t="n">
        <v>926763134</v>
      </c>
    </row>
    <row r="21">
      <c r="A21" s="4" t="inlineStr">
        <is>
          <t>Total deposits</t>
        </is>
      </c>
      <c r="B21" s="6" t="n">
        <v>1093939857</v>
      </c>
      <c r="C21" s="6" t="n">
        <v>1041139911</v>
      </c>
    </row>
    <row r="22">
      <c r="A22" s="4" t="inlineStr">
        <is>
          <t>Federal Home Loan Bank advances</t>
        </is>
      </c>
      <c r="B22" s="6" t="n">
        <v>265000000</v>
      </c>
      <c r="C22" s="6" t="n">
        <v>271000000</v>
      </c>
    </row>
    <row r="23">
      <c r="A23" s="4" t="inlineStr">
        <is>
          <t>Advances by borrowers for taxes and insurance</t>
        </is>
      </c>
      <c r="B23" s="6" t="n">
        <v>590439</v>
      </c>
      <c r="C23" s="6" t="n">
        <v>588371</v>
      </c>
    </row>
    <row r="24">
      <c r="A24" s="4" t="inlineStr">
        <is>
          <t>Interest payable</t>
        </is>
      </c>
      <c r="B24" s="6" t="n">
        <v>4831674</v>
      </c>
      <c r="C24" s="6" t="n">
        <v>4396952</v>
      </c>
    </row>
    <row r="25">
      <c r="A25" s="4" t="inlineStr">
        <is>
          <t>Other liabilities</t>
        </is>
      </c>
      <c r="B25" s="6" t="n">
        <v>7641130</v>
      </c>
      <c r="C25" s="6" t="n">
        <v>9038991</v>
      </c>
    </row>
    <row r="26">
      <c r="A26" s="4" t="inlineStr">
        <is>
          <t>Total liabilities</t>
        </is>
      </c>
      <c r="B26" s="6" t="n">
        <v>1372003100</v>
      </c>
      <c r="C26" s="6" t="n">
        <v>1326164225</v>
      </c>
    </row>
    <row r="27">
      <c r="A27" s="4" t="inlineStr">
        <is>
          <t>Commitments and Contingent Liabilities</t>
        </is>
      </c>
      <c r="B27" s="6" t="n">
        <v>0</v>
      </c>
      <c r="C27" s="6" t="n">
        <v>0</v>
      </c>
    </row>
    <row r="28">
      <c r="A28" s="3" t="inlineStr">
        <is>
          <t>Stockholders' Equity</t>
        </is>
      </c>
      <c r="B28" s="4" t="inlineStr">
        <is>
          <t xml:space="preserve"> </t>
        </is>
      </c>
      <c r="C28" s="4" t="inlineStr">
        <is>
          <t xml:space="preserve"> </t>
        </is>
      </c>
    </row>
    <row r="29">
      <c r="A29" s="4" t="inlineStr">
        <is>
          <t>Common stock</t>
        </is>
      </c>
      <c r="B29" s="6" t="n">
        <v>108150</v>
      </c>
      <c r="C29" s="6" t="n">
        <v>112085</v>
      </c>
    </row>
    <row r="30">
      <c r="A30" s="4" t="inlineStr">
        <is>
          <t>Additional paid-in capital</t>
        </is>
      </c>
      <c r="B30" s="6" t="n">
        <v>97709231</v>
      </c>
      <c r="C30" s="6" t="n">
        <v>101347566</v>
      </c>
    </row>
    <row r="31">
      <c r="A31" s="4" t="inlineStr">
        <is>
          <t>Retained earnings</t>
        </is>
      </c>
      <c r="B31" s="6" t="n">
        <v>91582986</v>
      </c>
      <c r="C31" s="6" t="n">
        <v>87902747</v>
      </c>
    </row>
    <row r="32">
      <c r="A32" s="4" t="inlineStr">
        <is>
          <t>Unearned employee stock ownership plan (ESOP)</t>
        </is>
      </c>
      <c r="B32" s="6" t="n">
        <v>-10722410</v>
      </c>
      <c r="C32" s="6" t="n">
        <v>-11457726</v>
      </c>
    </row>
    <row r="33">
      <c r="A33" s="4" t="inlineStr">
        <is>
          <t>Accumulated other comprehensive loss</t>
        </is>
      </c>
      <c r="B33" s="6" t="n">
        <v>-45806197</v>
      </c>
      <c r="C33" s="6" t="n">
        <v>-43045096</v>
      </c>
    </row>
    <row r="34">
      <c r="A34" s="4" t="inlineStr">
        <is>
          <t>Total stockholders' equity</t>
        </is>
      </c>
      <c r="B34" s="6" t="n">
        <v>132871760</v>
      </c>
      <c r="C34" s="6" t="n">
        <v>134859576</v>
      </c>
    </row>
    <row r="35">
      <c r="A35" s="4" t="inlineStr">
        <is>
          <t>Total liabilities and stockholders' equity</t>
        </is>
      </c>
      <c r="B35" s="5" t="n">
        <v>1504874860</v>
      </c>
      <c r="C35" s="5" t="n">
        <v>1461023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ransactions with certain directors, executive officers and its affiliates or associates (related parties). Such transactions were made in the ordinary course of business on substantially the same terms and conditions, including interest rates, as those prevailing at the same time for comparable transactions with other customers. The aggregate amount of loans to such related parties at December 31, 2024 and 2023 was approximately $8,557,000 and $8,624,000, respectively. Annual activity consisted of the following: 2024 2023 Balance, beginning of the year $ 8,624 $ 7,988 New loans 419 1,161 Change in composition — — Repayments (486) (525) Balance, end of the year $ 8,557 $ 8,624 Deposits from related parties held by the Company at December 31, 2024 and 2023 totaled $3,837,000 and $2,702,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December 31, 2024 and 2023: Fair Value Measurements Using Fair Quoted Prices Significant Significant December 31, 2024 Available-for-sale securities U.S. Treasury securities $ 3,161 $ 3,161 $ — $ — SBA Pools 3,700 — 3,700 — Federal agencies 13,334 — 13,334 — State and municipal obligations 130,359 — 130,359 — Mortgage-backed securities - GSE residential 98,313 — 98,313 — Corporate obligations 9,325 — 9,325 — $ 258,192 $ 3,161 $ 255,031 $ — Fair Value Measurements Using Fair Quoted Prices Significant Significant December 31, 2023 Available-for-sale securities U.S. Treasury securities $ 2,976 $ 2,976 $ — $ — SBA Pools 4,772 — 4,772 — Federal agencies 13,153 — 13,153 — State and municipal obligations 141,446 — 141,446 — Mortgage-backed securities - GSE residential 111,481 — 111,481 — Corporate obligations 8,860 — 8,860 — $ 282,688 $ 2,976 $ 279,712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24.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mortgage-backed securities, and SBA pool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As of December 31, 2024 and 2023, there were no assets or liabilities measured at fair value on a nonrecurring basis. Fair Value of Financial Instruments The following tables present estimated fair values of the Company’s financial instruments at December 31, 2024 and 2023. Carrying Quoted Prices Significant Significant December 31, 2024 Financial assets Cash and cash equivalents $ 21,757 $ 21,757 $ — $ — Interest-earning time deposits 300 — 300 — Available-for-sale securities 258,192 3,161 255,031 — Held-to-maturity securities 3,498 — 3,421 — Loans held for sale 1,093 — — 1,093 Loans and leases receivable, net 1,158,879 — — 1,099,274 Federal Reserve and FHLB stock 13,907 — 13,907 — Interest receivable 6,030 — 6,030 — Financial liabilities Deposits 1,093,940 — 1,095,961 — FHLB advances 265,000 — 264,162 — Interest payable 4,832 — 4,832 — Carrying Quoted Prices Significant Significant December 31, 2023 Financial assets Cash and cash equivalents $ 20,240 $ 20,240 $ — $ — Available-for-sale securities 282,688 2,976 279,712 — Held-to-maturity securities 4,950 — 4,921 — Loans held for sale 794 — — 794 Loans and leases receivable, net 1,090,073 — — 985,976 Federal Reserve and FHLB stock 12,647 — 12,647 — Interest receivable 5,844 — 5,844 — Financial liabilities Deposits 1,041,140 — 1,038,178 — FHLB advances 271,000 — 266,885 — Interest payable 4,397 — 4,397 — While these estimates of fair value are based on management’s judgment of the most appropriate factors, there is no assurance that were the Company to have disposed of such items at December 31, 2024 and 2023, the estimated fair values would necessarily have been achieved at that date, since market values may differ depending on various circumstances. The estimated fair values at December 31, 2024 and 2023 should not necessarily be considered to apply at subsequent dates. The following methods were used to estimate the fair value of all other financial instruments recognized in the accompanying consolidated balance sheets at amounts other than fair value. Cash and Cash Equivalents, Interest-Earning Time Deposits and Federal Reserve and Federal Home Loan Bank Stock – The carrying amount approximates fair value. Held-to-Maturity Securities – Fair value is based on quoted market prices, if available. If a quoted market price is not available, fair value is estimated using quoted market prices for similar securities. Loans and Leases – The fair value of loans and leases is estimated by discounting the future cash flows using the curren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 Deposits include demand deposits, savings accounts, NOW accounts and money market deposits. The carrying amount approximates fair value. The fair value of fixed-maturity time deposits is estimated using a discounted cash flow calculation that applies the rates currently offered for deposits of similar remaining maturities. Interest Receivable and Interest Payable – The carrying amount approximates fair value. Federal Home Loan Bank Advances – Rates currently available to the Company for borrowings with similar terms and remaining maturities are used to estimate the fair value of existing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mpany: Condensed Balance Sheets 2024 2023 Assets Cash and cash equivalents $ 5,545 $ 13,225 Investment in subsidiaries 122,733 118,399 Other assets 6,987 5,617 Total assets $ 135,265 $ 137,241 Other Liabilities $ 2,393 $ 2,381 Stockholders' Equity 132,872 134,860 Total liabilities and stockholders' equity $ 135,265 $ 137,241 Condensed Statements of Income and Comprehensive Income 2024 2023 Income: Dividends from bank subsidiary $ 4,750 $ — Other income 587 638 Total income 5,337 638 Other expenses 2,875 3,120 Income (loss) before income tax benefit and undistributed subsidiary (loss) income 2,462 (2,482) Income tax benefit (301) (524) Equity in undistributed income of subsidiaries (dividends in excess of net income): Bank subsidiary 5,629 10,344 Captive subsidiary 985 1,101 Net income $ 9,377 $ 9,487 Comprehensive income $ 6,616 $ 16,193 Condensed Statements of Cash Flows 2024 2023 Operating Activities Net income $ 9,377 $ 9,487 Adjustments to reconcile net income to net cash from operating activities: Equity in undistributed net income of subsidiaries (6,614) (11,446) ESOP expense 661 612 Stock based compensation 1,474 1,627 Changes in other assets and other liabilities (1,839) (1,113) Net cash (used in) provided by operating activities 3,059 (833) Investing Activities Net cash used in investing activities — — Financing Activities Dividends paid (5,697) (5,920) Repurchase of common stock (5,042) (6,251) Net cash used in financing activities (10,739) (12,171) Net Change in Cash and Cash Equivalents (7,680) (13,004) Cash and Cash Equivalents, Beginning of Period 13,225 26,229 Cash and Cash Equivalents, End of Period $ 5,545 $ 13,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reportable segment: community banking. The Company's reportable segment is determined by the Chief Executive Officer, who serves as the chief operating decision maker (“CODM”), based on information regarding the Company's products and services. The CODM evaluates the financial performance of the Company's business components by assessing revenue streams, significant expenses, and budget-to-actual results. The Company's primary source of revenue is providing banking services to its customers. Significant expenses associated with banking operations include interest expense, credit loss expense, and salaries and employee benefits. The CODM evaluates performance, directs resource allocation, and makes key operating decisions based on consolidated net income reported in the Consolidated Statements of Income. Segment assets are measured based on total consolidated assets as reported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ignificant Estimates and Concentrations</t>
        </is>
      </c>
      <c r="B4" s="4" t="inlineStr">
        <is>
          <t>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Other significant estimates and concentrations not discussed in those footnotes include: General Litigation –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March 27, 2025, which is the date the consolidated financial statements were iss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9377348</v>
      </c>
      <c r="C4" s="5" t="n">
        <v>94868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Information Security Program ("ISP") is a robust framework overseen by the Information Technology Board Committee ("ITBC") and the IT Steering Committee ("ITSC"). These committees play a pivotal role in managing technology and cyber risks, ensuring compliance with regulatory requirements, and fostering a controlled risk environment. The ITBC meets quarterly, while the ITSC meets monthly. Meeting minutes from the ITSC are regularly submitted to the Board for review. These two committees jointly oversee the organization's information technology and cyber risk posture, focusing on the assessment of information and cybersecurity risks. Evaluated risks are subject to rigorous controls, ensuring both design and operational effectiveness and adherence to regulatory requirements. In instances where a risk is identified as inadequately controlled, remediation measures are implemented to reduce the risk to an acceptable level. This commitment to ongoing assessment and responsiveness enhances our ability to adapt to emerging threats and maintain a proactive stance in managing risks effectively. The identification of risks is a multifaceted process that involves a range of activities. This includes monitoring of guidance issued by regulatory authorities, participating in professional forums, conducting both internal and external audits, collaborating with third-party services, reviewing policies, and adhering to best practice frameworks including Federal Financial Institutions Examination Council ("FFIEC") guidance and information security requirements established in the Gramm-Leach Bliley Act, along with other relevant state laws and agency regulations. For instance, as part of our risk management framework, we regularly assess phishing threats targeting employees, conduct simulated attack exercises, and implement enhanced endpoint detection solutions. Furthermore, we emphasize the importance of maintaining a collaborative relationship with third-party service providers/vendors. This collaborative approach enhances our risk management capabilities and ensures a shared commitment to maintaining a secure information environment. Moreover, our commitment to robust risk management extends to the maintenance of a comprehensive Security Incident Response Plan ("SIRP"). This SIRP serves as a framework for effectively addressing and mitigating security incidents. Within this plan, we integrate accessible resources to fortify our response capabilities. This includes establishing collaborative partnerships with insurance providers, regulatory agencies, and law enforcement agencies, ensuring a seamless and coordinated approach in the event of a security incident. Recognizing the interdependence of our practices with service providers and vendors, we actively engage with our partners during the notification and investigation processes following a security incident. This collaborative effort is designed to foster complete visibility into the nature and scope of security risks and events, enabling a unified and effective response. In addition to incident response, the Company implements robust data protection measures, including encryption protocols, multi-factor authentication, and data loss prevention controls, to safeguard sensitive information. To ensure we can keep our operations running smoothly, we maintain and regularly test our business continuity and disaster recovery plans. These measures help minimize disruption and ensure a swift recovery in the event of a cybersecurity incident. Our SIRP is dynamic and adaptable, evolving in tandem with the ever-changing cybersecurity landscape. By regularly updating and refining our response strategies, we remain prepared to confront emerging threats. The Company also maintains a cyber insurance policy as part of its overall risk management strategy to mitigate financial losses in the event of a cybersecurity incident. As of the reporting period, the Company has not experienced any material cybersecurity events or incidents. Although third-party service providers have encountered cybersecurity events or incidents, these occurrences have not resulted in a material impact on our systems, computing environments, or data. In determining materiality, the Company evaluates factors such as potential financial loss, operational disruptions, regulatory implications, and reputational harm. The Company remains committed to enhancing its cybersecurity defenses through ongoing risk assessments, investment in technology, and adherence to industry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Program ("ISP") is a robust framework overseen by the Information Technology Board Committee ("ITBC") and the IT Steering Committee ("ITSC"). These committees play a pivotal role in managing technology and cyber risks, ensuring compliance with regulatory requirements, and fostering a controlled risk environment. The ITBC meets quarterly, while the ITSC meets monthly. Meeting minutes from the ITSC are regularly submitted to the Board for review. These two committees jointly oversee the organization's information technology and cyber risk posture, focusing on the assessment of information and cybersecurity risks. Evaluated risks are subject to rigorous controls, ensuring both design and operational effectiveness and adherence to regulatory requirements. In instances where a risk is identified as inadequately controlled, remediation measures are implemented to reduce the risk to an acceptable level. This commitment to ongoing assessment and responsiveness enhances our ability to adapt to emerging threats and maintain a proactive stance in managing risks effective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supported by the ITBC and the ITSC, actively oversees our processes for management of cybersecurity risks and threats. The Board's responsibilities include the ongoing administration of the ISP, conducting an annual review, and granting approval. Regular reviews of reports by both the Board and the ITBC, submitted by the ITSC, ensure timely awareness of emerging concerns and facilitate continuous enhancements to our cybersecurity posture. In addition to governance oversight, the Board designates key roles crucial for effective cybersecurity management. This includes appointing the Information Security Officer ("ISO"), Chief Information Officer ("CIO"), and Chief Compliance Officer ("CCO"). The ISO and CIO roles are filled jointly by one individual, who has been with the organization for 20 years with over 25 years of experience in information technology. Our Chief Compliance Officer has been with the organization for over 37 years, with over 15 years of experience in compliance. These professionals bring diverse qualifications, certifications, and experience, ensuring a comprehensive approach to our information security initiatives. These qualifications and certifications include Certified Information Security Manager (CISM) and Certified Banking Security Manager (CBSM). Our governance structure ensures a comprehensive approach to managing cybersecurity risks and threats, aligning with the Board-approved ISP. The ITBC, which is comprised of several Board members, the CIO, ISO, Chief Executive Officer and Chief Operating Officer, is responsible for establishing and updating the Company's Risk Appetite Statement. The ITSC, appointed by the Board of Directors and comprised of the CIO, ISO, CCO and various other representatives from each area of the Bank, is responsible for overseeing ISP compliance. This involves delineating lines of responsibility and accountability for information security risk management decisions. The ITSC also reviews and approves significant changes to our control environments, ensuring that outside independent organizations conduct annual vulnerability assessments and penetration tests. Furthermore, they examine reports submitted by the ISO. The ISO is responsible for reporting, at least annually, to the Board of Directors on the status of the ISP, including overall compliance, risk management, vendor management, audit and testing results, breaches and incidents, and recommended updates to the ISP. The Board also receives quarterly cybersecurity briefings that include updates on emerging threats, results of cybersecurity risk assessments, and the effectiveness of current controls. These discussions inform strategic decision-making and resource allocation for cybersecurity investments.</t>
        </is>
      </c>
    </row>
    <row r="11">
      <c r="A11" s="4" t="inlineStr">
        <is>
          <t>Cybersecurity Risk Board Committee or Subcommittee Responsible for Oversight [Text Block]</t>
        </is>
      </c>
      <c r="B11" s="4" t="inlineStr">
        <is>
          <t>The ITSC, appointed by the Board of Directors and comprised of the CIO, ISO, CCO and various other representatives from each area of the Bank, is responsible for overseeing ISP compliance. This involves delineating lines of responsibility and accountability for information security risk management decisions.</t>
        </is>
      </c>
    </row>
    <row r="12">
      <c r="A12" s="4" t="inlineStr">
        <is>
          <t>Cybersecurity Risk Process for Informing Board Committee or Subcommittee Responsible for Oversight [Text Block]</t>
        </is>
      </c>
      <c r="B12" s="4" t="inlineStr">
        <is>
          <t>The ISO is responsible for reporting, at least annually, to the Board of Directors on the status of the ISP, including overall compliance, risk management, vendor management, audit and testing results, breaches and incidents, and recommended updates to the ISP</t>
        </is>
      </c>
    </row>
    <row r="13">
      <c r="A13" s="4" t="inlineStr">
        <is>
          <t>Cybersecurity Risk Role of Management [Text Block]</t>
        </is>
      </c>
      <c r="B13" s="4" t="inlineStr">
        <is>
          <t>Moreover, our commitment to robust risk management extends to the maintenance of a comprehensive Security Incident Response Plan ("SIRP"). This SIRP serves as a framework for effectively addressing and mitigating security incidents. Within this plan, we integrate accessible resources to fortify our response capabilities. This includes establishing collaborative partnerships with insurance providers, regulatory agencies, and law enforcement agencies, ensuring a seamless and coordinated approach in the event of a security incident. Recognizing the interdependence of our practices with service providers and vendors, we actively engage with our partners during the notification and investigation processes following a security incident. This collaborative effort is designed to foster complete visibility into the nature and scope of security risks and events, enabling a unified and effective response. In addition to incident response, the Company implements robust data protection measures, including encryption protocols, multi-factor authentication, and data loss prevention controls, to safeguard sensitive information. To ensure we can keep our operations running smoothly, we maintain and regularly test our business continuity and disaster recovery plans. These measures help minimize disruption and ensure a swift recovery in the event of a cybersecurity incident. Our SIRP is dynamic and adaptable, evolving in tandem with the ever-changing cybersecurity landscape. By regularly updating and refining our response strategies, we remain prepared to confront emerging threats. The Company also maintains a cyber insurance policy as part of its overall risk management strategy to mitigate financial losses in the event of a cybersecurity incident. As of the reporting period, the Company has not experienced any material cybersecurity events or incidents. Although third-party service providers have encountered cybersecurity events or incidents, these occurrences have not resulted in a material impact on our systems, computing environments, or data. In determining materiality, the Company evaluates factors such as potential financial loss, operational disruptions, regulatory implications, and reputational harm. The Company remains committed to enhancing its cybersecurity defenses through ongoing risk assessments, investment in technology, and adherence to industry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governance oversight, the Board designates key roles crucial for effective cybersecurity management. This includes appointing the Information Security Officer ("ISO"), Chief Information Officer ("CIO"), and Chief Compliance Officer ("CCO").</t>
        </is>
      </c>
    </row>
    <row r="16">
      <c r="A16" s="4" t="inlineStr">
        <is>
          <t>Cybersecurity Risk Management Expertise of Management Responsible [Text Block]</t>
        </is>
      </c>
      <c r="B16" s="4" t="inlineStr">
        <is>
          <t>The ISO and CIO roles are filled jointly by one individual, who has been with the organization for 20 years with over 25 years of experience in information technology. Our Chief Compliance Officer has been with the organization for over 37 years, with over 15 years of experience in compliance.</t>
        </is>
      </c>
    </row>
    <row r="17">
      <c r="A17" s="4" t="inlineStr">
        <is>
          <t>Cybersecurity Risk Process for Informing Management or Committees Responsible [Text Block]</t>
        </is>
      </c>
      <c r="B17" s="4" t="inlineStr">
        <is>
          <t>The ISO is responsible for reporting, at least annually, to the Board of Directors on the status of the ISP, including overall compliance, risk management, vendor management, audit and testing results, breaches and incidents, and recommended updates to the IS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on loans and leases</t>
        </is>
      </c>
      <c r="B3" s="5" t="n">
        <v>15790885</v>
      </c>
      <c r="C3" s="5" t="n">
        <v>15663153</v>
      </c>
    </row>
    <row r="4">
      <c r="A4" s="4" t="inlineStr">
        <is>
          <t>Common stock, par value (in USD per share)</t>
        </is>
      </c>
      <c r="B4" s="7" t="n">
        <v>0.01</v>
      </c>
      <c r="C4" s="7" t="n">
        <v>0.01</v>
      </c>
    </row>
    <row r="5">
      <c r="A5" s="4" t="inlineStr">
        <is>
          <t>Common stock, authorized (in shares)</t>
        </is>
      </c>
      <c r="B5" s="6" t="n">
        <v>90000000</v>
      </c>
      <c r="C5" s="6" t="n">
        <v>90000000</v>
      </c>
    </row>
    <row r="6">
      <c r="A6" s="4" t="inlineStr">
        <is>
          <t>Common stock, issued (in shares)</t>
        </is>
      </c>
      <c r="B6" s="6" t="n">
        <v>10814960</v>
      </c>
      <c r="C6" s="6" t="n">
        <v>11208500</v>
      </c>
    </row>
    <row r="7">
      <c r="A7" s="4" t="inlineStr">
        <is>
          <t>Common stock, outstanding (in shares)</t>
        </is>
      </c>
      <c r="B7" s="6" t="n">
        <v>10814960</v>
      </c>
      <c r="C7" s="6" t="n">
        <v>11208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 The consolidated financial statements include the accounts of the Company and First Bank and their direct and indirect subsidiaries after elimination of all material intercompany transactions.</t>
        </is>
      </c>
    </row>
    <row r="5">
      <c r="A5" s="4" t="inlineStr">
        <is>
          <t>Cash Equivalents</t>
        </is>
      </c>
      <c r="B5" s="4" t="inlineStr">
        <is>
          <t>Cash Equivalents - The Company considers all liquid investments with original maturities of three months or less to be cash equivalents.</t>
        </is>
      </c>
    </row>
    <row r="6">
      <c r="A6" s="4" t="inlineStr">
        <is>
          <t>Investment Securities</t>
        </is>
      </c>
      <c r="B6" s="4" t="inlineStr">
        <is>
          <t>Investment Securities - Debt securities are classified as held to maturity when the Company has the positive intent and ability to hold the securities to maturity. Securities held to maturity are carried at amortized cost. Debt securities not classified as held to maturity or not classified as trading are classified as available for sale. Debt securities available for sale are carried at fair value with unrealized gains and losses reported separately in accumulated other comprehensive income (loss), net of tax. Equity securities are carried at fair value with changes in unrealized gains and losses recognized through net income. Trading account securities are held for resale in anticipation of short-term market movements and are valued at fair value. Gains and losses, both realized and unrealized, are included in other income. The Company accounts for recognition and presentation of impaired securities in accordance with the Financial Accounting Standards Board ("FASB") Accounting Standards Code ("ASC") 326. When an impairment has occurred, it is determined whether or not the impairment is due to credit or non-credit related factors. If it is determined that the impairment is credit-related, then it must also be determined if the Company has the intent to sell the security or if it is more likely than not that the Company will be required to sell the security before recovery of its amortized cost basis. If either of these factors are present, then the impairment will be recognized in earnings with a corresponding adjustment to the amortized cost basis of the security. If the Company does not intend to sell the security and it is more likely than not that the sale of the security will not be required before recovery of its amortized cost basis, the present values of expected cash flows to be collected from the security will be compared against the amortized cost basis of the security. If the amortized cost basis of the security is greater than the present cash flows expected, a credit loss would exist and it would determine the amount of allowance, if any, that would be deemed needed. A needed allowance would result in an allowance recognized on the balance sheet with a corresponding adjustment to earnings. Amortization of premiums and accretion of discounts are recorded as interest income from securities. Realized gains and losses are recorded as net security gains (losses). Gains and losses on sales of securities are determined on the specific-identification method. Purchased premiums and discounts on collateralized mortgage obligations (CMOs), real estate mortgage investment conduits (REMICs) and other mortgage related securities are amortized or accreted using the effective interest method. The period of amortization used is estimated based on anticipated principal prepayments. Differences between anticipated and actual prepayments result in adjustments which are charged or credited to income as an adjustment to yield. For classification purposes, REMICs are grouped with mortgage-backed securities.</t>
        </is>
      </c>
    </row>
    <row r="7">
      <c r="A7" s="4" t="inlineStr">
        <is>
          <t>Leases</t>
        </is>
      </c>
      <c r="B7" s="4" t="inlineStr">
        <is>
          <t>Leases - Lease financing consists of direct financing leases. Direct financing leases are carried at cost. Cost is defined as the total minimum lease payments receivable and the estimated residual value of the leased property, less the amount of unearned income. Unearned income on direct financing leases is recognized as income over the term of the lease using a method that approximates the interest method.</t>
        </is>
      </c>
    </row>
    <row r="8">
      <c r="A8" s="4" t="inlineStr">
        <is>
          <t>Loans</t>
        </is>
      </c>
      <c r="B8" s="4" t="inlineStr">
        <is>
          <t>Loans - Loans that management has the intent and ability to hold for the foreseeable future or until maturity or payoff are reported at their outstanding principal balances adjusted for unearned income, charge-offs, the allowance for credit losses on loan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collateral dependent loans,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Loans modified to borrowers experiencing financial difficulty recognize interest income on an accrual basis at the renegotiated rate or terms, provided the loan is in compliance with the modified terms. If determined that the modified loan or lease is less than the recorded investment in the loan, a charge-off is recognized to the allowance for credit losses on loans and leases.</t>
        </is>
      </c>
    </row>
    <row r="9">
      <c r="A9" s="4" t="inlineStr">
        <is>
          <t>Allowance for Credit Losses</t>
        </is>
      </c>
      <c r="B9" s="4" t="inlineStr">
        <is>
          <t>Allowance for Credit Losses - The allowance for credit losses is established for current expected credit losses on the Company's loan and lease portfolios in accordance with ASC Topic 326. Losses are estimated to have occurred through a provision for credit losses charged to income. Credit losses are charged against the allowance when management believes the uncollectibility of a loan balance is confirmed. Subsequent recoveries, if any, are credited to the allowance. The allowance for credit losses is evaluated on a regular basis by management and is maintained at a level believed to be adequate to absorb expected credit losses within the Company's loan and lease portfolio. In evaluating the allowance, management considers all relevant information available, from internal and external sources relating to historical experience, current conditions, and reasonable and supportable forecasts. This evaluation is inherently subjective, as it requires estimates that are susceptible to significant revision as more information becomes available. The allowance consists of collectively pooled and individually evaluated components. "Collectively pooled" refers to loans and leases grouped based upon similar risk characteristics. Quantitative methodologies and qualitative adjustments are applied to each pooled segment. The Company has identified eight segments of loans and leases which are collectively pooled based on similar risk characteristics. The allowance for credit losses on pooled loans and leases is estimated based upon periodic review of the loan and lease portfolio. The Company utilizes a cash flow ("CF") model to estimate the portion of quantitative allowance reserve for collectively pooled loans and leases. CF models allow for effective incorporation of reasonable and supportable forecasts in a consistent manner. If inadequate information is available to perform CF modeling for a collective pool, the Company uses the Remaining Life Method ("RLM") as a substitute. The RLM uses periodic charge-off rates and applies those rates to the projected balances over the remaining life of the loan or lease. Accrued interest receivable is excluded from the calculation of the allowance for credit losses, as the Company's policy is to write off accrued interest promptly when deemed uncollectible by reversing interest income. Key inputs into the CF model include loan and lease-level information, such as the amortized cost basis of individual loans and leases, prepayment and curtailment rates for the collective pool, and forecasted loss drivers. The Company uses prepayment and curtailment rates based upon studies done using internal historical information, or benchmarked rates from external sources when the Company's own historical data is not sufficient. When estimating for credit loss, the Company forecasts the first four quarters of the credit loss estimate and reverts to a long-run average of each considered factor. The Company develops its reasonable and supportable forecasts using economic data, such as gross domestic product and unemployment rate. For all collectively pooled segments, qualitative adjustments are applied to capture differences in current or expected qualitative risk characteristics. In assessing estimated credit losses, management considers any changes in the following factors and how they relate to the Company's current lending environment: (i) lending policies, procedures, and strategies, (ii) the nature and volume of the portfolio, (iii) international, national, regional, and local conditions, (iv) the experience, depth, and ability of lending management, (v) the volume and severity of past due loans, (vi) the quality of the loan and lease review system, (vii) the underlying collateral, (viii) concentration risk, and (ix) the effect of other external factors. Loans and leases with different risk characteristics are individually evaluated for potential credit losses and assigned individual reserves. These individually evaluated loans and leases are removed from the pools and are not included in the collective evaluation. Individually analyzed loans and leases may be identified due to current information and events, such as non-accrual status, delinquency status or history, or other potential identifiers impacting the collectability of the loan or lease. Individual reserves are determined at the loan- or lease-level based on an analysis of the expected future cash flows, the fair value of the collateral less costs to sell, or observable market value.</t>
        </is>
      </c>
    </row>
    <row r="10">
      <c r="A10" s="4" t="inlineStr">
        <is>
          <t>Mortgage Loans Held for Sale</t>
        </is>
      </c>
      <c r="B10" s="4" t="inlineStr">
        <is>
          <t>Mortgage Loans Held for Sale – Mortgage loans originated and intended for sale in the secondary market are recorded at the lower of cost or fair value on an individual loan basis.</t>
        </is>
      </c>
    </row>
    <row r="11">
      <c r="A11" s="4" t="inlineStr">
        <is>
          <t>Premises and Equipment</t>
        </is>
      </c>
      <c r="B11" s="4" t="inlineStr">
        <is>
          <t>Premises and Equipment - Premises and equipment are carried at cost, net of accumulated depreciation. Depreciation is computed using the straight-line method based principally on the estimated useful lives of the assets. Maintenance and repairs are expensed as incurred while major additions and improvements are capitalized. Gains and losses on dispositions are included in current operations.</t>
        </is>
      </c>
    </row>
    <row r="12">
      <c r="A12" s="4" t="inlineStr">
        <is>
          <t>Federal Home Loan Bank (FHLB) stock</t>
        </is>
      </c>
      <c r="B12" s="4" t="inlineStr">
        <is>
          <t>Federal Home Loan Bank (FHLB) stock - FHLB stock is a required investment for institutions that are members of the FHLB system. The required investment in the common stock is based on a predetermined formula, carried at cost and evaluated for impairment.</t>
        </is>
      </c>
    </row>
    <row r="13">
      <c r="A13" s="4" t="inlineStr">
        <is>
          <t>Foreclosed Asset Held for Sale</t>
        </is>
      </c>
      <c r="B13" s="4" t="inlineStr">
        <is>
          <t>Foreclosed Assets Held for Sale -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is>
      </c>
    </row>
    <row r="14">
      <c r="A14" s="4" t="inlineStr">
        <is>
          <t>Mortgage Servicing Rights</t>
        </is>
      </c>
      <c r="B14" s="4" t="inlineStr">
        <is>
          <t>Mortgage Servicing Rights - Mortgage servicing rights on originated loans that have been sold are initially recorded at fair value. Capitalized mortgage servicing rights, which include purchased servicing rights, are amortized in proportion to and over the period of estimated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 servicing rights for a stratum exceed their fair value.</t>
        </is>
      </c>
    </row>
    <row r="15">
      <c r="A15" s="4" t="inlineStr">
        <is>
          <t>Low Income Housing Tax Credits (LIHTC)</t>
        </is>
      </c>
      <c r="B15" s="4" t="inlineStr">
        <is>
          <t>Low Income Housing Tax Credits (LIHTC) - The Company has invested in LIHTC through funds that assist corporations in investing in limited partnerships and limited liability companies that own, develop and operate low-income residential rental properties for purposes of qualifying for the LIHTC. These investments are accounted for under the proportional amortization method which recognizes the amortization of the investment in proportion to the tax credit and other tax benefits received.</t>
        </is>
      </c>
    </row>
    <row r="16">
      <c r="A16" s="4" t="inlineStr">
        <is>
          <t>Long-lived Asset Impairment</t>
        </is>
      </c>
      <c r="B16" s="4" t="inlineStr">
        <is>
          <t>Long-lived Asset Impairment</t>
        </is>
      </c>
    </row>
    <row r="17">
      <c r="A17" s="4" t="inlineStr">
        <is>
          <t>Revenue Recognition</t>
        </is>
      </c>
      <c r="B17" s="4" t="inlineStr">
        <is>
          <t>Revenue Recognition - ASC 606,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Card fee income – this includes debit card fees charged based on the volume and number of debit card transactions. Revenue is recognized when the performance obligation is completed, which is generally after a transaction is completed or monthly for account maintenance services.</t>
        </is>
      </c>
    </row>
    <row r="18">
      <c r="A18" s="4" t="inlineStr">
        <is>
          <t>Income Tax</t>
        </is>
      </c>
      <c r="B18" s="4" t="inlineStr">
        <is>
          <t>Income Tax - Income tax in the consolidated statements of operations includes deferred income tax provisions or benefits for all significant temporary differences in recognizing income and expenses for financial reporting and income tax purposes. The Company files consolidated income tax returns with its parent and subsidiary.</t>
        </is>
      </c>
    </row>
    <row r="19">
      <c r="A19" s="4" t="inlineStr">
        <is>
          <t>Uncertain Tax Positions</t>
        </is>
      </c>
      <c r="B19" s="4" t="inlineStr">
        <is>
          <t>Uncertain Tax Positions - The Company has adopted the provisions of ASC 740, Income Taxes , concerning the accounting and disclosures for uncertain tax positions, previously deferred by ASC 740-10-65. As part of the implementation of this standard, management evaluated its current tax positions and determined the adoption of this standard had no material impact on the consolidated financial statements of the Company.</t>
        </is>
      </c>
    </row>
    <row r="20">
      <c r="A20" s="4" t="inlineStr">
        <is>
          <t>Share Based Compensation</t>
        </is>
      </c>
      <c r="B20" s="4" t="inlineStr">
        <is>
          <t>Share Based Compensation</t>
        </is>
      </c>
    </row>
    <row r="21">
      <c r="A21" s="4" t="inlineStr">
        <is>
          <t>Advertising Expense</t>
        </is>
      </c>
      <c r="B21" s="4" t="inlineStr">
        <is>
          <t>Advertising Expense - The Company's advertising costs are expensed as incurred.</t>
        </is>
      </c>
    </row>
    <row r="22">
      <c r="A22" s="4" t="inlineStr">
        <is>
          <t>Accounting Pronouncements</t>
        </is>
      </c>
      <c r="B22" s="4" t="inlineStr">
        <is>
          <t>The Jumpstart Our Business Startups Act (the "JOBS Act"), enacted in April 2012, introduced various changes to federal securities laws to facilitate access to capital markets. Under the JOBS Act, a company with total annual gross revenues of less than $1.07 billion during its most recently completed fiscal year qualifies as an “emerging growth company” ("EGC"). The Company previously qualified as and elected to be an EGC under the JOBS Act. As an EGC, the Company elected to comply with new or amended accounting pronouncements in the same manner as a private company, an election that had to be made when the Company first filed a registration statement and remained irrevocable while the Company maintained EGC status. However, the Company no longer qualifies as an EGC as of December 31, 2024, and going forward, it will be required to comply with new or amended accounting pronouncements applicable to public companies. In November 2023, the FASB issued ASU No. 2023-07, Segment Reporting: Improvements to Reportable Segment Disclosures , requiring public entities to disclose information about significant expenses for their reportable segments on both an interim and annual basis. Public entities must disclose significant expense categories and amounts for each reportable segment, which are derived from expenses regularly reported to the entity’s chief operating decision-maker (CODM) and included in the segment's reported measures of profit or loss. Additionally, public entities must disclose the title and position of the CODM and explain how the CODM uses these measures to assess segment performance. The ASU also mandates certain segment-related interim disclosures that were previously required only on an annual basis. The ASU is effective for fiscal years beginning after December 15, 2023, and for interim periods within fiscal years beginning after December 15, 2024. The Company adopted this ASU on January 1, 2024. Adoption of ASU No. 2023-07 did not have a material impact on the Company’s consolidated financial statements. In March 2020, the FASB issued ASU No. 2020-04, Reference Rate Reform (Topic 848): Facilitation of the Effects of Reference Rate Reform on Financial Reporting. This ASU applies to contracts, hedging relationships and other transactions that reference the London Interbank Offer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In December of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In March 2023, the FASB issued ASU No. 2023-02, Investments Equity Method and Joint Ventures (Topic 323): Accounting for Investments in Tax Credit Structures Using the Proportional Amortization Method . This ASU allows reporting entities to elect to account for qualifying tax equity investments using the proportional amortization method, regardless of the program giving rise to the related income tax credits. ASU No. 2023-02 is effective for all public business entities for fiscal years, including interim periods within those fiscal years, beginning after December 15, 2023. The Company adopted this guidance on January 1, 2024. Adoption of ASU 2023-02 did not have a material impact on the Company's consolidated financial statements. In December 2023, the FASB issued ASU No. 2023-09, Income Taxes (Topic 740): Improvements to Income Tax Disclosures . This ASU established new income tax disclosure requirements and modified existing requirements. The ASU requires additional information be disclosed for specified categories, and reconciling items that meet a certain threshold, within the rate reconciliation on an annual basis. Additionally, this ASU requires information be disclosed on the amount of income taxes paid (net of refunds), disaggregated by federal, state, and foreign taxes and the amount of income taxes paid (net of refunds) disaggregated by jurisdiction based on a quantitative threshold. ASU No. 2023-09 is effective for all public business entities for annual periods beginning after December 15, 2024. The ASU is effective for the Company beginning January 1, 2025. The Company does not expect the adoption of ASU No. 2023-09 to have a material impact on its consolidated financial statements.</t>
        </is>
      </c>
    </row>
    <row r="23">
      <c r="A23" s="4" t="inlineStr">
        <is>
          <t>Federal Agency Obligations and U.S. Treasury Securities</t>
        </is>
      </c>
      <c r="B23" s="4" t="inlineStr">
        <is>
          <t>Federal Agency Obligations and U.S. Treasury Securities The unrealized losses on the Company’s investments in direct obligations of U.S. federal agencies and treasury securities were caused by interest rate changes. The contractual terms of those investments do not permit the issuer to settle the securities at a price less than the amortized cost basis of the investments. The Company does not intend to sell the investments and it is not more likely than not the Company will be required to sell the investments before recovery of their amortized cost basis, which may be maturity.</t>
        </is>
      </c>
    </row>
    <row r="24">
      <c r="A24" s="4" t="inlineStr">
        <is>
          <t>SBA Pools and Mortgage-Backed Securities - GSE Residential</t>
        </is>
      </c>
      <c r="B24" s="4" t="inlineStr">
        <is>
          <t>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The decline in market value is attributable to changes in interest rates and not credit quality. The Company does not intend to sell the investments and it is not more likely than not the Company will be required to sell the investments before recovery of their amortized cost basis, which may be maturity.</t>
        </is>
      </c>
    </row>
    <row r="25">
      <c r="A25" s="4" t="inlineStr">
        <is>
          <t>State, Municipal, and Corporate Obligations</t>
        </is>
      </c>
      <c r="B25" s="4" t="inlineStr">
        <is>
          <t>State, Municipal, and Corporate Obligations The unrealized losses on the Company’s investments in securities of state, municipal, and corporate obligations were caused by interest rate changes. The contractual terms of those investments do not permit the issuer to settle the securities at a price less than the amortized cost bases of the investments. The Company does not intend to sell the investments and it is not more likely than not the Company will be required to sell the investments before recovery of their amortized cost basis, which may be maturity.</t>
        </is>
      </c>
    </row>
    <row r="26">
      <c r="A26" s="4" t="inlineStr">
        <is>
          <t>Credit Quality Indicators and Characteristics</t>
        </is>
      </c>
      <c r="B26" s="4" t="inlineStr">
        <is>
          <t>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ndiana Department of Financial Institutions ("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grade 1-4 or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Cash flow deficiencies (losses) jeopardize future loan payments; • Sale of non-collateral assets has become a primary source of loan repayment; • The relationship has deteriorated to the point that sale of collateral is now the Company’s primary source of repayment, unless this was the original source of loan repayment; • The borrower is bankrupt or for any other reason future repayment is dependent on court action.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as loss are considered uncollectible and of such little value that their continuance as bankable assets are not warranted. This classification does not mean that the loan has absolutely no recovery or salvage value, but rather that it is not practical or desirable to defer writing off the loan even though partial recovery may be affected in the future.</t>
        </is>
      </c>
    </row>
    <row r="27">
      <c r="A27" s="4" t="inlineStr">
        <is>
          <t>Commercial and Industrial</t>
        </is>
      </c>
      <c r="B27" s="4" t="inlineStr">
        <is>
          <t>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is>
      </c>
    </row>
    <row r="28">
      <c r="A28" s="4" t="inlineStr">
        <is>
          <t>Commercial Mortgage including Construction and Development</t>
        </is>
      </c>
      <c r="B28" s="4" t="inlineStr">
        <is>
          <t>Commercial Mortgage including Construction and Development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is>
      </c>
    </row>
    <row r="29">
      <c r="A29" s="4" t="inlineStr">
        <is>
          <t>Residential, Home Equity and Consumer</t>
        </is>
      </c>
      <c r="B29" s="4" t="inlineStr">
        <is>
          <t>Residential, Home Equity, and Consumer Residential, home equity, and consumer loans consist of three segments - residential mortgage loans, including brokered mortgage loans, home equity lines of credit,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is>
      </c>
    </row>
    <row r="30">
      <c r="A30" s="4" t="inlineStr">
        <is>
          <t>Leases</t>
        </is>
      </c>
      <c r="B30" s="4" t="inlineStr">
        <is>
          <t>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is>
      </c>
    </row>
    <row r="31">
      <c r="A31" s="4" t="inlineStr">
        <is>
          <t>Fair Values of Financial Instruments</t>
        </is>
      </c>
      <c r="B31" s="4" t="inlineStr">
        <is>
          <t xml:space="preserve">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amortized cost and approximate fair values, together with gross unrealized gains and losses, of investment securities are as follows: 2024 Amortized Gross Gross Fair Available for sale U.S. treasury securities $ 3,159 $ 2 $ — $ 3,161 SBA Pools 4,243 — 543 3,700 Federal agencies 15,000 — 1,666 13,334 State and municipal obligations 162,524 1 32,166 130,359 Mortgage-backed securities - government-sponsored enterprises (GSE) residential 119,748 5 21,440 98,313 Corporate obligations 11,500 — 2,175 9,325 316,174 8 57,990 258,192 Held to maturity State and municipal obligations 3,498 8 85 3,421 3,498 8 85 3,421 Total investment securities $ 319,672 $ 16 $ 58,075 $ 261,613 2023 Amortized Gross Gross Fair Available for sale U.S. treasury securities $ 2,996 $ — $ 20 $ 2,976 SBA Pools 5,337 — 565 4,772 Federal agencies 15,000 — 1,847 13,153 State and municipal obligations 169,118 16 27,688 141,446 Mortgage-backed securities – government-sponsored enterprises (GSE) residential 133,223 62 21,804 111,481 Corporate obligations 11,500 — 2,640 8,860 337,174 78 54,564 282,688 Held to maturity State and municipal obligations 4,950 13 42 4,921 4,950 13 42 4,921 Total investment securities $ 342,124 $ 91 $ 54,606 $ 287,609 </t>
        </is>
      </c>
    </row>
    <row r="5">
      <c r="A5" s="4" t="inlineStr">
        <is>
          <t>Schedule of Investments Classified by Contractual Maturity Date</t>
        </is>
      </c>
      <c r="B5" s="4" t="inlineStr">
        <is>
          <t xml:space="preserve">The amortized cost and fair value of investment securities at December 31, 2024, by contractual maturity, are shown below. Expected maturities will differ from contractual maturities because issuers may have the right to call or prepay obligations with or without call or prepayment penalties. Available for Sale Held to Maturity Amortized Fair Amortized Fair One year or less $ 5,033 $ 5,022 $ 470 $ 470 After one to five years 24,973 23,244 1,968 1,950 After five to ten years 41,543 36,574 450 442 After ten years 124,877 95,039 610 559 196,426 159,879 3,498 3,421 Mortgage-backed securities –GSE residential 119,748 98,313 — — Totals $ 316,174 $ 258,192 $ 3,498 $ 3,421 </t>
        </is>
      </c>
    </row>
    <row r="6">
      <c r="A6" s="4" t="inlineStr">
        <is>
          <t>Schedule of Amortized Cost of Held To Maturity Securities by Credit Quality Indicator</t>
        </is>
      </c>
      <c r="B6" s="4" t="inlineStr">
        <is>
          <t xml:space="preserve">The following table summarizes the amortized cost of investment securities held to maturity by credit quality indicator as of December 31, 2024 and 2023: State and municipal obligations 2024 2023 AA+ $ 483 $ 1,262 AA- 295 585 A+ 605 815 BBB+ — 81 Not rated 2,115 2,207 $ 3,498 $ 4,950 </t>
        </is>
      </c>
    </row>
    <row r="7">
      <c r="A7" s="4" t="inlineStr">
        <is>
          <t>Schedule of Unrealized Gain (Loss) on Investments</t>
        </is>
      </c>
      <c r="B7" s="4" t="inlineStr">
        <is>
          <t xml:space="preserve">The following tables show the Company’s investments’ gross unrealized losses and fair value, aggregated by investment category and length of time that individual securities have been in a continuous unrealized loss position at December 31, 2024 and 2023: 2024 Less Than 12 Months 12 Months or More Total Description of Fair Unrealized Fair Unrealized Fair Unrealized Available for sale SBA Pools $ 454 $ 1 $ 2,991 $ 542 $ 3,445 $ 543 Federal agencies — — 13,334 1,666 13,334 1,666 State and municipal obligations 1,578 17 127,705 32,149 129,283 32,166 Mortgage-backed securities – GSE residential 1,045 10 96,296 21,430 97,341 21,440 Corporate obligations — — 9,324 2,175 9,324 2,175 Total available-for-sale 3,077 28 249,650 57,962 252,727 57,990 Held to maturity State and municipal obligations 1,253 12 1,769 73 3,022 85 Total $ 4,330 $ 40 $ 251,419 $ 58,035 $ 255,749 $ 58,075 2023 Less Than 12 Months 12 Months or More Total Description of Fair Unrealized Fair Unrealized Fair Unrealized Available for sale U.S. treasury securities $ 489 $ 4 $ 2,487 $ 16 $ 2,976 $ 20 SBA Pools 329 — 4,410 565 4,739 565 Federal agencies — — 13,153 1,847 13,153 1,847 State and municipal obligations 1,565 21 137,119 27,667 138,684 27,688 Mortgage-backed securities – GSE residential 3,458 139 104,581 21,665 108,039 21,804 Corporate obligations — — 8,860 2,640 8,860 2,640 Total available-for-sale 5,841 164 270,610 54,400 276,451 54,564 Held to maturity State and municipal obligations 849 3 2,552 39 3,401 42 Total $ 6,690 $ 167 $ 273,162 $ 54,439 $ 279,852 $ 54,6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Categories of loans and leases at December 31, 2024 and 2023 include: 2024 2023 Commercial mortgage $ 371,705 $ 341,633 Commercial and industrial 126,367 115,428 Construction and development 132,570 157,805 Multi-family 185,864 138,757 Residential mortgage 172,644 162,123 Home equity lines of credit 16,826 10,904 Leases 148,102 156,598 Consumer 21,218 23,264 1,175,296 1,106,512 Less Allowance for credit losses 15,791 15,663 Deferred loan fees 626 776 $ 1,158,879 $ 1,090,073 </t>
        </is>
      </c>
    </row>
    <row r="5">
      <c r="A5" s="4" t="inlineStr">
        <is>
          <t>Schedule of Financing Receivable Credit Quality Indicators</t>
        </is>
      </c>
      <c r="B5" s="4" t="inlineStr">
        <is>
          <t xml:space="preserve">The following tables present the credit risk profile of the Company’s loan portfolio based on rating category, payment activity, and origination year as of December 31, 2024 and 2023: 2024 2023 2022 2021 2020 Prior Revolving loans amortized cost basis Total As of December 31, 2024: Commercial mortgage Pass $ 22,469 $ 40,634 $ 82,254 $ 65,852 $ 31,382 $ 90,763 $ 33,393 $ 366,747 Substandard — — — 234 4,724 — — 4,958 Total Commercial mortgage 22,469 40,634 82,254 66,086 36,106 90,763 33,393 371,705 Current period gross charge-offs — — — — — — — — Commercial and industrial Pass 18,197 28,998 9,866 11,111 2,703 9,648 44,026 124,549 Substandard — — 282 — — 35 1,501 1,818 Total Commercial and industrial 18,197 28,998 10,148 11,111 2,703 9,683 45,527 126,367 Current period gross charge-offs — — — — — 16 — 16 Construction and development Pass 20,811 44,837 43,691 18,185 30 116 — 127,670 Substandard — — — — — 4,900 — 4,900 Total Construction and development 20,811 44,837 43,691 18,185 30 5,016 — 132,570 Current period gross charge-offs — — — — — — — — Multi-family Pass 7,252 3,789 61,936 50,178 6,195 24,845 26,751 180,946 Special Mention — — — 1,461 3,457 — — 4,918 Total Multi-family 7,252 3,789 61,936 51,639 9,652 24,845 26,751 185,864 Current period gross charge-offs — — — — — — — — Residential mortgage Pass 22,614 33,949 28,498 28,302 16,239 39,174 2,513 171,289 Substandard — 35 — 450 — 870 — 1,355 Total Residential mortgage 22,614 33,984 28,498 28,752 16,239 40,044 2,513 172,644 Current period gross charge-offs — — — — — 10 — 10 Home equity lines of credit Pass 18 198 — 57 — — 16,539 16,812 Substandard — — — — — — 14 14 Total Home equity lines of credit 18 198 — 57 — — 16,553 16,826 Current period gross charge-offs — — — — — — — — Direct financing leases Pass 53,286 53,601 25,447 11,381 3,336 329 — 147,380 Substandard 127 318 175 40 28 — — 688 Doubtful — 9 — 7 18 — — 34 Total Direct financing leases 53,413 53,928 25,622 11,428 3,382 329 — 148,102 Current period gross charge-offs — 741 592 325 72 1 — 1,731 Consumer Pass 6,807 6,272 5,200 2,088 438 314 — 21,119 Substandard — 3 47 49 — — — 99 Total Consumer 6,807 6,275 5,247 2,137 438 314 — 21,218 Current period gross charge-offs 47 89 114 32 — 3 — 285 Total Loans and Leases $ 151,581 $ 212,643 $ 257,396 $ 189,395 $ 68,550 $ 170,994 $ 124,737 $ 1,175,296 Total current period gross charge-offs $ 47 $ 830 $ 706 $ 357 $ 72 $ 30 $ — $ 2,042 2023 2022 2021 2020 2019 Prior Revolving loans amortized cost basis Total As of December 31, 2023: Commercial mortgage Pass $ 31,795 $ 83,567 $ 69,863 $ 33,226 $ 45,746 $ 60,563 $ 11,495 $ 336,255 Special Mention — — — 4,850 — — — 4,850 Substandard — — — — — 528 — 528 Total Commercial mortgage 31,795 83,567 69,863 38,076 45,746 61,091 11,495 341,633 Current period gross charge-offs — — — — — — — — Commercial and industrial Pass 38,721 13,509 13,390 4,348 1,727 9,430 30,287 111,412 Substandard — — — 10 — 138 3,868 4,016 Total Commercial and industrial 38,721 13,509 13,390 4,358 1,727 9,568 34,155 115,428 Current period gross charge-offs — 58 — — — — — 58 Construction and development Pass 36,868 81,715 30,383 2,981 111 847 — 152,905 Substandard — — — — 4,900 — — 4,900 Total Construction and development 36,868 81,715 30,383 2,981 5,011 847 — 157,805 Current period gross charge-offs — — — — — — — — Multi-family Pass 4,443 39,271 37,422 6,383 7,291 18,400 25,547 138,757 Total Multi-family 4,443 39,271 37,422 6,383 7,291 18,400 25,547 138,757 Current period gross charge-offs — — — — — — — — Residential mortgage Pass 31,352 31,447 35,174 17,651 8,812 36,118 216 160,770 Substandard — — — — 92 1,261 — 1,353 Total Residential mortgage 31,352 31,447 35,174 17,651 8,904 37,379 216 162,123 Current period gross charge-offs — — — — — — — — Home equity lines of credit Pass — — 282 — — — 10,597 10,879 Substandard — — — — — — 25 25 Total Home equity lines of credit — — 282 — — — 10,622 10,904 Current period gross charge-offs — — — — — — — — Direct financing leases Pass 76,018 41,838 24,675 10,264 2,895 462 — 156,152 Substandard 80 184 80 21 — — — 365 Doubtful 79 — — — 2 — — 81 Total Direct financing leases 76,177 42,022 24,755 10,285 2,897 462 — 156,598 Current period gross charge-offs 105 276 459 85 11 1 — 937 Consumer Pass 9,775 8,223 3,713 840 358 279 — 23,188 Substandard 35 17 15 — 9 — — 76 Total Consumer 9,810 8,240 3,728 840 367 279 — 23,264 Current period gross charge-offs 39 69 75 25 7 — — 215 Total Loans and Leases $ 229,166 $ 299,771 $ 214,997 $ 80,574 $ 71,943 $ 128,026 $ 82,035 $ 1,106,512 Total current period gross charge-offs $ 144 $ 403 $ 534 $ 110 $ 18 $ 1 $ — $ 1,210 </t>
        </is>
      </c>
    </row>
    <row r="6">
      <c r="A6" s="4" t="inlineStr">
        <is>
          <t>Schedule of Loans Classified by Aging Analysis</t>
        </is>
      </c>
      <c r="B6" s="4" t="inlineStr">
        <is>
          <t xml:space="preserve">The following tables present the Company’s loan portfolio aging analysis of the recorded investment in loans as of December 31, 2024 and 2023: 2024 Delinquent Loans Total Portfolio Loans Total Accruing Loans 90 Days or More Past Due 30-59 Days 60-89 Days 90 Days and Total Past Current Commercial mortgage $ 101 $ 216 $ — $ 317 $ 371,388 $ 371,705 $ — Commercial and industrial 419 — — 419 125,948 126,367 — Construction and development 429 240 4,900 5,569 127,001 132,570 — Multi-family — — — — 185,864 185,864 — Residential mortgage 781 540 1,356 2,677 169,967 172,644 1,261 Home equity lines of credit 11 58 14 83 16,743 16,826 14 Leases 673 362 340 1,375 146,727 148,102 340 Consumer 108 183 99 390 20,828 21,218 99 Totals $ 2,522 $ 1,599 $ 6,709 $ 10,830 $ 1,164,466 $ 1,175,296 $ 1,714 2023 Delinquent Loans Total Portfolio Loans Total Accruing Loans 90 Days or More Past Due 30-59 Days 60-89 Days 90 Days and Total Past Current Commercial mortgage $ — $ — $ — $ — $ 341,633 $ 341,633 $ — Commercial and industrial 136 — — 136 115,292 115,428 — Construction and development — 75 4,900 4,975 152,830 157,805 — Multi-family — — — — 138,757 138,757 — Residential mortgage 688 306 1,379 2,373 159,750 162,123 1,278 Home equity lines of credit 463 — 25 488 10,416 10,904 25 Leases 452 236 296 984 155,614 156,598 296 Consumer 292 148 76 516 22,748 23,264 76 Totals $ 2,031 $ 765 $ 6,676 $ 9,472 $ 1,097,040 $ 1,106,512 $ 1,675 </t>
        </is>
      </c>
    </row>
    <row r="7">
      <c r="A7" s="4" t="inlineStr">
        <is>
          <t>Schedule of Financing Receivable, Nonaccrual</t>
        </is>
      </c>
      <c r="B7" s="4" t="inlineStr">
        <is>
          <t xml:space="preserve">The following table presents information on the Company's nonaccrual loans and leases at December 31, 2024 and 2023: December 31, December 31, Nonaccrual loans and leases Nonaccrual loans and leases without an allowance for credit losses Nonaccrual loans and leases Nonaccrual loans and leases without an allowance for credit losses Commercial and industrial $ 35 $ — $ 1,241 $ 1,202 Construction and development 4,900 — 4,900 — Residential mortgage 94 94 101 101 Direct financing leases 34 34 82 82 Total nonaccrual loans and leases $ 5,063 $ 128 $ 6,324 $ 1,385 During the years ended December 31, 2024 and 2023, the Company recognized $5,000 and $57,000, respectively, of interest income on nonaccrual loans and leases. The following tables present the Company's amortized cost basis of collateral dependent loans, and their respective collateral type, which are individually analyzed to determine expected credit losses, at the dates indicated: December 31, 2024 Commercial Real Estate Multi-family Housing Residential Real Estate Other Total Allowance on Collateral Dependent Loans Commercial mortgage $ 4,724 $ — $ — $ — $ 4,724 $ — Commercial and industrial — — — 1,501 1,501 — Construction and development 4,900 — — — 4,900 1,000 Multi-family — 1,461 — — 1,461 — Residential mortgage — — 143 — 143 — Total $ 9,624 $ 1,461 $ 143 $ 1,501 $ 12,729 $ 1,000 December 31, 2023 Commercial Real Estate Residential Real Estate Other Total Allowance on Collateral Dependent Loans Commercial mortgage $ 5,377 $ — $ — $ 5,377 $ — Commercial and industrial — — 3,868 3,868 — Construction and development 4,900 — — 4,900 1,000 Residential mortgage — 152 — 152 — Total $ 10,277 $ 152 $ 3,868 $ 14,297 $ 1,000 </t>
        </is>
      </c>
    </row>
    <row r="8">
      <c r="A8" s="4" t="inlineStr">
        <is>
          <t>Schedule of Direct Financing Lease, Lease Income</t>
        </is>
      </c>
      <c r="B8" s="4" t="inlineStr">
        <is>
          <t xml:space="preserve">The following lists the components of the net investment in direct financing leases: December 31, 2024 December 31, 2023 Total minimum lease payments to be received $ 168,934 $ 177,952 Initial direct costs 9,360 9,702 178,294 187,654 Less: Unearned income (30,192) (31,056) Net investment in direct finance leases $ 148,102 $ 156,598 </t>
        </is>
      </c>
    </row>
    <row r="9">
      <c r="A9" s="4" t="inlineStr">
        <is>
          <t>Schedule of Lessor, Operating Lease, Payment to be Received, Fiscal Year Maturity</t>
        </is>
      </c>
      <c r="B9" s="4" t="inlineStr">
        <is>
          <t xml:space="preserve">The following summarizes the future minimum lease payments receivable subsequent to December 31, 2024: 2025 $ 64,503 2026 49,516 2027 32,639 2028 17,021 2029 4,979 Thereafter 276 $ 168,934 </t>
        </is>
      </c>
    </row>
    <row r="10">
      <c r="A10" s="4" t="inlineStr">
        <is>
          <t>Schedule of Financing Receivable, Allowance for Credit Loss</t>
        </is>
      </c>
      <c r="B10" s="4" t="inlineStr">
        <is>
          <t xml:space="preserve">The following tables summarize changes in the allowance for credit losses by segment for the years ended December 31, 2024 and 2023: Balances, December 31, 2023 Provision for (reversal of) credit losses Charge-offs Recoveries Balances, December 31, 2024 Commercial mortgage $ 4,655 $ (169) $ — $ — $ 4,486 Commercial and industrial 1,281 138 (16) 80 1,483 Construction and development 3,883 (1,640) — — 2,243 Multi-family 1,789 871 — — 2,660 Residential mortgage 1,681 225 (10) 14 1,910 Home equity 102 82 — — 184 Direct financing leases 1,955 1,942 (1,731) 303 2,469 Consumer 317 185 (285) 139 356 Total $ 15,663 $ 1,634 $ (2,042) $ 536 $ 15,791 Balances, December 31, 2022 Impact of adopting ASC 326 Balances, January 1, 2023 Post-ASC 326 adoption Provision for (reversal of) credit losses Charge-offs Recoveries Balances, December 31, 2023 Commercial mortgage $ 4,776 $ (395) $ 4,381 $ 261 $ — $ 13 $ 4,655 Commercial and industrial 1,291 360 1,651 (390) (58) 78 1,281 Construction and development 2,855 784 3,639 244 — — 3,883 Multi-family 1,955 (99) 1,856 (67) — — 1,789 Residential mortgage 76 1,439 1,515 129 — 37 1,681 Home equity 23 89 112 (10) — — 102 Direct financing leases 1,196 422 1,618 925 (937) 349 1,955 Consumer 241 64 305 172 (215) 55 317 Total $ 12,413 $ 2,664 $ 15,077 $ 1,264 $ (1,210) $ 532 $ 15,663 The following table details activity in the allowance for credit losses on unfunded commitments during the year ended December 31, 2024 and 2023: Year Ended December 31, 2024 2023 Beginning balance $ 1,642 $ — Impact of adopting ASC 326 — 2,374 Reversal of provision for credit losses (1,084) (732) Ending balance $ 558 $ 1,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2024 2023 Cost Land $ 3,061 $ 3,061 Buildings 15,705 15,681 Furniture and equipment 8,153 7,666 Computer software 1,211 1,197 Construction in progress 506 594 Total cost 28,636 28,199 Accumulated depreciation and amortization (15,714) (14,887) Net $ 12,922 $ 13,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Lessee</t>
        </is>
      </c>
      <c r="B4" s="4" t="inlineStr">
        <is>
          <t>Supplemental balance sheet information related to leases is presented in the table below as of December 31, 2024 and 2023: 2024 2023 Operating lease assets $ 393 $ 450 Total lease ROU assets $ 393 $ 450 Operating lease liabilities $ 404 $ 457 Total lease liabilities $ 404 $ 457 Weighted average remaining lease term (years) Operating leases 6.2 7.2 Weighted average discount rate Operating leases 3.37 % 3.37 %</t>
        </is>
      </c>
    </row>
    <row r="5">
      <c r="A5" s="4" t="inlineStr">
        <is>
          <t>Schedule of Components of Lease Expense</t>
        </is>
      </c>
      <c r="B5" s="4" t="inlineStr">
        <is>
          <t xml:space="preserve">The table below presents the components of lease expense for the years ended December 31, 2024 and 2023: 2024 2023 Lease cost: Operating lease cost $ 92 $ 90 Total lease cost: $ 92 $ 90 </t>
        </is>
      </c>
    </row>
    <row r="6">
      <c r="A6" s="4" t="inlineStr">
        <is>
          <t>Schedule of Maturities for Operating Lease Liabilities</t>
        </is>
      </c>
      <c r="B6" s="4" t="inlineStr">
        <is>
          <t xml:space="preserve">Supplemental cash flow information related to leases is presented in the tables below. Maturity of lease liabilities 2025 $ 70 2026 72 2027 73 2028 73 2029 59 Thereafter 105 Total lease payments $ 452 Less: Present value discount 48 Present value of lease liabilities $ 4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 xml:space="preserve">2024 2023 Servicing Rights Balances, beginning of period $ 1,945 $ 2,012 Servicing rights capitalized 198 147 Amortization of servicing rights (192) (214) Balances, end of period $ 1,951 $ 1,9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lified Affordable Housing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ctivity In Investments In Affordable Housing Projects</t>
        </is>
      </c>
      <c r="B4" s="4" t="inlineStr">
        <is>
          <t xml:space="preserve">The following table summarizes the amortization expense and tax credits recognized for the Company's LIHTC investments for the years ended December 31, 2024 and 2023: Year Ended December 31, 2024 2023 Amortization expense $ 178 $ 184 Tax credits recognized 184 1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Deposit Liabilities by Type</t>
        </is>
      </c>
      <c r="B4" s="4" t="inlineStr">
        <is>
          <t xml:space="preserve">2024 2023 Demand deposits $ 434,228 $ 405,338 Savings deposits 112,499 117,659 Brokered certificates 257,587 268,838 Certificates and other time deposits greater than $250,000 67,493 55,710 Other certificates and time deposits 222,133 193,595 $ 1,093,940 $ 1,041,140 </t>
        </is>
      </c>
    </row>
    <row r="5">
      <c r="A5" s="4" t="inlineStr">
        <is>
          <t>Schedule of Time Deposit Maturities</t>
        </is>
      </c>
      <c r="B5" s="4" t="inlineStr">
        <is>
          <t xml:space="preserve">Certificates and other time deposits maturing in years ending December 31: 2025 $ 366,777 2026 138,037 2027 27,706 2028 10,835 2029 2,094 Thereafter 1,764 $ 547,2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Federal Home Loan Bank, Advances</t>
        </is>
      </c>
      <c r="B4" s="4" t="inlineStr">
        <is>
          <t xml:space="preserve">The maturities of FHLB advances at December 31, 2024 were as follows: FHLB Advances 2025 $ 125,000 2026 74,000 2027 23,000 2028 16,000 2029 7,000 Thereafter 20,000 $ 26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2024 2023 Income tax expense (benefit) Currently payable Federal $ 1,328 $ 877 State — (2) Deferred Federal 250 538 State (92) 103 Total income tax expense $ 1,486 $ 1,516 Reconciliation of federal statutory to actual tax expense Federal statutory income tax at 21% $ 2,281 $ 2,311 Tax-exempt interest (672) (694) Effect of state income taxes (92) 80 ESOP (92) (26) Cash surrender value - life insurance (19) (19) Low income housing tax credit (30) (30) Small insurance captive premiums (183) (218) Stock compensation 11 51 Carryforward attribute expiration 407 — Other (125) 61 Actual tax expense $ 1,486 $ 1,516 </t>
        </is>
      </c>
    </row>
    <row r="5">
      <c r="A5" s="4" t="inlineStr">
        <is>
          <t>Schedule of Deferred Tax Assets and Liabilities</t>
        </is>
      </c>
      <c r="B5" s="4" t="inlineStr">
        <is>
          <t xml:space="preserve">A cumulative deferred tax asset is included in other assets. The components of the asset are as follows: 2024 2023 Assets Allowance for credit losses $ 3,816 $ 4,039 Net operating loss carryforward 254 184 Nonaccrual interest 28 39 Investment basis 4 4 Deferred compensation 498 492 Stock compensation 431 333 ESOP 328 — Unrealized loss on securities available for sale 12,176 11,442 Charitable contributions 4 549 Other 441 493 Total assets 17,980 17,575 Liabilities FHLB stock dividend 166 166 Fixed assets 1 138 Mortgage-servicing rights 455 454 Prepaid assets 507 529 Other 92 105 Total liabilities 1,221 1,392 Net deferred tax asset $ 16,759 $ 16,1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and leases</t>
        </is>
      </c>
      <c r="B4" s="5" t="n">
        <v>71596350</v>
      </c>
      <c r="C4" s="5" t="n">
        <v>58793495</v>
      </c>
    </row>
    <row r="5">
      <c r="A5" s="4" t="inlineStr">
        <is>
          <t>Investment securities</t>
        </is>
      </c>
      <c r="B5" s="6" t="n">
        <v>8103183</v>
      </c>
      <c r="C5" s="6" t="n">
        <v>8054095</v>
      </c>
    </row>
    <row r="6">
      <c r="A6" s="4" t="inlineStr">
        <is>
          <t>Other</t>
        </is>
      </c>
      <c r="B6" s="6" t="n">
        <v>826661</v>
      </c>
      <c r="C6" s="6" t="n">
        <v>562323</v>
      </c>
    </row>
    <row r="7">
      <c r="A7" s="4" t="inlineStr">
        <is>
          <t>Total interest income</t>
        </is>
      </c>
      <c r="B7" s="6" t="n">
        <v>80526194</v>
      </c>
      <c r="C7" s="6" t="n">
        <v>67409913</v>
      </c>
    </row>
    <row r="8">
      <c r="A8" s="3" t="inlineStr">
        <is>
          <t>Interest Expense</t>
        </is>
      </c>
      <c r="B8" s="4" t="inlineStr">
        <is>
          <t xml:space="preserve"> </t>
        </is>
      </c>
      <c r="C8" s="4" t="inlineStr">
        <is>
          <t xml:space="preserve"> </t>
        </is>
      </c>
    </row>
    <row r="9">
      <c r="A9" s="4" t="inlineStr">
        <is>
          <t>Deposits</t>
        </is>
      </c>
      <c r="B9" s="6" t="n">
        <v>31750966</v>
      </c>
      <c r="C9" s="6" t="n">
        <v>22809866</v>
      </c>
    </row>
    <row r="10">
      <c r="A10" s="4" t="inlineStr">
        <is>
          <t>Borrowings</t>
        </is>
      </c>
      <c r="B10" s="6" t="n">
        <v>10068067</v>
      </c>
      <c r="C10" s="6" t="n">
        <v>6937656</v>
      </c>
    </row>
    <row r="11">
      <c r="A11" s="4" t="inlineStr">
        <is>
          <t>Total interest expense</t>
        </is>
      </c>
      <c r="B11" s="6" t="n">
        <v>41819033</v>
      </c>
      <c r="C11" s="6" t="n">
        <v>29747522</v>
      </c>
    </row>
    <row r="12">
      <c r="A12" s="4" t="inlineStr">
        <is>
          <t>Net Interest Income</t>
        </is>
      </c>
      <c r="B12" s="6" t="n">
        <v>38707161</v>
      </c>
      <c r="C12" s="6" t="n">
        <v>37662391</v>
      </c>
    </row>
    <row r="13">
      <c r="A13" s="4" t="inlineStr">
        <is>
          <t>Provision for credit losses</t>
        </is>
      </c>
      <c r="B13" s="6" t="n">
        <v>550265</v>
      </c>
      <c r="C13" s="6" t="n">
        <v>531974</v>
      </c>
    </row>
    <row r="14">
      <c r="A14" s="4" t="inlineStr">
        <is>
          <t>Net Interest Income After Provision for Credit Losses</t>
        </is>
      </c>
      <c r="B14" s="6" t="n">
        <v>38156896</v>
      </c>
      <c r="C14" s="6" t="n">
        <v>37130417</v>
      </c>
    </row>
    <row r="15">
      <c r="A15" s="3" t="inlineStr">
        <is>
          <t>Non-interest Income</t>
        </is>
      </c>
      <c r="B15" s="4" t="inlineStr">
        <is>
          <t xml:space="preserve"> </t>
        </is>
      </c>
      <c r="C15" s="4" t="inlineStr">
        <is>
          <t xml:space="preserve"> </t>
        </is>
      </c>
    </row>
    <row r="16">
      <c r="A16" s="4" t="inlineStr">
        <is>
          <t>Service charges on deposit accounts</t>
        </is>
      </c>
      <c r="B16" s="6" t="n">
        <v>1238661</v>
      </c>
      <c r="C16" s="6" t="n">
        <v>1115079</v>
      </c>
    </row>
    <row r="17">
      <c r="A17" s="4" t="inlineStr">
        <is>
          <t>Card fee income</t>
        </is>
      </c>
      <c r="B17" s="6" t="n">
        <v>1236692</v>
      </c>
      <c r="C17" s="6" t="n">
        <v>1258718</v>
      </c>
    </row>
    <row r="18">
      <c r="A18" s="4" t="inlineStr">
        <is>
          <t>Loan and lease servicing fees, including mortgage servicing right impairment</t>
        </is>
      </c>
      <c r="B18" s="6" t="n">
        <v>463337</v>
      </c>
      <c r="C18" s="6" t="n">
        <v>448027</v>
      </c>
    </row>
    <row r="19">
      <c r="A19" s="4" t="inlineStr">
        <is>
          <t>Net loss on securities (includes $(50,698) and $0, respectively, related to accumulated other comprehensive loss reclassifications)</t>
        </is>
      </c>
      <c r="B19" s="6" t="n">
        <v>-50698</v>
      </c>
      <c r="C19" s="6" t="n">
        <v>0</v>
      </c>
    </row>
    <row r="20">
      <c r="A20" s="4" t="inlineStr">
        <is>
          <t>Net gains on loan and lease sales</t>
        </is>
      </c>
      <c r="B20" s="6" t="n">
        <v>554546</v>
      </c>
      <c r="C20" s="6" t="n">
        <v>517883</v>
      </c>
    </row>
    <row r="21">
      <c r="A21" s="4" t="inlineStr">
        <is>
          <t>Other income</t>
        </is>
      </c>
      <c r="B21" s="6" t="n">
        <v>1315614</v>
      </c>
      <c r="C21" s="6" t="n">
        <v>1271072</v>
      </c>
    </row>
    <row r="22">
      <c r="A22" s="4" t="inlineStr">
        <is>
          <t>Total non-interest income</t>
        </is>
      </c>
      <c r="B22" s="6" t="n">
        <v>4758152</v>
      </c>
      <c r="C22" s="6" t="n">
        <v>4610779</v>
      </c>
    </row>
    <row r="23">
      <c r="A23" s="3" t="inlineStr">
        <is>
          <t>Non-interest Expenses</t>
        </is>
      </c>
      <c r="B23" s="4" t="inlineStr">
        <is>
          <t xml:space="preserve"> </t>
        </is>
      </c>
      <c r="C23" s="4" t="inlineStr">
        <is>
          <t xml:space="preserve"> </t>
        </is>
      </c>
    </row>
    <row r="24">
      <c r="A24" s="4" t="inlineStr">
        <is>
          <t>Salaries and employee benefits</t>
        </is>
      </c>
      <c r="B24" s="6" t="n">
        <v>18348049</v>
      </c>
      <c r="C24" s="6" t="n">
        <v>17438599</v>
      </c>
    </row>
    <row r="25">
      <c r="A25" s="4" t="inlineStr">
        <is>
          <t>Net occupancy expenses</t>
        </is>
      </c>
      <c r="B25" s="6" t="n">
        <v>1354982</v>
      </c>
      <c r="C25" s="6" t="n">
        <v>1333625</v>
      </c>
    </row>
    <row r="26">
      <c r="A26" s="4" t="inlineStr">
        <is>
          <t>Equipment expenses</t>
        </is>
      </c>
      <c r="B26" s="6" t="n">
        <v>926548</v>
      </c>
      <c r="C26" s="6" t="n">
        <v>1127770</v>
      </c>
    </row>
    <row r="27">
      <c r="A27" s="4" t="inlineStr">
        <is>
          <t>Data processing fees</t>
        </is>
      </c>
      <c r="B27" s="6" t="n">
        <v>3615221</v>
      </c>
      <c r="C27" s="6" t="n">
        <v>3348543</v>
      </c>
    </row>
    <row r="28">
      <c r="A28" s="4" t="inlineStr">
        <is>
          <t>Deposit insurance expense</t>
        </is>
      </c>
      <c r="B28" s="6" t="n">
        <v>1530500</v>
      </c>
      <c r="C28" s="6" t="n">
        <v>1163060</v>
      </c>
    </row>
    <row r="29">
      <c r="A29" s="4" t="inlineStr">
        <is>
          <t>Printing and office supplies</t>
        </is>
      </c>
      <c r="B29" s="6" t="n">
        <v>170282</v>
      </c>
      <c r="C29" s="6" t="n">
        <v>163339</v>
      </c>
    </row>
    <row r="30">
      <c r="A30" s="4" t="inlineStr">
        <is>
          <t>Legal and professional fees</t>
        </is>
      </c>
      <c r="B30" s="6" t="n">
        <v>1822092</v>
      </c>
      <c r="C30" s="6" t="n">
        <v>1598453</v>
      </c>
    </row>
    <row r="31">
      <c r="A31" s="4" t="inlineStr">
        <is>
          <t>Advertising expense</t>
        </is>
      </c>
      <c r="B31" s="6" t="n">
        <v>377787</v>
      </c>
      <c r="C31" s="6" t="n">
        <v>385471</v>
      </c>
    </row>
    <row r="32">
      <c r="A32" s="4" t="inlineStr">
        <is>
          <t>Bank service charges</t>
        </is>
      </c>
      <c r="B32" s="6" t="n">
        <v>230410</v>
      </c>
      <c r="C32" s="6" t="n">
        <v>204161</v>
      </c>
    </row>
    <row r="33">
      <c r="A33" s="4" t="inlineStr">
        <is>
          <t>Real estate owned expense</t>
        </is>
      </c>
      <c r="B33" s="6" t="n">
        <v>22653</v>
      </c>
      <c r="C33" s="6" t="n">
        <v>58759</v>
      </c>
    </row>
    <row r="34">
      <c r="A34" s="4" t="inlineStr">
        <is>
          <t>Other expenses</t>
        </is>
      </c>
      <c r="B34" s="6" t="n">
        <v>3652828</v>
      </c>
      <c r="C34" s="6" t="n">
        <v>3916699</v>
      </c>
    </row>
    <row r="35">
      <c r="A35" s="4" t="inlineStr">
        <is>
          <t>Total non-interest expenses</t>
        </is>
      </c>
      <c r="B35" s="6" t="n">
        <v>32051352</v>
      </c>
      <c r="C35" s="6" t="n">
        <v>30738479</v>
      </c>
    </row>
    <row r="36">
      <c r="A36" s="4" t="inlineStr">
        <is>
          <t>Income Before Income Tax Expense</t>
        </is>
      </c>
      <c r="B36" s="6" t="n">
        <v>10863696</v>
      </c>
      <c r="C36" s="6" t="n">
        <v>11002717</v>
      </c>
    </row>
    <row r="37">
      <c r="A37" s="4" t="inlineStr">
        <is>
          <t>Provision for income taxes (includes $(10,647) and $0, respectively, related to income tax expense from reclassification of items)</t>
        </is>
      </c>
      <c r="B37" s="6" t="n">
        <v>1486348</v>
      </c>
      <c r="C37" s="6" t="n">
        <v>1515881</v>
      </c>
    </row>
    <row r="38">
      <c r="A38" s="4" t="inlineStr">
        <is>
          <t>Net Income</t>
        </is>
      </c>
      <c r="B38" s="5" t="n">
        <v>9377348</v>
      </c>
      <c r="C38" s="5" t="n">
        <v>9486836</v>
      </c>
    </row>
    <row r="39">
      <c r="A39" s="3" t="inlineStr">
        <is>
          <t>Earnings Per Share</t>
        </is>
      </c>
      <c r="B39" s="4" t="inlineStr">
        <is>
          <t xml:space="preserve"> </t>
        </is>
      </c>
      <c r="C39" s="4" t="inlineStr">
        <is>
          <t xml:space="preserve"> </t>
        </is>
      </c>
    </row>
    <row r="40">
      <c r="A40" s="4" t="inlineStr">
        <is>
          <t>Basic (in USD per share)</t>
        </is>
      </c>
      <c r="B40" s="7" t="n">
        <v>0.93</v>
      </c>
      <c r="C40" s="7" t="n">
        <v>0.91</v>
      </c>
    </row>
    <row r="41">
      <c r="A41" s="4" t="inlineStr">
        <is>
          <t>Diluted (in USD per share)</t>
        </is>
      </c>
      <c r="B41" s="7" t="n">
        <v>0.92</v>
      </c>
      <c r="C41" s="7" t="n">
        <v>0.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included in stockholders' equity, are as follows: 2024 2023 Net unrealized loss on available for sale securities $ (57,982) $ (54,486) Tax benefit 12,176 11,441 Net-of-tax amount $ (45,806) $ (43,0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ne of Credit Facilities</t>
        </is>
      </c>
      <c r="B4" s="4" t="inlineStr">
        <is>
          <t xml:space="preserve">Financial instruments whose contract amounts represent credit risk as of December 31, 2024 and 2023, were as follows: 2024 2023 Commitments to extend credit $ 126,239 $ 190,274 Standby letters of credit $ 1,642 $ 2,4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Stock Ownership Plan (ESOP) Disclosures</t>
        </is>
      </c>
      <c r="B4" s="4" t="inlineStr">
        <is>
          <t xml:space="preserve">ESOP expense for the years ended December 31, 2024 and 2023 was $661,000 and $612,000, respectively. December 31, 2024 December 31, 2023 Earned ESOP shares 293,095 238,988 Unearned ESOP shares 789,035 843,142 Total ESOP shares 1,082,130 1,082,130 Quoted per share price $ 14.15 $ 11.51 Fair value of earned shares (in thousands) $ 4,147 $ 2,751 Fair value of unearned shares (in thousands) $ 11,165 $ 9,705 </t>
        </is>
      </c>
    </row>
    <row r="5">
      <c r="A5" s="4" t="inlineStr">
        <is>
          <t>Schedule of Share-based Payment Arrangement, Restricted Stock and Restricted Stock Unit, Activity</t>
        </is>
      </c>
      <c r="B5" s="4" t="inlineStr">
        <is>
          <t xml:space="preserve">The following table summarizes the restricted stock awards activity in the 2020 EIP for the year ended December 31, 2024. Year Ended December 31, 2024 Number of Restricted Shares Weighted Average Grant Date Fair Value Non-vested, beginning of year 167,158 $ 10.56 Granted — — Vested (83,379) 10.55 Forfeited (400) 13.86 Non-vested, end of year 83,379 $ 10.55 </t>
        </is>
      </c>
    </row>
    <row r="6">
      <c r="A6" s="4" t="inlineStr">
        <is>
          <t>Schedule of Disclosure of Share-based Compensation Arrangements by Share-based Payment Award</t>
        </is>
      </c>
      <c r="B6" s="4" t="inlineStr">
        <is>
          <t xml:space="preserve">The following table summarizes the stock option activity in the 2020 EIP during the year ended December 31, 2024. 2024 Number of Shares Weighted-Average Exercise Price Balance at beginning of year 1,050,961 $ 10.56 Exercised (16,232) 10.53 Forfeited/expired (18,232) 10.90 Balance at end of year 1,016,497 10.55 Exercisable at end of year 812,401 $ 10.55 </t>
        </is>
      </c>
    </row>
    <row r="7">
      <c r="A7" s="4" t="inlineStr">
        <is>
          <t>Schedule of Schedule of Share-based Payment Award, Stock Options, Valuation Assumptions</t>
        </is>
      </c>
      <c r="B7" s="4" t="inlineStr">
        <is>
          <t>The fair value of options granted is estimated on the date of grant using a Black Scholes model with the following assumptions: April 1, 2021 Dividend yields 1.90 % Volatility factors of expected market price of common stock 26.98 % Risk-free interest rates 1.16 % Expected life of options 6.1 years</t>
        </is>
      </c>
    </row>
    <row r="8">
      <c r="A8" s="4" t="inlineStr">
        <is>
          <t>Schedule of Nonvested Share Activity</t>
        </is>
      </c>
      <c r="B8" s="4" t="inlineStr">
        <is>
          <t xml:space="preserve">A summary of the status of the Company stock option shares as of December 31, 2024 is presented below. Shares Weighted Average Grant Date Fair Value Non-vested, beginning of year 408,992 $ 2.91 Vested (204,096) 2.91 Forfeited (800) 3.02 Non-vested, end of year 204,096 $ 2.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PS for the periods indicated (in thousands, except for share and per share data): For the Year Ended For the Year Ended December 31, 2024 December 31, 2023 Net income $ 9,377 $ 9,487 Shares outstanding for Basic EPS: Average shares outstanding 11,028,029 11,487,615 Less: average restricted stock award shares not vested 124,747 214,813 Less: average unearned ESOP Shares 822,631 876,680 Shares outstanding for Basic EPS 10,080,651 10,396,122 Additional Dilutive Shares 148,061 54,489 Shares outstanding for Diluted EPS 10,228,712 10,450,611 Basic EPS $ 0.93 $ 0.91 Diluted EPS $ 0.92 $ 0.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 xml:space="preserve">First Bank’s actual and required capital amounts and ratios are as follows: Actual Minimum for Capital Adequacy Purposes Minimum to be Categorized as "Well-Capitalized" Under Prompt Corrective Action Provisions Amount Ratio Amount Ratio Amount Ratio As of December 31, 2024 Total capital (to risk-weighted assets) $ 181,415 14.2 % $ 102,014 8.0 % $ 127,518 10.0 % Tier I capital (to risk-weighted assets) 165,471 13.0 76,511 6.0 102,014 8.0 Common Equity Tier I capital (to risk-weighted assets) 165,471 13.0 57,383 4.5 82,887 6.5 Tier I leverage capital (to average assets) 165,471 10.7 61,579 4.0 76,974 5.0 As of December 31, 2023 Total capital (to risk-weighted assets) $ 174,938 14.1 % $ 99,247 8.0 % $ 124,059 10.0 % Tier I capital (to risk-weighted assets) 159,409 12.8 74,435 6.0 99,247 8.0 Common Equity Tier I capital (to risk-weighted assets) 159,409 12.8 55,826 4.5 80,638 6.5 Tier I leverage capital (to average assets) 159,409 10.6 59,931 4.0 74,914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nnual activity consisted of the following: 2024 2023 Balance, beginning of the year $ 8,624 $ 7,988 New loans 419 1,161 Change in composition — — Repayments (486) (525) Balance, end of the year $ 8,557 $ 8,6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December 31, 2024 and 2023: Fair Value Measurements Using Fair Quoted Prices Significant Significant December 31, 2024 Available-for-sale securities U.S. Treasury securities $ 3,161 $ 3,161 $ — $ — SBA Pools 3,700 — 3,700 — Federal agencies 13,334 — 13,334 — State and municipal obligations 130,359 — 130,359 — Mortgage-backed securities - GSE residential 98,313 — 98,313 — Corporate obligations 9,325 — 9,325 — $ 258,192 $ 3,161 $ 255,031 $ — Fair Value Measurements Using Fair Quoted Prices Significant Significant December 31, 2023 Available-for-sale securities U.S. Treasury securities $ 2,976 $ 2,976 $ — $ — SBA Pools 4,772 — 4,772 — Federal agencies 13,153 — 13,153 — State and municipal obligations 141,446 — 141,446 — Mortgage-backed securities - GSE residential 111,481 — 111,481 — Corporate obligations 8,860 — 8,860 — $ 282,688 $ 2,976 $ 279,712 $ — </t>
        </is>
      </c>
    </row>
    <row r="5">
      <c r="A5" s="4" t="inlineStr">
        <is>
          <t>Schedule of Fair Value of Financial Instruments</t>
        </is>
      </c>
      <c r="B5" s="4" t="inlineStr">
        <is>
          <t xml:space="preserve">The following tables present estimated fair values of the Company’s financial instruments at December 31, 2024 and 2023. Carrying Quoted Prices Significant Significant December 31, 2024 Financial assets Cash and cash equivalents $ 21,757 $ 21,757 $ — $ — Interest-earning time deposits 300 — 300 — Available-for-sale securities 258,192 3,161 255,031 — Held-to-maturity securities 3,498 — 3,421 — Loans held for sale 1,093 — — 1,093 Loans and leases receivable, net 1,158,879 — — 1,099,274 Federal Reserve and FHLB stock 13,907 — 13,907 — Interest receivable 6,030 — 6,030 — Financial liabilities Deposits 1,093,940 — 1,095,961 — FHLB advances 265,000 — 264,162 — Interest payable 4,832 — 4,832 — Carrying Quoted Prices Significant Significant December 31, 2023 Financial assets Cash and cash equivalents $ 20,240 $ 20,240 $ — $ — Available-for-sale securities 282,688 2,976 279,712 — Held-to-maturity securities 4,950 — 4,921 — Loans held for sale 794 — — 794 Loans and leases receivable, net 1,090,073 — — 985,976 Federal Reserve and FHLB stock 12,647 — 12,647 — Interest receivable 5,844 — 5,844 — Financial liabilities Deposits 1,041,140 — 1,038,178 — FHLB advances 271,000 — 266,885 — Interest payable 4,397 — 4,39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Presented below is condensed financial information as to financial position, results of operations and cash flows of the Company: Condensed Balance Sheets 2024 2023 Assets Cash and cash equivalents $ 5,545 $ 13,225 Investment in subsidiaries 122,733 118,399 Other assets 6,987 5,617 Total assets $ 135,265 $ 137,241 Other Liabilities $ 2,393 $ 2,381 Stockholders' Equity 132,872 134,860 Total liabilities and stockholders' equity $ 135,265 $ 137,241 </t>
        </is>
      </c>
    </row>
    <row r="5">
      <c r="A5" s="4" t="inlineStr">
        <is>
          <t>Schedule of Condensed Statements of Income and Comprehensive Income</t>
        </is>
      </c>
      <c r="B5" s="4" t="inlineStr">
        <is>
          <t xml:space="preserve">Condensed Statements of Income and Comprehensive Income 2024 2023 Income: Dividends from bank subsidiary $ 4,750 $ — Other income 587 638 Total income 5,337 638 Other expenses 2,875 3,120 Income (loss) before income tax benefit and undistributed subsidiary (loss) income 2,462 (2,482) Income tax benefit (301) (524) Equity in undistributed income of subsidiaries (dividends in excess of net income): Bank subsidiary 5,629 10,344 Captive subsidiary 985 1,101 Net income $ 9,377 $ 9,487 Comprehensive income $ 6,616 $ 16,193 </t>
        </is>
      </c>
    </row>
    <row r="6">
      <c r="A6" s="4" t="inlineStr">
        <is>
          <t>Schedule of Condensed Cash Flow Statement</t>
        </is>
      </c>
      <c r="B6" s="4" t="inlineStr">
        <is>
          <t xml:space="preserve">Condensed Statements of Cash Flows 2024 2023 Operating Activities Net income $ 9,377 $ 9,487 Adjustments to reconcile net income to net cash from operating activities: Equity in undistributed net income of subsidiaries (6,614) (11,446) ESOP expense 661 612 Stock based compensation 1,474 1,627 Changes in other assets and other liabilities (1,839) (1,113) Net cash (used in) provided by operating activities 3,059 (833) Investing Activities Net cash used in investing activities — — Financing Activities Dividends paid (5,697) (5,920) Repurchase of common stock (5,042) (6,251) Net cash used in financing activities (10,739) (12,171) Net Change in Cash and Cash Equivalents (7,680) (13,004) Cash and Cash Equivalents, Beginning of Period 13,225 26,229 Cash and Cash Equivalents, End of Period $ 5,545 $ 13,2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s>
  <sheetData>
    <row r="1">
      <c r="A1" s="1" t="inlineStr">
        <is>
          <t>Nature of Operations and Summary of Significant Accounting Policies - Narrative (Details)</t>
        </is>
      </c>
      <c r="B1" s="2" t="inlineStr">
        <is>
          <t>6 Months Ended</t>
        </is>
      </c>
      <c r="C1" s="2" t="inlineStr">
        <is>
          <t>12 Months Ended</t>
        </is>
      </c>
    </row>
    <row r="2">
      <c r="B2" s="2" t="inlineStr">
        <is>
          <t>Dec. 31, 2019 USD ($)</t>
        </is>
      </c>
      <c r="C2" s="2" t="inlineStr">
        <is>
          <t>Dec. 31, 2024 USD ($) segment</t>
        </is>
      </c>
      <c r="D2" s="2" t="inlineStr">
        <is>
          <t>Dec. 31, 2023 USD ($)</t>
        </is>
      </c>
      <c r="E2" s="2" t="inlineStr">
        <is>
          <t>Jul.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5" t="n">
        <v>130300000</v>
      </c>
      <c r="C4" s="4" t="inlineStr">
        <is>
          <t xml:space="preserve"> </t>
        </is>
      </c>
      <c r="D4" s="4" t="inlineStr">
        <is>
          <t xml:space="preserve"> </t>
        </is>
      </c>
      <c r="E4" s="4" t="inlineStr">
        <is>
          <t xml:space="preserve"> </t>
        </is>
      </c>
    </row>
    <row r="5">
      <c r="A5" s="4" t="inlineStr">
        <is>
          <t>Contribution to First Bank Richmond Community Foundation (in shares) | shares</t>
        </is>
      </c>
      <c r="B5" s="4" t="inlineStr">
        <is>
          <t xml:space="preserve"> </t>
        </is>
      </c>
      <c r="C5" s="4" t="inlineStr">
        <is>
          <t xml:space="preserve"> </t>
        </is>
      </c>
      <c r="D5" s="4" t="inlineStr">
        <is>
          <t xml:space="preserve"> </t>
        </is>
      </c>
      <c r="E5" s="6" t="n">
        <v>500000</v>
      </c>
    </row>
    <row r="6">
      <c r="A6" s="4" t="inlineStr">
        <is>
          <t>Contribution to First Bank Richmond, Inc. Community Foundation</t>
        </is>
      </c>
      <c r="B6" s="5" t="n">
        <v>1250000</v>
      </c>
      <c r="C6" s="4" t="inlineStr">
        <is>
          <t xml:space="preserve"> </t>
        </is>
      </c>
      <c r="D6" s="4" t="inlineStr">
        <is>
          <t xml:space="preserve"> </t>
        </is>
      </c>
      <c r="E6" s="4" t="inlineStr">
        <is>
          <t xml:space="preserve"> </t>
        </is>
      </c>
    </row>
    <row r="7">
      <c r="A7" s="4" t="inlineStr">
        <is>
          <t>Past due interest accrual period (in days)</t>
        </is>
      </c>
      <c r="B7" s="4" t="inlineStr">
        <is>
          <t xml:space="preserve"> </t>
        </is>
      </c>
      <c r="C7" s="4" t="inlineStr">
        <is>
          <t>90 days</t>
        </is>
      </c>
      <c r="D7" s="4" t="inlineStr">
        <is>
          <t xml:space="preserve"> </t>
        </is>
      </c>
      <c r="E7" s="4" t="inlineStr">
        <is>
          <t xml:space="preserve"> </t>
        </is>
      </c>
    </row>
    <row r="8">
      <c r="A8" s="4" t="inlineStr">
        <is>
          <t>Minimum satisfaction performance period (in months)</t>
        </is>
      </c>
      <c r="B8" s="4" t="inlineStr">
        <is>
          <t xml:space="preserve"> </t>
        </is>
      </c>
      <c r="C8" s="4" t="inlineStr">
        <is>
          <t>6 months</t>
        </is>
      </c>
      <c r="D8" s="4" t="inlineStr">
        <is>
          <t xml:space="preserve"> </t>
        </is>
      </c>
      <c r="E8" s="4" t="inlineStr">
        <is>
          <t xml:space="preserve"> </t>
        </is>
      </c>
    </row>
    <row r="9">
      <c r="A9" s="4" t="inlineStr">
        <is>
          <t>Number of loan portfolio segments | segment</t>
        </is>
      </c>
      <c r="B9" s="4" t="inlineStr">
        <is>
          <t xml:space="preserve"> </t>
        </is>
      </c>
      <c r="C9" s="6" t="n">
        <v>8</v>
      </c>
      <c r="D9" s="4" t="inlineStr">
        <is>
          <t xml:space="preserve"> </t>
        </is>
      </c>
      <c r="E9" s="4" t="inlineStr">
        <is>
          <t xml:space="preserve"> </t>
        </is>
      </c>
    </row>
    <row r="10">
      <c r="A10" s="4" t="inlineStr">
        <is>
          <t>Impairment of long-lived assets held-for-use</t>
        </is>
      </c>
      <c r="B10" s="4" t="inlineStr">
        <is>
          <t xml:space="preserve"> </t>
        </is>
      </c>
      <c r="C10" s="5" t="n">
        <v>0</v>
      </c>
      <c r="D10" s="5" t="n">
        <v>0</v>
      </c>
      <c r="E10" s="4" t="inlineStr">
        <is>
          <t xml:space="preserve"> </t>
        </is>
      </c>
    </row>
    <row r="11">
      <c r="A11" s="4" t="inlineStr">
        <is>
          <t>ESOP shares earned</t>
        </is>
      </c>
      <c r="B11" s="4" t="inlineStr">
        <is>
          <t xml:space="preserve"> </t>
        </is>
      </c>
      <c r="C11" s="6" t="n">
        <v>-660972</v>
      </c>
      <c r="D11" s="6" t="n">
        <v>-611545</v>
      </c>
      <c r="E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SOP shares earned</t>
        </is>
      </c>
      <c r="B14" s="4" t="inlineStr">
        <is>
          <t xml:space="preserve"> </t>
        </is>
      </c>
      <c r="C14" s="6" t="n">
        <v>594000</v>
      </c>
      <c r="D14" s="6" t="n">
        <v>6530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SOP shares earned</t>
        </is>
      </c>
      <c r="B17" s="4" t="inlineStr">
        <is>
          <t xml:space="preserve"> </t>
        </is>
      </c>
      <c r="C17" s="5" t="n">
        <v>880000</v>
      </c>
      <c r="D17" s="5" t="n">
        <v>974000</v>
      </c>
      <c r="E1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iction on Cash and Due From Banks (Details)</t>
        </is>
      </c>
      <c r="B1" s="2" t="inlineStr">
        <is>
          <t>12 Months Ended</t>
        </is>
      </c>
    </row>
    <row r="2">
      <c r="B2" s="2" t="inlineStr">
        <is>
          <t>Dec. 31, 2024 USD ($)</t>
        </is>
      </c>
    </row>
    <row r="3">
      <c r="A3" s="3" t="inlineStr">
        <is>
          <t>Federal Home Loan Bank Stock and Federal Reserve Bank Stock [Abstract]</t>
        </is>
      </c>
      <c r="B3" s="4" t="inlineStr">
        <is>
          <t xml:space="preserve"> </t>
        </is>
      </c>
    </row>
    <row r="4">
      <c r="A4" s="4" t="inlineStr">
        <is>
          <t>Cash accounts exceeding federally insured limits</t>
        </is>
      </c>
      <c r="B4" s="5" t="n">
        <v>29755</v>
      </c>
    </row>
    <row r="5">
      <c r="A5" s="4" t="inlineStr">
        <is>
          <t>Cash balances with the federal reserve bank and the federal home loan bank not federally insured</t>
        </is>
      </c>
      <c r="B5" s="5" t="n">
        <v>1026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Parenthetical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Accumulated other comprehensive loss reclassifications</t>
        </is>
      </c>
      <c r="B4" s="5" t="n">
        <v>-50698</v>
      </c>
      <c r="C4" s="5" t="n">
        <v>0</v>
      </c>
    </row>
    <row r="5">
      <c r="A5" s="4" t="inlineStr">
        <is>
          <t>Provision for income tax expense from reclassification of items</t>
        </is>
      </c>
      <c r="B5" s="5" t="n">
        <v>-10647</v>
      </c>
      <c r="C5"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rketable Securities (Details) - USD ($)</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Debt securities, available-for-sale, amortized cost</t>
        </is>
      </c>
      <c r="B3" s="5" t="n">
        <v>316174000</v>
      </c>
      <c r="C3" s="5" t="n">
        <v>337174000</v>
      </c>
    </row>
    <row r="4">
      <c r="A4" s="4" t="inlineStr">
        <is>
          <t>Debt securities, available-for-sale, gross unrealized gains</t>
        </is>
      </c>
      <c r="B4" s="6" t="n">
        <v>8000</v>
      </c>
      <c r="C4" s="6" t="n">
        <v>78000</v>
      </c>
    </row>
    <row r="5">
      <c r="A5" s="4" t="inlineStr">
        <is>
          <t>Debt securities, available-for-sale, gross unrealized losses</t>
        </is>
      </c>
      <c r="B5" s="6" t="n">
        <v>57990000</v>
      </c>
      <c r="C5" s="6" t="n">
        <v>54564000</v>
      </c>
    </row>
    <row r="6">
      <c r="A6" s="4" t="inlineStr">
        <is>
          <t>Debt securities, available-for-sale, fair value</t>
        </is>
      </c>
      <c r="B6" s="6" t="n">
        <v>258191630</v>
      </c>
      <c r="C6" s="6" t="n">
        <v>282688326</v>
      </c>
    </row>
    <row r="7">
      <c r="A7" s="3" t="inlineStr">
        <is>
          <t>Held to maturity</t>
        </is>
      </c>
      <c r="B7" s="4" t="inlineStr">
        <is>
          <t xml:space="preserve"> </t>
        </is>
      </c>
      <c r="C7" s="4" t="inlineStr">
        <is>
          <t xml:space="preserve"> </t>
        </is>
      </c>
    </row>
    <row r="8">
      <c r="A8" s="4" t="inlineStr">
        <is>
          <t>Debt securities, held-to-maturity, amortized cost</t>
        </is>
      </c>
      <c r="B8" s="6" t="n">
        <v>3497913</v>
      </c>
      <c r="C8" s="6" t="n">
        <v>4949530</v>
      </c>
    </row>
    <row r="9">
      <c r="A9" s="4" t="inlineStr">
        <is>
          <t>Debt securities, held-to-maturity, accumulated unrecognized gains</t>
        </is>
      </c>
      <c r="B9" s="6" t="n">
        <v>8000</v>
      </c>
      <c r="C9" s="6" t="n">
        <v>13000</v>
      </c>
    </row>
    <row r="10">
      <c r="A10" s="4" t="inlineStr">
        <is>
          <t>Debt securities, held-to-maturity, accumulated unrecognized losses</t>
        </is>
      </c>
      <c r="B10" s="6" t="n">
        <v>85000</v>
      </c>
      <c r="C10" s="6" t="n">
        <v>42000</v>
      </c>
    </row>
    <row r="11">
      <c r="A11" s="4" t="inlineStr">
        <is>
          <t>Debt securities, held-to-maturity, fair value</t>
        </is>
      </c>
      <c r="B11" s="6" t="n">
        <v>3421000</v>
      </c>
      <c r="C11" s="6" t="n">
        <v>4921000</v>
      </c>
    </row>
    <row r="12">
      <c r="A12" s="4" t="inlineStr">
        <is>
          <t>Debt securities, available-for-sale and held-to-maturity, and equity securities, amortized cost</t>
        </is>
      </c>
      <c r="B12" s="6" t="n">
        <v>319672000</v>
      </c>
      <c r="C12" s="6" t="n">
        <v>342124000</v>
      </c>
    </row>
    <row r="13">
      <c r="A13" s="4" t="inlineStr">
        <is>
          <t>Debt securities, available-for-sale and held-to-maturity, and equity securities, gross unrealized gains</t>
        </is>
      </c>
      <c r="B13" s="6" t="n">
        <v>16000</v>
      </c>
      <c r="C13" s="6" t="n">
        <v>91000</v>
      </c>
    </row>
    <row r="14">
      <c r="A14" s="4" t="inlineStr">
        <is>
          <t>Debt securities, available-for-sale and held-to-maturity, and equity securities, gross unrealized losses</t>
        </is>
      </c>
      <c r="B14" s="6" t="n">
        <v>58075000</v>
      </c>
      <c r="C14" s="6" t="n">
        <v>54606000</v>
      </c>
    </row>
    <row r="15">
      <c r="A15" s="4" t="inlineStr">
        <is>
          <t>Debt securities, available-for-sale and held-to-maturity, and equity securities, fair value</t>
        </is>
      </c>
      <c r="B15" s="6" t="n">
        <v>261613000</v>
      </c>
      <c r="C15" s="6" t="n">
        <v>287609000</v>
      </c>
    </row>
    <row r="16">
      <c r="A16" s="4" t="inlineStr">
        <is>
          <t>U.S. Treasury secur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Debt securities, available-for-sale, amortized cost</t>
        </is>
      </c>
      <c r="B18" s="6" t="n">
        <v>3159000</v>
      </c>
      <c r="C18" s="6" t="n">
        <v>2996000</v>
      </c>
    </row>
    <row r="19">
      <c r="A19" s="4" t="inlineStr">
        <is>
          <t>Debt securities, available-for-sale, gross unrealized gains</t>
        </is>
      </c>
      <c r="B19" s="6" t="n">
        <v>2000</v>
      </c>
      <c r="C19" s="6" t="n">
        <v>0</v>
      </c>
    </row>
    <row r="20">
      <c r="A20" s="4" t="inlineStr">
        <is>
          <t>Debt securities, available-for-sale, gross unrealized losses</t>
        </is>
      </c>
      <c r="B20" s="6" t="n">
        <v>0</v>
      </c>
      <c r="C20" s="6" t="n">
        <v>20000</v>
      </c>
    </row>
    <row r="21">
      <c r="A21" s="4" t="inlineStr">
        <is>
          <t>Debt securities, available-for-sale, fair value</t>
        </is>
      </c>
      <c r="B21" s="6" t="n">
        <v>3161000</v>
      </c>
      <c r="C21" s="6" t="n">
        <v>2976000</v>
      </c>
    </row>
    <row r="22">
      <c r="A22" s="4" t="inlineStr">
        <is>
          <t>SBA Pool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Debt securities, available-for-sale, amortized cost</t>
        </is>
      </c>
      <c r="B24" s="6" t="n">
        <v>4243000</v>
      </c>
      <c r="C24" s="6" t="n">
        <v>5337000</v>
      </c>
    </row>
    <row r="25">
      <c r="A25" s="4" t="inlineStr">
        <is>
          <t>Debt securities, available-for-sale, gross unrealized gains</t>
        </is>
      </c>
      <c r="B25" s="6" t="n">
        <v>0</v>
      </c>
      <c r="C25" s="6" t="n">
        <v>0</v>
      </c>
    </row>
    <row r="26">
      <c r="A26" s="4" t="inlineStr">
        <is>
          <t>Debt securities, available-for-sale, gross unrealized losses</t>
        </is>
      </c>
      <c r="B26" s="6" t="n">
        <v>543000</v>
      </c>
      <c r="C26" s="6" t="n">
        <v>565000</v>
      </c>
    </row>
    <row r="27">
      <c r="A27" s="4" t="inlineStr">
        <is>
          <t>Debt securities, available-for-sale, fair value</t>
        </is>
      </c>
      <c r="B27" s="6" t="n">
        <v>3700000</v>
      </c>
      <c r="C27" s="6" t="n">
        <v>4772000</v>
      </c>
    </row>
    <row r="28">
      <c r="A28" s="4" t="inlineStr">
        <is>
          <t>Federal agenc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Debt securities, available-for-sale, amortized cost</t>
        </is>
      </c>
      <c r="B30" s="6" t="n">
        <v>15000000</v>
      </c>
      <c r="C30" s="6" t="n">
        <v>15000000</v>
      </c>
    </row>
    <row r="31">
      <c r="A31" s="4" t="inlineStr">
        <is>
          <t>Debt securities, available-for-sale, gross unrealized gains</t>
        </is>
      </c>
      <c r="B31" s="6" t="n">
        <v>0</v>
      </c>
      <c r="C31" s="6" t="n">
        <v>0</v>
      </c>
    </row>
    <row r="32">
      <c r="A32" s="4" t="inlineStr">
        <is>
          <t>Debt securities, available-for-sale, gross unrealized losses</t>
        </is>
      </c>
      <c r="B32" s="6" t="n">
        <v>1666000</v>
      </c>
      <c r="C32" s="6" t="n">
        <v>1847000</v>
      </c>
    </row>
    <row r="33">
      <c r="A33" s="4" t="inlineStr">
        <is>
          <t>Debt securities, available-for-sale, fair value</t>
        </is>
      </c>
      <c r="B33" s="6" t="n">
        <v>13334000</v>
      </c>
      <c r="C33" s="6" t="n">
        <v>13153000</v>
      </c>
    </row>
    <row r="34">
      <c r="A34" s="4" t="inlineStr">
        <is>
          <t>State and municipal obligation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Debt securities, available-for-sale, amortized cost</t>
        </is>
      </c>
      <c r="B36" s="6" t="n">
        <v>162524000</v>
      </c>
      <c r="C36" s="6" t="n">
        <v>169118000</v>
      </c>
    </row>
    <row r="37">
      <c r="A37" s="4" t="inlineStr">
        <is>
          <t>Debt securities, available-for-sale, gross unrealized gains</t>
        </is>
      </c>
      <c r="B37" s="6" t="n">
        <v>1000</v>
      </c>
      <c r="C37" s="6" t="n">
        <v>16000</v>
      </c>
    </row>
    <row r="38">
      <c r="A38" s="4" t="inlineStr">
        <is>
          <t>Debt securities, available-for-sale, gross unrealized losses</t>
        </is>
      </c>
      <c r="B38" s="6" t="n">
        <v>32166000</v>
      </c>
      <c r="C38" s="6" t="n">
        <v>27688000</v>
      </c>
    </row>
    <row r="39">
      <c r="A39" s="4" t="inlineStr">
        <is>
          <t>Debt securities, available-for-sale, fair value</t>
        </is>
      </c>
      <c r="B39" s="6" t="n">
        <v>130359000</v>
      </c>
      <c r="C39" s="6" t="n">
        <v>141446000</v>
      </c>
    </row>
    <row r="40">
      <c r="A40" s="3" t="inlineStr">
        <is>
          <t>Held to maturity</t>
        </is>
      </c>
      <c r="B40" s="4" t="inlineStr">
        <is>
          <t xml:space="preserve"> </t>
        </is>
      </c>
      <c r="C40" s="4" t="inlineStr">
        <is>
          <t xml:space="preserve"> </t>
        </is>
      </c>
    </row>
    <row r="41">
      <c r="A41" s="4" t="inlineStr">
        <is>
          <t>Debt securities, held-to-maturity, amortized cost</t>
        </is>
      </c>
      <c r="B41" s="6" t="n">
        <v>3498000</v>
      </c>
      <c r="C41" s="6" t="n">
        <v>4950000</v>
      </c>
    </row>
    <row r="42">
      <c r="A42" s="4" t="inlineStr">
        <is>
          <t>Debt securities, held-to-maturity, accumulated unrecognized gains</t>
        </is>
      </c>
      <c r="B42" s="6" t="n">
        <v>8000</v>
      </c>
      <c r="C42" s="6" t="n">
        <v>13000</v>
      </c>
    </row>
    <row r="43">
      <c r="A43" s="4" t="inlineStr">
        <is>
          <t>Debt securities, held-to-maturity, accumulated unrecognized losses</t>
        </is>
      </c>
      <c r="B43" s="6" t="n">
        <v>85000</v>
      </c>
      <c r="C43" s="6" t="n">
        <v>42000</v>
      </c>
    </row>
    <row r="44">
      <c r="A44" s="4" t="inlineStr">
        <is>
          <t>Debt securities, held-to-maturity, fair value</t>
        </is>
      </c>
      <c r="B44" s="6" t="n">
        <v>3421000</v>
      </c>
      <c r="C44" s="6" t="n">
        <v>4921000</v>
      </c>
    </row>
    <row r="45">
      <c r="A45" s="4" t="inlineStr">
        <is>
          <t>Mortgage-backed securities - government-sponsored enterprises (GSE) residential</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Debt securities, available-for-sale, amortized cost</t>
        </is>
      </c>
      <c r="B47" s="6" t="n">
        <v>119748000</v>
      </c>
      <c r="C47" s="6" t="n">
        <v>133223000</v>
      </c>
    </row>
    <row r="48">
      <c r="A48" s="4" t="inlineStr">
        <is>
          <t>Debt securities, available-for-sale, gross unrealized gains</t>
        </is>
      </c>
      <c r="B48" s="6" t="n">
        <v>5000</v>
      </c>
      <c r="C48" s="6" t="n">
        <v>62000</v>
      </c>
    </row>
    <row r="49">
      <c r="A49" s="4" t="inlineStr">
        <is>
          <t>Debt securities, available-for-sale, gross unrealized losses</t>
        </is>
      </c>
      <c r="B49" s="6" t="n">
        <v>21440000</v>
      </c>
      <c r="C49" s="6" t="n">
        <v>21804000</v>
      </c>
    </row>
    <row r="50">
      <c r="A50" s="4" t="inlineStr">
        <is>
          <t>Debt securities, available-for-sale, fair value</t>
        </is>
      </c>
      <c r="B50" s="6" t="n">
        <v>98313000</v>
      </c>
      <c r="C50" s="6" t="n">
        <v>111481000</v>
      </c>
    </row>
    <row r="51">
      <c r="A51" s="4" t="inlineStr">
        <is>
          <t>Corporate obligation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Debt securities, available-for-sale, amortized cost</t>
        </is>
      </c>
      <c r="B53" s="6" t="n">
        <v>11500000</v>
      </c>
      <c r="C53" s="6" t="n">
        <v>11500000</v>
      </c>
    </row>
    <row r="54">
      <c r="A54" s="4" t="inlineStr">
        <is>
          <t>Debt securities, available-for-sale, gross unrealized gains</t>
        </is>
      </c>
      <c r="B54" s="6" t="n">
        <v>0</v>
      </c>
      <c r="C54" s="6" t="n">
        <v>0</v>
      </c>
    </row>
    <row r="55">
      <c r="A55" s="4" t="inlineStr">
        <is>
          <t>Debt securities, available-for-sale, gross unrealized losses</t>
        </is>
      </c>
      <c r="B55" s="6" t="n">
        <v>2175000</v>
      </c>
      <c r="C55" s="6" t="n">
        <v>2640000</v>
      </c>
    </row>
    <row r="56">
      <c r="A56" s="4" t="inlineStr">
        <is>
          <t>Debt securities, available-for-sale, fair value</t>
        </is>
      </c>
      <c r="B56" s="5" t="n">
        <v>9325000</v>
      </c>
      <c r="C56" s="5" t="n">
        <v>88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ebt securities, available-for-sale, amortized cost, one year or less</t>
        </is>
      </c>
      <c r="B3" s="5" t="n">
        <v>5033000</v>
      </c>
      <c r="C3" s="4" t="inlineStr">
        <is>
          <t xml:space="preserve"> </t>
        </is>
      </c>
    </row>
    <row r="4">
      <c r="A4" s="4" t="inlineStr">
        <is>
          <t>Debt securities, available-for-sale, amortized cost, after one to five years</t>
        </is>
      </c>
      <c r="B4" s="6" t="n">
        <v>24973000</v>
      </c>
      <c r="C4" s="4" t="inlineStr">
        <is>
          <t xml:space="preserve"> </t>
        </is>
      </c>
    </row>
    <row r="5">
      <c r="A5" s="4" t="inlineStr">
        <is>
          <t>Debt securities, available-for-sale, amortized cost, After five to ten years</t>
        </is>
      </c>
      <c r="B5" s="6" t="n">
        <v>41543000</v>
      </c>
      <c r="C5" s="4" t="inlineStr">
        <is>
          <t xml:space="preserve"> </t>
        </is>
      </c>
    </row>
    <row r="6">
      <c r="A6" s="4" t="inlineStr">
        <is>
          <t>Debt securities, available-for-sale, amortized cost, after ten years</t>
        </is>
      </c>
      <c r="B6" s="6" t="n">
        <v>124877000</v>
      </c>
      <c r="C6" s="4" t="inlineStr">
        <is>
          <t xml:space="preserve"> </t>
        </is>
      </c>
    </row>
    <row r="7">
      <c r="A7" s="4" t="inlineStr">
        <is>
          <t>Debt securities, available for sale, amortized cost</t>
        </is>
      </c>
      <c r="B7" s="6" t="n">
        <v>196426000</v>
      </c>
      <c r="C7" s="4" t="inlineStr">
        <is>
          <t xml:space="preserve"> </t>
        </is>
      </c>
    </row>
    <row r="8">
      <c r="A8" s="4" t="inlineStr">
        <is>
          <t>Debt securities, available for sale, amortized cost, mortgage backed securities -GSE residential</t>
        </is>
      </c>
      <c r="B8" s="6" t="n">
        <v>119748000</v>
      </c>
      <c r="C8" s="4" t="inlineStr">
        <is>
          <t xml:space="preserve"> </t>
        </is>
      </c>
    </row>
    <row r="9">
      <c r="A9" s="3" t="inlineStr">
        <is>
          <t>Fair Value</t>
        </is>
      </c>
      <c r="B9" s="4" t="inlineStr">
        <is>
          <t xml:space="preserve"> </t>
        </is>
      </c>
      <c r="C9" s="4" t="inlineStr">
        <is>
          <t xml:space="preserve"> </t>
        </is>
      </c>
    </row>
    <row r="10">
      <c r="A10" s="4" t="inlineStr">
        <is>
          <t>Debt securities, available-for-sale, fair value, one year or less</t>
        </is>
      </c>
      <c r="B10" s="6" t="n">
        <v>5022000</v>
      </c>
      <c r="C10" s="4" t="inlineStr">
        <is>
          <t xml:space="preserve"> </t>
        </is>
      </c>
    </row>
    <row r="11">
      <c r="A11" s="4" t="inlineStr">
        <is>
          <t>Debt securities, available-for-sale, fair value, after one to five years</t>
        </is>
      </c>
      <c r="B11" s="6" t="n">
        <v>23244000</v>
      </c>
      <c r="C11" s="4" t="inlineStr">
        <is>
          <t xml:space="preserve"> </t>
        </is>
      </c>
    </row>
    <row r="12">
      <c r="A12" s="4" t="inlineStr">
        <is>
          <t>Debt securities, available-for-sale, fair value, After five to ten years</t>
        </is>
      </c>
      <c r="B12" s="6" t="n">
        <v>36574000</v>
      </c>
      <c r="C12" s="4" t="inlineStr">
        <is>
          <t xml:space="preserve"> </t>
        </is>
      </c>
    </row>
    <row r="13">
      <c r="A13" s="4" t="inlineStr">
        <is>
          <t>Debt securities, available-for-sale, fair value, after ten years</t>
        </is>
      </c>
      <c r="B13" s="6" t="n">
        <v>95039000</v>
      </c>
      <c r="C13" s="4" t="inlineStr">
        <is>
          <t xml:space="preserve"> </t>
        </is>
      </c>
    </row>
    <row r="14">
      <c r="A14" s="4" t="inlineStr">
        <is>
          <t>Debt securities, available for sale, fair value</t>
        </is>
      </c>
      <c r="B14" s="6" t="n">
        <v>159879000</v>
      </c>
      <c r="C14" s="4" t="inlineStr">
        <is>
          <t xml:space="preserve"> </t>
        </is>
      </c>
    </row>
    <row r="15">
      <c r="A15" s="4" t="inlineStr">
        <is>
          <t>Debt securities, available for sale, fair value, mortgage backed securities -GSE residential</t>
        </is>
      </c>
      <c r="B15" s="6" t="n">
        <v>98313000</v>
      </c>
      <c r="C15" s="4" t="inlineStr">
        <is>
          <t xml:space="preserve"> </t>
        </is>
      </c>
    </row>
    <row r="16">
      <c r="A16" s="3" t="inlineStr">
        <is>
          <t>Amortized Cost</t>
        </is>
      </c>
      <c r="B16" s="4" t="inlineStr">
        <is>
          <t xml:space="preserve"> </t>
        </is>
      </c>
      <c r="C16" s="4" t="inlineStr">
        <is>
          <t xml:space="preserve"> </t>
        </is>
      </c>
    </row>
    <row r="17">
      <c r="A17" s="4" t="inlineStr">
        <is>
          <t>Held-to-Maturity, amortized cost, one year or less</t>
        </is>
      </c>
      <c r="B17" s="6" t="n">
        <v>470000</v>
      </c>
      <c r="C17" s="4" t="inlineStr">
        <is>
          <t xml:space="preserve"> </t>
        </is>
      </c>
    </row>
    <row r="18">
      <c r="A18" s="4" t="inlineStr">
        <is>
          <t>Held-to-Maturity, amortized cost, after one to five years</t>
        </is>
      </c>
      <c r="B18" s="6" t="n">
        <v>1968000</v>
      </c>
      <c r="C18" s="4" t="inlineStr">
        <is>
          <t xml:space="preserve"> </t>
        </is>
      </c>
    </row>
    <row r="19">
      <c r="A19" s="4" t="inlineStr">
        <is>
          <t>Held-to-Maturity, amortized cost, After five to ten years</t>
        </is>
      </c>
      <c r="B19" s="6" t="n">
        <v>450000</v>
      </c>
      <c r="C19" s="4" t="inlineStr">
        <is>
          <t xml:space="preserve"> </t>
        </is>
      </c>
    </row>
    <row r="20">
      <c r="A20" s="4" t="inlineStr">
        <is>
          <t>Held-to-Maturity, amortized cost, after ten years</t>
        </is>
      </c>
      <c r="B20" s="6" t="n">
        <v>610000</v>
      </c>
      <c r="C20" s="4" t="inlineStr">
        <is>
          <t xml:space="preserve"> </t>
        </is>
      </c>
    </row>
    <row r="21">
      <c r="A21" s="4" t="inlineStr">
        <is>
          <t>Debt securities, held-to-maturity, amortized cost</t>
        </is>
      </c>
      <c r="B21" s="6" t="n">
        <v>3498000</v>
      </c>
      <c r="C21" s="4" t="inlineStr">
        <is>
          <t xml:space="preserve"> </t>
        </is>
      </c>
    </row>
    <row r="22">
      <c r="A22" s="4" t="inlineStr">
        <is>
          <t>Held-to-Maturity, amortized cost, mortgage backed securities -GSE residential</t>
        </is>
      </c>
      <c r="B22" s="6" t="n">
        <v>0</v>
      </c>
      <c r="C22" s="4" t="inlineStr">
        <is>
          <t xml:space="preserve"> </t>
        </is>
      </c>
    </row>
    <row r="23">
      <c r="A23" s="3" t="inlineStr">
        <is>
          <t>Fair Value</t>
        </is>
      </c>
      <c r="B23" s="4" t="inlineStr">
        <is>
          <t xml:space="preserve"> </t>
        </is>
      </c>
      <c r="C23" s="4" t="inlineStr">
        <is>
          <t xml:space="preserve"> </t>
        </is>
      </c>
    </row>
    <row r="24">
      <c r="A24" s="4" t="inlineStr">
        <is>
          <t>Held-to-Maturity, fair value, one year or less</t>
        </is>
      </c>
      <c r="B24" s="6" t="n">
        <v>470000</v>
      </c>
      <c r="C24" s="4" t="inlineStr">
        <is>
          <t xml:space="preserve"> </t>
        </is>
      </c>
    </row>
    <row r="25">
      <c r="A25" s="4" t="inlineStr">
        <is>
          <t>Held-to-Maturity, fair value, after one to five years</t>
        </is>
      </c>
      <c r="B25" s="6" t="n">
        <v>1950000</v>
      </c>
      <c r="C25" s="4" t="inlineStr">
        <is>
          <t xml:space="preserve"> </t>
        </is>
      </c>
    </row>
    <row r="26">
      <c r="A26" s="4" t="inlineStr">
        <is>
          <t>Held-to-Maturity, fair value, After five to ten years</t>
        </is>
      </c>
      <c r="B26" s="6" t="n">
        <v>442000</v>
      </c>
      <c r="C26" s="4" t="inlineStr">
        <is>
          <t xml:space="preserve"> </t>
        </is>
      </c>
    </row>
    <row r="27">
      <c r="A27" s="4" t="inlineStr">
        <is>
          <t>Held-to-Maturity, fair value, after ten years</t>
        </is>
      </c>
      <c r="B27" s="6" t="n">
        <v>559000</v>
      </c>
      <c r="C27" s="4" t="inlineStr">
        <is>
          <t xml:space="preserve"> </t>
        </is>
      </c>
    </row>
    <row r="28">
      <c r="A28" s="4" t="inlineStr">
        <is>
          <t>Held-to-Maturity, fair value</t>
        </is>
      </c>
      <c r="B28" s="6" t="n">
        <v>3421000</v>
      </c>
      <c r="C28" s="4" t="inlineStr">
        <is>
          <t xml:space="preserve"> </t>
        </is>
      </c>
    </row>
    <row r="29">
      <c r="A29" s="4" t="inlineStr">
        <is>
          <t>Held-to-Maturity, fair value, mortgage backed securities -GSE residential</t>
        </is>
      </c>
      <c r="B29" s="6" t="n">
        <v>0</v>
      </c>
      <c r="C29" s="4" t="inlineStr">
        <is>
          <t xml:space="preserve"> </t>
        </is>
      </c>
    </row>
    <row r="30">
      <c r="A30" s="4" t="inlineStr">
        <is>
          <t>Debt securities, available-for-sale, and equity securities, amortized cost</t>
        </is>
      </c>
      <c r="B30" s="6" t="n">
        <v>316174000</v>
      </c>
      <c r="C30" s="4" t="inlineStr">
        <is>
          <t xml:space="preserve"> </t>
        </is>
      </c>
    </row>
    <row r="31">
      <c r="A31" s="4" t="inlineStr">
        <is>
          <t>Debt securities, available-for-sale, and equity securities, fair value</t>
        </is>
      </c>
      <c r="B31" s="6" t="n">
        <v>258192000</v>
      </c>
      <c r="C31" s="4" t="inlineStr">
        <is>
          <t xml:space="preserve"> </t>
        </is>
      </c>
    </row>
    <row r="32">
      <c r="A32" s="4" t="inlineStr">
        <is>
          <t>Debt securities, held-to-maturity, amortized cost</t>
        </is>
      </c>
      <c r="B32" s="6" t="n">
        <v>3497913</v>
      </c>
      <c r="C32" s="5" t="n">
        <v>4949530</v>
      </c>
    </row>
    <row r="33">
      <c r="A33" s="4" t="inlineStr">
        <is>
          <t>Debt securities, held-to-maturity, fair value</t>
        </is>
      </c>
      <c r="B33" s="5" t="n">
        <v>3421000</v>
      </c>
      <c r="C33" s="5" t="n">
        <v>492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vestment Securitie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Securities pledged as security, carrying value</t>
        </is>
      </c>
      <c r="B4" s="5" t="n">
        <v>109909000</v>
      </c>
      <c r="C4" s="5" t="n">
        <v>162430000</v>
      </c>
    </row>
    <row r="5">
      <c r="A5" s="4" t="inlineStr">
        <is>
          <t>Proceeds from sales of securities available for sale</t>
        </is>
      </c>
      <c r="B5" s="6" t="n">
        <v>6907932</v>
      </c>
      <c r="C5" s="6" t="n">
        <v>0</v>
      </c>
    </row>
    <row r="6">
      <c r="A6" s="4" t="inlineStr">
        <is>
          <t>Debt securities, available-for-sale, realized loss</t>
        </is>
      </c>
      <c r="B6" s="6" t="n">
        <v>71000</v>
      </c>
      <c r="C6" s="4" t="inlineStr">
        <is>
          <t xml:space="preserve"> </t>
        </is>
      </c>
    </row>
    <row r="7">
      <c r="A7" s="4" t="inlineStr">
        <is>
          <t>Debt securities, available-for-sale, realized gain</t>
        </is>
      </c>
      <c r="B7" s="6" t="n">
        <v>20000</v>
      </c>
      <c r="C7" s="4" t="inlineStr">
        <is>
          <t xml:space="preserve"> </t>
        </is>
      </c>
    </row>
    <row r="8">
      <c r="A8" s="4" t="inlineStr">
        <is>
          <t>Investments reported at less than historical cost</t>
        </is>
      </c>
      <c r="B8" s="5" t="n">
        <v>255749000</v>
      </c>
      <c r="C8" s="5" t="n">
        <v>279852000</v>
      </c>
    </row>
    <row r="9">
      <c r="A9" s="4" t="inlineStr">
        <is>
          <t>Investments reported at less than historical cost (as a percent)</t>
        </is>
      </c>
      <c r="B9" s="8" t="n">
        <v>0.98</v>
      </c>
      <c r="C9" s="8" t="n">
        <v>0.97</v>
      </c>
    </row>
    <row r="10">
      <c r="A10" s="4" t="inlineStr">
        <is>
          <t>Debt Securities, Held-to-Maturity, Accrued Interest, after Allowance for Credit Loss, Statement of Financial Position [Extensible Enumeration]</t>
        </is>
      </c>
      <c r="B10" s="4" t="inlineStr">
        <is>
          <t>Interest Receivable</t>
        </is>
      </c>
      <c r="C10" s="4" t="inlineStr">
        <is>
          <t xml:space="preserve"> </t>
        </is>
      </c>
    </row>
    <row r="11">
      <c r="A11" s="4" t="inlineStr">
        <is>
          <t>Accrued interest receivable for held to maturity securities</t>
        </is>
      </c>
      <c r="B11" s="5" t="n">
        <v>52000</v>
      </c>
      <c r="C11" s="5" t="n">
        <v>63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Credit Quality Indicators (Details) - USD ($)</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Investment securities - held to maturity</t>
        </is>
      </c>
      <c r="B3" s="5" t="n">
        <v>3497913</v>
      </c>
      <c r="C3" s="5" t="n">
        <v>4949530</v>
      </c>
    </row>
    <row r="4">
      <c r="A4" s="4" t="inlineStr">
        <is>
          <t>State and municipal obligat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 held to maturity</t>
        </is>
      </c>
      <c r="B6" s="6" t="n">
        <v>3498000</v>
      </c>
      <c r="C6" s="6" t="n">
        <v>4950000</v>
      </c>
    </row>
    <row r="7">
      <c r="A7" s="4" t="inlineStr">
        <is>
          <t>AA+ | State and municipal obligation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 held to maturity</t>
        </is>
      </c>
      <c r="B9" s="6" t="n">
        <v>483000</v>
      </c>
      <c r="C9" s="6" t="n">
        <v>1262000</v>
      </c>
    </row>
    <row r="10">
      <c r="A10" s="4" t="inlineStr">
        <is>
          <t>AA- | State and municipal obligat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 held to maturity</t>
        </is>
      </c>
      <c r="B12" s="6" t="n">
        <v>295000</v>
      </c>
      <c r="C12" s="6" t="n">
        <v>585000</v>
      </c>
    </row>
    <row r="13">
      <c r="A13" s="4" t="inlineStr">
        <is>
          <t>A+ | State and municipal obligat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 held to maturity</t>
        </is>
      </c>
      <c r="B15" s="6" t="n">
        <v>605000</v>
      </c>
      <c r="C15" s="6" t="n">
        <v>815000</v>
      </c>
    </row>
    <row r="16">
      <c r="A16" s="4" t="inlineStr">
        <is>
          <t>BBB+ | State and municipal obligat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 held to maturity</t>
        </is>
      </c>
      <c r="B18" s="6" t="n">
        <v>0</v>
      </c>
      <c r="C18" s="6" t="n">
        <v>81000</v>
      </c>
    </row>
    <row r="19">
      <c r="A19" s="4" t="inlineStr">
        <is>
          <t>Not rated | State and municipal obligation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 held to maturity</t>
        </is>
      </c>
      <c r="B21" s="5" t="n">
        <v>2115000</v>
      </c>
      <c r="C21" s="5" t="n">
        <v>220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Available-for-sale, less than 12 months, fair value</t>
        </is>
      </c>
      <c r="B3" s="5" t="n">
        <v>3077</v>
      </c>
      <c r="C3" s="5" t="n">
        <v>5841</v>
      </c>
    </row>
    <row r="4">
      <c r="A4" s="4" t="inlineStr">
        <is>
          <t>Available-for-sale, less than 12 months, unrealized loss</t>
        </is>
      </c>
      <c r="B4" s="6" t="n">
        <v>28</v>
      </c>
      <c r="C4" s="6" t="n">
        <v>164</v>
      </c>
    </row>
    <row r="5">
      <c r="A5" s="4" t="inlineStr">
        <is>
          <t>Available-for-sale, 12 months or more, fair value</t>
        </is>
      </c>
      <c r="B5" s="6" t="n">
        <v>249650</v>
      </c>
      <c r="C5" s="6" t="n">
        <v>270610</v>
      </c>
    </row>
    <row r="6">
      <c r="A6" s="4" t="inlineStr">
        <is>
          <t>Available-for-sale, 12 months or more, unrealized losses</t>
        </is>
      </c>
      <c r="B6" s="6" t="n">
        <v>57962</v>
      </c>
      <c r="C6" s="6" t="n">
        <v>54400</v>
      </c>
    </row>
    <row r="7">
      <c r="A7" s="4" t="inlineStr">
        <is>
          <t>Available-for-sale, total fair value</t>
        </is>
      </c>
      <c r="B7" s="6" t="n">
        <v>252727</v>
      </c>
      <c r="C7" s="6" t="n">
        <v>276451</v>
      </c>
    </row>
    <row r="8">
      <c r="A8" s="4" t="inlineStr">
        <is>
          <t>Available-for-sale, total unrealized losses</t>
        </is>
      </c>
      <c r="B8" s="6" t="n">
        <v>57990</v>
      </c>
      <c r="C8" s="6" t="n">
        <v>54564</v>
      </c>
    </row>
    <row r="9">
      <c r="A9" s="3" t="inlineStr">
        <is>
          <t>Held to maturity</t>
        </is>
      </c>
      <c r="B9" s="4" t="inlineStr">
        <is>
          <t xml:space="preserve"> </t>
        </is>
      </c>
      <c r="C9" s="4" t="inlineStr">
        <is>
          <t xml:space="preserve"> </t>
        </is>
      </c>
    </row>
    <row r="10">
      <c r="A10" s="4" t="inlineStr">
        <is>
          <t>Total, less than 12 months, fair value</t>
        </is>
      </c>
      <c r="B10" s="6" t="n">
        <v>4330</v>
      </c>
      <c r="C10" s="6" t="n">
        <v>6690</v>
      </c>
    </row>
    <row r="11">
      <c r="A11" s="4" t="inlineStr">
        <is>
          <t>Total, less than 12 months, unrealized loss</t>
        </is>
      </c>
      <c r="B11" s="6" t="n">
        <v>40</v>
      </c>
      <c r="C11" s="6" t="n">
        <v>167</v>
      </c>
    </row>
    <row r="12">
      <c r="A12" s="4" t="inlineStr">
        <is>
          <t>Total, 12 months or more, fair value</t>
        </is>
      </c>
      <c r="B12" s="6" t="n">
        <v>251419</v>
      </c>
      <c r="C12" s="6" t="n">
        <v>273162</v>
      </c>
    </row>
    <row r="13">
      <c r="A13" s="4" t="inlineStr">
        <is>
          <t>Total, 12 months or more, unrealized losses</t>
        </is>
      </c>
      <c r="B13" s="6" t="n">
        <v>58035</v>
      </c>
      <c r="C13" s="6" t="n">
        <v>54439</v>
      </c>
    </row>
    <row r="14">
      <c r="A14" s="4" t="inlineStr">
        <is>
          <t>Total fair value</t>
        </is>
      </c>
      <c r="B14" s="6" t="n">
        <v>255749</v>
      </c>
      <c r="C14" s="6" t="n">
        <v>279852</v>
      </c>
    </row>
    <row r="15">
      <c r="A15" s="4" t="inlineStr">
        <is>
          <t>Total unrealized losses</t>
        </is>
      </c>
      <c r="B15" s="6" t="n">
        <v>58075</v>
      </c>
      <c r="C15" s="6" t="n">
        <v>54606</v>
      </c>
    </row>
    <row r="16">
      <c r="A16" s="4" t="inlineStr">
        <is>
          <t>U.S. Treasury secur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Available-for-sale, less than 12 months, fair value</t>
        </is>
      </c>
      <c r="B18" s="4" t="inlineStr">
        <is>
          <t xml:space="preserve"> </t>
        </is>
      </c>
      <c r="C18" s="6" t="n">
        <v>489</v>
      </c>
    </row>
    <row r="19">
      <c r="A19" s="4" t="inlineStr">
        <is>
          <t>Available-for-sale, less than 12 months, unrealized loss</t>
        </is>
      </c>
      <c r="B19" s="4" t="inlineStr">
        <is>
          <t xml:space="preserve"> </t>
        </is>
      </c>
      <c r="C19" s="6" t="n">
        <v>4</v>
      </c>
    </row>
    <row r="20">
      <c r="A20" s="4" t="inlineStr">
        <is>
          <t>Available-for-sale, 12 months or more, fair value</t>
        </is>
      </c>
      <c r="B20" s="4" t="inlineStr">
        <is>
          <t xml:space="preserve"> </t>
        </is>
      </c>
      <c r="C20" s="6" t="n">
        <v>2487</v>
      </c>
    </row>
    <row r="21">
      <c r="A21" s="4" t="inlineStr">
        <is>
          <t>Available-for-sale, 12 months or more, unrealized losses</t>
        </is>
      </c>
      <c r="B21" s="4" t="inlineStr">
        <is>
          <t xml:space="preserve"> </t>
        </is>
      </c>
      <c r="C21" s="6" t="n">
        <v>16</v>
      </c>
    </row>
    <row r="22">
      <c r="A22" s="4" t="inlineStr">
        <is>
          <t>Available-for-sale, total fair value</t>
        </is>
      </c>
      <c r="B22" s="4" t="inlineStr">
        <is>
          <t xml:space="preserve"> </t>
        </is>
      </c>
      <c r="C22" s="6" t="n">
        <v>2976</v>
      </c>
    </row>
    <row r="23">
      <c r="A23" s="4" t="inlineStr">
        <is>
          <t>Available-for-sale, total unrealized losses</t>
        </is>
      </c>
      <c r="B23" s="4" t="inlineStr">
        <is>
          <t xml:space="preserve"> </t>
        </is>
      </c>
      <c r="C23" s="6" t="n">
        <v>20</v>
      </c>
    </row>
    <row r="24">
      <c r="A24" s="4" t="inlineStr">
        <is>
          <t>SBA Pool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vailable-for-sale, less than 12 months, fair value</t>
        </is>
      </c>
      <c r="B26" s="6" t="n">
        <v>454</v>
      </c>
      <c r="C26" s="6" t="n">
        <v>329</v>
      </c>
    </row>
    <row r="27">
      <c r="A27" s="4" t="inlineStr">
        <is>
          <t>Available-for-sale, less than 12 months, unrealized loss</t>
        </is>
      </c>
      <c r="B27" s="6" t="n">
        <v>1</v>
      </c>
      <c r="C27" s="6" t="n">
        <v>0</v>
      </c>
    </row>
    <row r="28">
      <c r="A28" s="4" t="inlineStr">
        <is>
          <t>Available-for-sale, 12 months or more, fair value</t>
        </is>
      </c>
      <c r="B28" s="6" t="n">
        <v>2991</v>
      </c>
      <c r="C28" s="6" t="n">
        <v>4410</v>
      </c>
    </row>
    <row r="29">
      <c r="A29" s="4" t="inlineStr">
        <is>
          <t>Available-for-sale, 12 months or more, unrealized losses</t>
        </is>
      </c>
      <c r="B29" s="6" t="n">
        <v>542</v>
      </c>
      <c r="C29" s="6" t="n">
        <v>565</v>
      </c>
    </row>
    <row r="30">
      <c r="A30" s="4" t="inlineStr">
        <is>
          <t>Available-for-sale, total fair value</t>
        </is>
      </c>
      <c r="B30" s="6" t="n">
        <v>3445</v>
      </c>
      <c r="C30" s="6" t="n">
        <v>4739</v>
      </c>
    </row>
    <row r="31">
      <c r="A31" s="4" t="inlineStr">
        <is>
          <t>Available-for-sale, total unrealized losses</t>
        </is>
      </c>
      <c r="B31" s="6" t="n">
        <v>543</v>
      </c>
      <c r="C31" s="6" t="n">
        <v>565</v>
      </c>
    </row>
    <row r="32">
      <c r="A32" s="4" t="inlineStr">
        <is>
          <t>Federal agenc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vailable-for-sale, less than 12 months, fair value</t>
        </is>
      </c>
      <c r="B34" s="6" t="n">
        <v>0</v>
      </c>
      <c r="C34" s="6" t="n">
        <v>0</v>
      </c>
    </row>
    <row r="35">
      <c r="A35" s="4" t="inlineStr">
        <is>
          <t>Available-for-sale, less than 12 months, unrealized loss</t>
        </is>
      </c>
      <c r="B35" s="6" t="n">
        <v>0</v>
      </c>
      <c r="C35" s="6" t="n">
        <v>0</v>
      </c>
    </row>
    <row r="36">
      <c r="A36" s="4" t="inlineStr">
        <is>
          <t>Available-for-sale, 12 months or more, fair value</t>
        </is>
      </c>
      <c r="B36" s="6" t="n">
        <v>13334</v>
      </c>
      <c r="C36" s="6" t="n">
        <v>13153</v>
      </c>
    </row>
    <row r="37">
      <c r="A37" s="4" t="inlineStr">
        <is>
          <t>Available-for-sale, 12 months or more, unrealized losses</t>
        </is>
      </c>
      <c r="B37" s="6" t="n">
        <v>1666</v>
      </c>
      <c r="C37" s="6" t="n">
        <v>1847</v>
      </c>
    </row>
    <row r="38">
      <c r="A38" s="4" t="inlineStr">
        <is>
          <t>Available-for-sale, total fair value</t>
        </is>
      </c>
      <c r="B38" s="6" t="n">
        <v>13334</v>
      </c>
      <c r="C38" s="6" t="n">
        <v>13153</v>
      </c>
    </row>
    <row r="39">
      <c r="A39" s="4" t="inlineStr">
        <is>
          <t>Available-for-sale, total unrealized losses</t>
        </is>
      </c>
      <c r="B39" s="6" t="n">
        <v>1666</v>
      </c>
      <c r="C39" s="6" t="n">
        <v>1847</v>
      </c>
    </row>
    <row r="40">
      <c r="A40" s="4" t="inlineStr">
        <is>
          <t>State and municipal obligation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vailable-for-sale, less than 12 months, fair value</t>
        </is>
      </c>
      <c r="B42" s="6" t="n">
        <v>1578</v>
      </c>
      <c r="C42" s="6" t="n">
        <v>1565</v>
      </c>
    </row>
    <row r="43">
      <c r="A43" s="4" t="inlineStr">
        <is>
          <t>Available-for-sale, less than 12 months, unrealized loss</t>
        </is>
      </c>
      <c r="B43" s="6" t="n">
        <v>17</v>
      </c>
      <c r="C43" s="6" t="n">
        <v>21</v>
      </c>
    </row>
    <row r="44">
      <c r="A44" s="4" t="inlineStr">
        <is>
          <t>Available-for-sale, 12 months or more, fair value</t>
        </is>
      </c>
      <c r="B44" s="6" t="n">
        <v>127705</v>
      </c>
      <c r="C44" s="6" t="n">
        <v>137119</v>
      </c>
    </row>
    <row r="45">
      <c r="A45" s="4" t="inlineStr">
        <is>
          <t>Available-for-sale, 12 months or more, unrealized losses</t>
        </is>
      </c>
      <c r="B45" s="6" t="n">
        <v>32149</v>
      </c>
      <c r="C45" s="6" t="n">
        <v>27667</v>
      </c>
    </row>
    <row r="46">
      <c r="A46" s="4" t="inlineStr">
        <is>
          <t>Available-for-sale, total fair value</t>
        </is>
      </c>
      <c r="B46" s="6" t="n">
        <v>129283</v>
      </c>
      <c r="C46" s="6" t="n">
        <v>138684</v>
      </c>
    </row>
    <row r="47">
      <c r="A47" s="4" t="inlineStr">
        <is>
          <t>Available-for-sale, total unrealized losses</t>
        </is>
      </c>
      <c r="B47" s="6" t="n">
        <v>32166</v>
      </c>
      <c r="C47" s="6" t="n">
        <v>27688</v>
      </c>
    </row>
    <row r="48">
      <c r="A48" s="3" t="inlineStr">
        <is>
          <t>Held to maturity</t>
        </is>
      </c>
      <c r="B48" s="4" t="inlineStr">
        <is>
          <t xml:space="preserve"> </t>
        </is>
      </c>
      <c r="C48" s="4" t="inlineStr">
        <is>
          <t xml:space="preserve"> </t>
        </is>
      </c>
    </row>
    <row r="49">
      <c r="A49" s="4" t="inlineStr">
        <is>
          <t>Held-to-maturity, less than 12 months, fair value</t>
        </is>
      </c>
      <c r="B49" s="6" t="n">
        <v>1253</v>
      </c>
      <c r="C49" s="6" t="n">
        <v>849</v>
      </c>
    </row>
    <row r="50">
      <c r="A50" s="4" t="inlineStr">
        <is>
          <t>Held-to-maturity, less than 12 months, unrealized losses</t>
        </is>
      </c>
      <c r="B50" s="6" t="n">
        <v>12</v>
      </c>
      <c r="C50" s="6" t="n">
        <v>3</v>
      </c>
    </row>
    <row r="51">
      <c r="A51" s="4" t="inlineStr">
        <is>
          <t>Held-to-maturity, 12 months or more, fair value</t>
        </is>
      </c>
      <c r="B51" s="6" t="n">
        <v>1769</v>
      </c>
      <c r="C51" s="6" t="n">
        <v>2552</v>
      </c>
    </row>
    <row r="52">
      <c r="A52" s="4" t="inlineStr">
        <is>
          <t>Held-to-maturity, 12 months or more, unrealized losses</t>
        </is>
      </c>
      <c r="B52" s="6" t="n">
        <v>73</v>
      </c>
      <c r="C52" s="6" t="n">
        <v>39</v>
      </c>
    </row>
    <row r="53">
      <c r="A53" s="4" t="inlineStr">
        <is>
          <t>Held-to-maturity, total fair value</t>
        </is>
      </c>
      <c r="B53" s="6" t="n">
        <v>3022</v>
      </c>
      <c r="C53" s="6" t="n">
        <v>3401</v>
      </c>
    </row>
    <row r="54">
      <c r="A54" s="4" t="inlineStr">
        <is>
          <t>Held-to-maturity, total unrealized losses</t>
        </is>
      </c>
      <c r="B54" s="6" t="n">
        <v>85</v>
      </c>
      <c r="C54" s="6" t="n">
        <v>42</v>
      </c>
    </row>
    <row r="55">
      <c r="A55" s="4" t="inlineStr">
        <is>
          <t>Mortgage-backed securities - government-sponsored enterprises (GSE) residential</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Available-for-sale, less than 12 months, fair value</t>
        </is>
      </c>
      <c r="B57" s="6" t="n">
        <v>1045</v>
      </c>
      <c r="C57" s="6" t="n">
        <v>3458</v>
      </c>
    </row>
    <row r="58">
      <c r="A58" s="4" t="inlineStr">
        <is>
          <t>Available-for-sale, less than 12 months, unrealized loss</t>
        </is>
      </c>
      <c r="B58" s="6" t="n">
        <v>10</v>
      </c>
      <c r="C58" s="6" t="n">
        <v>139</v>
      </c>
    </row>
    <row r="59">
      <c r="A59" s="4" t="inlineStr">
        <is>
          <t>Available-for-sale, 12 months or more, fair value</t>
        </is>
      </c>
      <c r="B59" s="6" t="n">
        <v>96296</v>
      </c>
      <c r="C59" s="6" t="n">
        <v>104581</v>
      </c>
    </row>
    <row r="60">
      <c r="A60" s="4" t="inlineStr">
        <is>
          <t>Available-for-sale, 12 months or more, unrealized losses</t>
        </is>
      </c>
      <c r="B60" s="6" t="n">
        <v>21430</v>
      </c>
      <c r="C60" s="6" t="n">
        <v>21665</v>
      </c>
    </row>
    <row r="61">
      <c r="A61" s="4" t="inlineStr">
        <is>
          <t>Available-for-sale, total fair value</t>
        </is>
      </c>
      <c r="B61" s="6" t="n">
        <v>97341</v>
      </c>
      <c r="C61" s="6" t="n">
        <v>108039</v>
      </c>
    </row>
    <row r="62">
      <c r="A62" s="4" t="inlineStr">
        <is>
          <t>Available-for-sale, total unrealized losses</t>
        </is>
      </c>
      <c r="B62" s="6" t="n">
        <v>21440</v>
      </c>
      <c r="C62" s="6" t="n">
        <v>21804</v>
      </c>
    </row>
    <row r="63">
      <c r="A63" s="4" t="inlineStr">
        <is>
          <t>Corporate obligation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Available-for-sale, less than 12 months, fair value</t>
        </is>
      </c>
      <c r="B65" s="6" t="n">
        <v>0</v>
      </c>
      <c r="C65" s="6" t="n">
        <v>0</v>
      </c>
    </row>
    <row r="66">
      <c r="A66" s="4" t="inlineStr">
        <is>
          <t>Available-for-sale, less than 12 months, unrealized loss</t>
        </is>
      </c>
      <c r="B66" s="6" t="n">
        <v>0</v>
      </c>
      <c r="C66" s="6" t="n">
        <v>0</v>
      </c>
    </row>
    <row r="67">
      <c r="A67" s="4" t="inlineStr">
        <is>
          <t>Available-for-sale, 12 months or more, fair value</t>
        </is>
      </c>
      <c r="B67" s="6" t="n">
        <v>9324</v>
      </c>
      <c r="C67" s="6" t="n">
        <v>8860</v>
      </c>
    </row>
    <row r="68">
      <c r="A68" s="4" t="inlineStr">
        <is>
          <t>Available-for-sale, 12 months or more, unrealized losses</t>
        </is>
      </c>
      <c r="B68" s="6" t="n">
        <v>2175</v>
      </c>
      <c r="C68" s="6" t="n">
        <v>2640</v>
      </c>
    </row>
    <row r="69">
      <c r="A69" s="4" t="inlineStr">
        <is>
          <t>Available-for-sale, total fair value</t>
        </is>
      </c>
      <c r="B69" s="6" t="n">
        <v>9324</v>
      </c>
      <c r="C69" s="6" t="n">
        <v>8860</v>
      </c>
    </row>
    <row r="70">
      <c r="A70" s="4" t="inlineStr">
        <is>
          <t>Available-for-sale, total unrealized losses</t>
        </is>
      </c>
      <c r="B70" s="5" t="n">
        <v>2175</v>
      </c>
      <c r="C70" s="5" t="n">
        <v>26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Leases and Allowance - Schedule of Accounts, Notes, Loans and Financing Receivable (Details) - USD ($)</t>
        </is>
      </c>
      <c r="B1" s="2" t="inlineStr">
        <is>
          <t>Dec. 31, 2024</t>
        </is>
      </c>
      <c r="C1" s="2" t="inlineStr">
        <is>
          <t>Dec. 31, 2023</t>
        </is>
      </c>
      <c r="D1" s="2" t="inlineStr">
        <is>
          <t>Jan. 0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Total Portfolio Loans</t>
        </is>
      </c>
      <c r="B3" s="5" t="n">
        <v>1175296000</v>
      </c>
      <c r="C3" s="5" t="n">
        <v>1106512000</v>
      </c>
      <c r="D3" s="4" t="inlineStr">
        <is>
          <t xml:space="preserve"> </t>
        </is>
      </c>
      <c r="E3" s="4" t="inlineStr">
        <is>
          <t xml:space="preserve"> </t>
        </is>
      </c>
    </row>
    <row r="4">
      <c r="A4" s="4" t="inlineStr">
        <is>
          <t>Allowance for credit losses on loans and leases</t>
        </is>
      </c>
      <c r="B4" s="6" t="n">
        <v>15790885</v>
      </c>
      <c r="C4" s="6" t="n">
        <v>15663153</v>
      </c>
      <c r="D4" s="5" t="n">
        <v>15077000</v>
      </c>
      <c r="E4" s="5" t="n">
        <v>12413000</v>
      </c>
    </row>
    <row r="5">
      <c r="A5" s="4" t="inlineStr">
        <is>
          <t>Deferred loan fees</t>
        </is>
      </c>
      <c r="B5" s="6" t="n">
        <v>626000</v>
      </c>
      <c r="C5" s="6" t="n">
        <v>776000</v>
      </c>
      <c r="D5" s="4" t="inlineStr">
        <is>
          <t xml:space="preserve"> </t>
        </is>
      </c>
      <c r="E5" s="4" t="inlineStr">
        <is>
          <t xml:space="preserve"> </t>
        </is>
      </c>
    </row>
    <row r="6">
      <c r="A6" s="4" t="inlineStr">
        <is>
          <t>Loans and leases</t>
        </is>
      </c>
      <c r="B6" s="6" t="n">
        <v>1158879008</v>
      </c>
      <c r="C6" s="6" t="n">
        <v>1090073198</v>
      </c>
      <c r="D6" s="4" t="inlineStr">
        <is>
          <t xml:space="preserve"> </t>
        </is>
      </c>
      <c r="E6" s="4" t="inlineStr">
        <is>
          <t xml:space="preserve"> </t>
        </is>
      </c>
    </row>
    <row r="7">
      <c r="A7" s="4" t="inlineStr">
        <is>
          <t>Commercial mortgage</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Portfolio Loans</t>
        </is>
      </c>
      <c r="B9" s="6" t="n">
        <v>371705000</v>
      </c>
      <c r="C9" s="6" t="n">
        <v>341633000</v>
      </c>
      <c r="D9" s="4" t="inlineStr">
        <is>
          <t xml:space="preserve"> </t>
        </is>
      </c>
      <c r="E9" s="4" t="inlineStr">
        <is>
          <t xml:space="preserve"> </t>
        </is>
      </c>
    </row>
    <row r="10">
      <c r="A10" s="4" t="inlineStr">
        <is>
          <t>Allowance for credit losses on loans and leases</t>
        </is>
      </c>
      <c r="B10" s="6" t="n">
        <v>4486000</v>
      </c>
      <c r="C10" s="6" t="n">
        <v>4655000</v>
      </c>
      <c r="D10" s="6" t="n">
        <v>4381000</v>
      </c>
      <c r="E10" s="6" t="n">
        <v>4776000</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Portfolio Loans</t>
        </is>
      </c>
      <c r="B13" s="6" t="n">
        <v>126367000</v>
      </c>
      <c r="C13" s="6" t="n">
        <v>115428000</v>
      </c>
      <c r="D13" s="4" t="inlineStr">
        <is>
          <t xml:space="preserve"> </t>
        </is>
      </c>
      <c r="E13" s="4" t="inlineStr">
        <is>
          <t xml:space="preserve"> </t>
        </is>
      </c>
    </row>
    <row r="14">
      <c r="A14" s="4" t="inlineStr">
        <is>
          <t>Allowance for credit losses on loans and leases</t>
        </is>
      </c>
      <c r="B14" s="6" t="n">
        <v>1483000</v>
      </c>
      <c r="C14" s="6" t="n">
        <v>1281000</v>
      </c>
      <c r="D14" s="6" t="n">
        <v>1651000</v>
      </c>
      <c r="E14" s="6" t="n">
        <v>1291000</v>
      </c>
    </row>
    <row r="15">
      <c r="A15" s="4" t="inlineStr">
        <is>
          <t>Construction and development</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Portfolio Loans</t>
        </is>
      </c>
      <c r="B17" s="6" t="n">
        <v>132570000</v>
      </c>
      <c r="C17" s="6" t="n">
        <v>157805000</v>
      </c>
      <c r="D17" s="4" t="inlineStr">
        <is>
          <t xml:space="preserve"> </t>
        </is>
      </c>
      <c r="E17" s="4" t="inlineStr">
        <is>
          <t xml:space="preserve"> </t>
        </is>
      </c>
    </row>
    <row r="18">
      <c r="A18" s="4" t="inlineStr">
        <is>
          <t>Allowance for credit losses on loans and leases</t>
        </is>
      </c>
      <c r="B18" s="6" t="n">
        <v>2243000</v>
      </c>
      <c r="C18" s="6" t="n">
        <v>3883000</v>
      </c>
      <c r="D18" s="6" t="n">
        <v>3639000</v>
      </c>
      <c r="E18" s="6" t="n">
        <v>2855000</v>
      </c>
    </row>
    <row r="19">
      <c r="A19" s="4" t="inlineStr">
        <is>
          <t>Multi-family</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Portfolio Loans</t>
        </is>
      </c>
      <c r="B21" s="6" t="n">
        <v>185864000</v>
      </c>
      <c r="C21" s="6" t="n">
        <v>138757000</v>
      </c>
      <c r="D21" s="4" t="inlineStr">
        <is>
          <t xml:space="preserve"> </t>
        </is>
      </c>
      <c r="E21" s="4" t="inlineStr">
        <is>
          <t xml:space="preserve"> </t>
        </is>
      </c>
    </row>
    <row r="22">
      <c r="A22" s="4" t="inlineStr">
        <is>
          <t>Allowance for credit losses on loans and leases</t>
        </is>
      </c>
      <c r="B22" s="6" t="n">
        <v>2660000</v>
      </c>
      <c r="C22" s="6" t="n">
        <v>1789000</v>
      </c>
      <c r="D22" s="6" t="n">
        <v>1856000</v>
      </c>
      <c r="E22" s="6" t="n">
        <v>1955000</v>
      </c>
    </row>
    <row r="23">
      <c r="A23" s="4" t="inlineStr">
        <is>
          <t>Residential mortgage</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Portfolio Loans</t>
        </is>
      </c>
      <c r="B25" s="6" t="n">
        <v>172644000</v>
      </c>
      <c r="C25" s="6" t="n">
        <v>162123000</v>
      </c>
      <c r="D25" s="4" t="inlineStr">
        <is>
          <t xml:space="preserve"> </t>
        </is>
      </c>
      <c r="E25" s="4" t="inlineStr">
        <is>
          <t xml:space="preserve"> </t>
        </is>
      </c>
    </row>
    <row r="26">
      <c r="A26" s="4" t="inlineStr">
        <is>
          <t>Allowance for credit losses on loans and leases</t>
        </is>
      </c>
      <c r="B26" s="6" t="n">
        <v>1910000</v>
      </c>
      <c r="C26" s="6" t="n">
        <v>1681000</v>
      </c>
      <c r="D26" s="6" t="n">
        <v>1515000</v>
      </c>
      <c r="E26" s="6" t="n">
        <v>76000</v>
      </c>
    </row>
    <row r="27">
      <c r="A27" s="4" t="inlineStr">
        <is>
          <t>Home equity lines of credit</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Total Portfolio Loans</t>
        </is>
      </c>
      <c r="B29" s="6" t="n">
        <v>16826000</v>
      </c>
      <c r="C29" s="6" t="n">
        <v>10904000</v>
      </c>
      <c r="D29" s="4" t="inlineStr">
        <is>
          <t xml:space="preserve"> </t>
        </is>
      </c>
      <c r="E29" s="4" t="inlineStr">
        <is>
          <t xml:space="preserve"> </t>
        </is>
      </c>
    </row>
    <row r="30">
      <c r="A30" s="4" t="inlineStr">
        <is>
          <t>Allowance for credit losses on loans and leases</t>
        </is>
      </c>
      <c r="B30" s="6" t="n">
        <v>184000</v>
      </c>
      <c r="C30" s="6" t="n">
        <v>102000</v>
      </c>
      <c r="D30" s="6" t="n">
        <v>112000</v>
      </c>
      <c r="E30" s="6" t="n">
        <v>23000</v>
      </c>
    </row>
    <row r="31">
      <c r="A31" s="4" t="inlineStr">
        <is>
          <t>Leases</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Portfolio Loans</t>
        </is>
      </c>
      <c r="B33" s="6" t="n">
        <v>148102000</v>
      </c>
      <c r="C33" s="6" t="n">
        <v>156598000</v>
      </c>
      <c r="D33" s="4" t="inlineStr">
        <is>
          <t xml:space="preserve"> </t>
        </is>
      </c>
      <c r="E33" s="4" t="inlineStr">
        <is>
          <t xml:space="preserve"> </t>
        </is>
      </c>
    </row>
    <row r="34">
      <c r="A34" s="4" t="inlineStr">
        <is>
          <t>Allowance for credit losses on loans and leases</t>
        </is>
      </c>
      <c r="B34" s="6" t="n">
        <v>2469000</v>
      </c>
      <c r="C34" s="6" t="n">
        <v>1955000</v>
      </c>
      <c r="D34" s="6" t="n">
        <v>1618000</v>
      </c>
      <c r="E34" s="6" t="n">
        <v>1196000</v>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Total Portfolio Loans</t>
        </is>
      </c>
      <c r="B37" s="6" t="n">
        <v>21218000</v>
      </c>
      <c r="C37" s="6" t="n">
        <v>23264000</v>
      </c>
      <c r="D37" s="4" t="inlineStr">
        <is>
          <t xml:space="preserve"> </t>
        </is>
      </c>
      <c r="E37" s="4" t="inlineStr">
        <is>
          <t xml:space="preserve"> </t>
        </is>
      </c>
    </row>
    <row r="38">
      <c r="A38" s="4" t="inlineStr">
        <is>
          <t>Allowance for credit losses on loans and leases</t>
        </is>
      </c>
      <c r="B38" s="5" t="n">
        <v>356000</v>
      </c>
      <c r="C38" s="5" t="n">
        <v>317000</v>
      </c>
      <c r="D38" s="5" t="n">
        <v>305000</v>
      </c>
      <c r="E38" s="5" t="n">
        <v>24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s, Leases and Allowance - Narrative (Details) $ in Thousands</t>
        </is>
      </c>
      <c r="B1" s="2" t="inlineStr">
        <is>
          <t>12 Months Ended</t>
        </is>
      </c>
    </row>
    <row r="2">
      <c r="B2" s="2" t="inlineStr">
        <is>
          <t>Dec. 31, 2024 USD ($) loan segment</t>
        </is>
      </c>
      <c r="C2" s="2" t="inlineStr">
        <is>
          <t>Dec. 31, 2023 USD ($)</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Number of loan segments | segment</t>
        </is>
      </c>
      <c r="B4" s="6" t="n">
        <v>3</v>
      </c>
      <c r="C4" s="4" t="inlineStr">
        <is>
          <t xml:space="preserve"> </t>
        </is>
      </c>
    </row>
    <row r="5">
      <c r="A5" s="4" t="inlineStr">
        <is>
          <t>Foreclosed residential real estate with physical possession</t>
        </is>
      </c>
      <c r="B5" s="5" t="n">
        <v>37</v>
      </c>
      <c r="C5" s="5" t="n">
        <v>136</v>
      </c>
    </row>
    <row r="6">
      <c r="A6" s="4" t="inlineStr">
        <is>
          <t>Consumer mortgage loans secured by residential real estate properties in process of foreclosure</t>
        </is>
      </c>
      <c r="B6" s="5" t="n">
        <v>275</v>
      </c>
      <c r="C6" s="6" t="n">
        <v>470</v>
      </c>
    </row>
    <row r="7">
      <c r="A7" s="4" t="inlineStr">
        <is>
          <t>Financing Receivable, Accrued Interest, after Allowance for Credit Loss, Statement of Financial Position [Extensible Enumeration]</t>
        </is>
      </c>
      <c r="B7" s="4" t="inlineStr">
        <is>
          <t>Interest Receivable</t>
        </is>
      </c>
      <c r="C7" s="4" t="inlineStr">
        <is>
          <t xml:space="preserve"> </t>
        </is>
      </c>
    </row>
    <row r="8">
      <c r="A8" s="4" t="inlineStr">
        <is>
          <t>Accrued interest receivable</t>
        </is>
      </c>
      <c r="B8" s="5" t="n">
        <v>4100</v>
      </c>
      <c r="C8" s="5" t="n">
        <v>3800</v>
      </c>
    </row>
    <row r="9">
      <c r="A9" s="4" t="inlineStr">
        <is>
          <t>Number of loan portfolio segments | segment</t>
        </is>
      </c>
      <c r="B9" s="6" t="n">
        <v>8</v>
      </c>
      <c r="C9" s="4" t="inlineStr">
        <is>
          <t xml:space="preserve"> </t>
        </is>
      </c>
    </row>
    <row r="10">
      <c r="A10" s="4" t="inlineStr">
        <is>
          <t>Residential mortgage | Extended Maturity</t>
        </is>
      </c>
      <c r="B10" s="4" t="inlineStr">
        <is>
          <t xml:space="preserve"> </t>
        </is>
      </c>
      <c r="C10" s="4" t="inlineStr">
        <is>
          <t xml:space="preserve"> </t>
        </is>
      </c>
    </row>
    <row r="11">
      <c r="A11" s="3" t="inlineStr">
        <is>
          <t>Certain Loans Acquired in Transfer Accounted for as Debt Securities Accretable Yield Movement Schedule [Line Items]</t>
        </is>
      </c>
      <c r="B11" s="4" t="inlineStr">
        <is>
          <t xml:space="preserve"> </t>
        </is>
      </c>
      <c r="C11" s="4" t="inlineStr">
        <is>
          <t xml:space="preserve"> </t>
        </is>
      </c>
    </row>
    <row r="12">
      <c r="A12" s="4" t="inlineStr">
        <is>
          <t>Number of loan and leases modified | loan</t>
        </is>
      </c>
      <c r="B12" s="6" t="n">
        <v>2</v>
      </c>
      <c r="C12" s="4" t="inlineStr">
        <is>
          <t xml:space="preserve"> </t>
        </is>
      </c>
    </row>
    <row r="13">
      <c r="A13" s="4" t="inlineStr">
        <is>
          <t>Financing receivable, excluding accrued interest, modified in period, amount</t>
        </is>
      </c>
      <c r="B13" s="5" t="n">
        <v>168</v>
      </c>
      <c r="C13" s="4" t="inlineStr">
        <is>
          <t xml:space="preserve"> </t>
        </is>
      </c>
    </row>
    <row r="14">
      <c r="A14" s="4" t="inlineStr">
        <is>
          <t>Financing receivable, modified, weighted average term increase from modification</t>
        </is>
      </c>
      <c r="B14" s="4" t="inlineStr">
        <is>
          <t>20 months</t>
        </is>
      </c>
      <c r="C14" s="4" t="inlineStr">
        <is>
          <t xml:space="preserve"> </t>
        </is>
      </c>
    </row>
    <row r="15">
      <c r="A15" s="4" t="inlineStr">
        <is>
          <t>Financing Receivable | Portfolio Segment Concentration Risk | Commercial Portfolio Segment</t>
        </is>
      </c>
      <c r="B15" s="4" t="inlineStr">
        <is>
          <t xml:space="preserve"> </t>
        </is>
      </c>
      <c r="C15" s="4" t="inlineStr">
        <is>
          <t xml:space="preserve"> </t>
        </is>
      </c>
    </row>
    <row r="16">
      <c r="A16" s="3" t="inlineStr">
        <is>
          <t>Certain Loans Acquired in Transfer Accounted for as Debt Securities Accretable Yield Movement Schedule [Line Items]</t>
        </is>
      </c>
      <c r="B16" s="4" t="inlineStr">
        <is>
          <t xml:space="preserve"> </t>
        </is>
      </c>
      <c r="C16" s="4" t="inlineStr">
        <is>
          <t xml:space="preserve"> </t>
        </is>
      </c>
    </row>
    <row r="17">
      <c r="A17" s="4" t="inlineStr">
        <is>
          <t>Concentration risk (as a percent)</t>
        </is>
      </c>
      <c r="B17" s="9" t="n">
        <v>0.695</v>
      </c>
      <c r="C17" s="9" t="n">
        <v>0.681</v>
      </c>
    </row>
    <row r="18">
      <c r="A18" s="4" t="inlineStr">
        <is>
          <t>Allowance For Credit Losses | Portfolio Segment Concentration Risk | Commercial Portfolio Segment</t>
        </is>
      </c>
      <c r="B18" s="4" t="inlineStr">
        <is>
          <t xml:space="preserve"> </t>
        </is>
      </c>
      <c r="C18" s="4" t="inlineStr">
        <is>
          <t xml:space="preserve"> </t>
        </is>
      </c>
    </row>
    <row r="19">
      <c r="A19" s="3" t="inlineStr">
        <is>
          <t>Certain Loans Acquired in Transfer Accounted for as Debt Securities Accretable Yield Movement Schedule [Line Items]</t>
        </is>
      </c>
      <c r="B19" s="4" t="inlineStr">
        <is>
          <t xml:space="preserve"> </t>
        </is>
      </c>
      <c r="C19" s="4" t="inlineStr">
        <is>
          <t xml:space="preserve"> </t>
        </is>
      </c>
    </row>
    <row r="20">
      <c r="A20" s="4" t="inlineStr">
        <is>
          <t>Concentration risk (as a percent)</t>
        </is>
      </c>
      <c r="B20" s="9" t="n">
        <v>0.6889999999999999</v>
      </c>
      <c r="C20" s="9" t="n">
        <v>0.7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 Schedule of Financing Receivable Credit Quality Indicators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4</t>
        </is>
      </c>
      <c r="B4" s="5" t="n">
        <v>151581</v>
      </c>
      <c r="C4" s="5" t="n">
        <v>229166</v>
      </c>
    </row>
    <row r="5">
      <c r="A5" s="4" t="inlineStr">
        <is>
          <t>2023</t>
        </is>
      </c>
      <c r="B5" s="6" t="n">
        <v>212643</v>
      </c>
      <c r="C5" s="6" t="n">
        <v>299771</v>
      </c>
    </row>
    <row r="6">
      <c r="A6" s="4" t="inlineStr">
        <is>
          <t>2022</t>
        </is>
      </c>
      <c r="B6" s="6" t="n">
        <v>257396</v>
      </c>
      <c r="C6" s="6" t="n">
        <v>214997</v>
      </c>
    </row>
    <row r="7">
      <c r="A7" s="4" t="inlineStr">
        <is>
          <t>2021</t>
        </is>
      </c>
      <c r="B7" s="6" t="n">
        <v>189395</v>
      </c>
      <c r="C7" s="6" t="n">
        <v>80574</v>
      </c>
    </row>
    <row r="8">
      <c r="A8" s="4" t="inlineStr">
        <is>
          <t>2020</t>
        </is>
      </c>
      <c r="B8" s="6" t="n">
        <v>68550</v>
      </c>
      <c r="C8" s="6" t="n">
        <v>71943</v>
      </c>
    </row>
    <row r="9">
      <c r="A9" s="4" t="inlineStr">
        <is>
          <t>Prior</t>
        </is>
      </c>
      <c r="B9" s="6" t="n">
        <v>170994</v>
      </c>
      <c r="C9" s="6" t="n">
        <v>128026</v>
      </c>
    </row>
    <row r="10">
      <c r="A10" s="4" t="inlineStr">
        <is>
          <t>Revolving loans amortized cost basis</t>
        </is>
      </c>
      <c r="B10" s="6" t="n">
        <v>124737</v>
      </c>
      <c r="C10" s="6" t="n">
        <v>82035</v>
      </c>
    </row>
    <row r="11">
      <c r="A11" s="4" t="inlineStr">
        <is>
          <t>Total</t>
        </is>
      </c>
      <c r="B11" s="6" t="n">
        <v>1175296</v>
      </c>
      <c r="C11" s="6" t="n">
        <v>1106512</v>
      </c>
    </row>
    <row r="12">
      <c r="A12" s="3" t="inlineStr">
        <is>
          <t>Current period gross charge-offs</t>
        </is>
      </c>
      <c r="B12" s="4" t="inlineStr">
        <is>
          <t xml:space="preserve"> </t>
        </is>
      </c>
      <c r="C12" s="4" t="inlineStr">
        <is>
          <t xml:space="preserve"> </t>
        </is>
      </c>
    </row>
    <row r="13">
      <c r="A13" s="4" t="inlineStr">
        <is>
          <t>2024</t>
        </is>
      </c>
      <c r="B13" s="6" t="n">
        <v>47</v>
      </c>
      <c r="C13" s="6" t="n">
        <v>144</v>
      </c>
    </row>
    <row r="14">
      <c r="A14" s="4" t="inlineStr">
        <is>
          <t>2023</t>
        </is>
      </c>
      <c r="B14" s="6" t="n">
        <v>830</v>
      </c>
      <c r="C14" s="6" t="n">
        <v>403</v>
      </c>
    </row>
    <row r="15">
      <c r="A15" s="4" t="inlineStr">
        <is>
          <t>2022</t>
        </is>
      </c>
      <c r="B15" s="6" t="n">
        <v>706</v>
      </c>
      <c r="C15" s="6" t="n">
        <v>534</v>
      </c>
    </row>
    <row r="16">
      <c r="A16" s="4" t="inlineStr">
        <is>
          <t>2021</t>
        </is>
      </c>
      <c r="B16" s="6" t="n">
        <v>357</v>
      </c>
      <c r="C16" s="6" t="n">
        <v>110</v>
      </c>
    </row>
    <row r="17">
      <c r="A17" s="4" t="inlineStr">
        <is>
          <t>2020</t>
        </is>
      </c>
      <c r="B17" s="6" t="n">
        <v>72</v>
      </c>
      <c r="C17" s="6" t="n">
        <v>18</v>
      </c>
    </row>
    <row r="18">
      <c r="A18" s="4" t="inlineStr">
        <is>
          <t>Prior</t>
        </is>
      </c>
      <c r="B18" s="6" t="n">
        <v>30</v>
      </c>
      <c r="C18" s="6" t="n">
        <v>1</v>
      </c>
    </row>
    <row r="19">
      <c r="A19" s="4" t="inlineStr">
        <is>
          <t>Revolving loans amortized cost basis</t>
        </is>
      </c>
      <c r="B19" s="6" t="n">
        <v>0</v>
      </c>
      <c r="C19" s="6" t="n">
        <v>0</v>
      </c>
    </row>
    <row r="20">
      <c r="A20" s="4" t="inlineStr">
        <is>
          <t>Total</t>
        </is>
      </c>
      <c r="B20" s="6" t="n">
        <v>2042</v>
      </c>
      <c r="C20" s="6" t="n">
        <v>1210</v>
      </c>
    </row>
    <row r="21">
      <c r="A21" s="4" t="inlineStr">
        <is>
          <t>Consumer</t>
        </is>
      </c>
      <c r="B21" s="4" t="inlineStr">
        <is>
          <t xml:space="preserve"> </t>
        </is>
      </c>
      <c r="C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row>
    <row r="23">
      <c r="A23" s="4" t="inlineStr">
        <is>
          <t>2024</t>
        </is>
      </c>
      <c r="B23" s="6" t="n">
        <v>6807</v>
      </c>
      <c r="C23" s="6" t="n">
        <v>9810</v>
      </c>
    </row>
    <row r="24">
      <c r="A24" s="4" t="inlineStr">
        <is>
          <t>2023</t>
        </is>
      </c>
      <c r="B24" s="6" t="n">
        <v>6275</v>
      </c>
      <c r="C24" s="6" t="n">
        <v>8240</v>
      </c>
    </row>
    <row r="25">
      <c r="A25" s="4" t="inlineStr">
        <is>
          <t>2022</t>
        </is>
      </c>
      <c r="B25" s="6" t="n">
        <v>5247</v>
      </c>
      <c r="C25" s="6" t="n">
        <v>3728</v>
      </c>
    </row>
    <row r="26">
      <c r="A26" s="4" t="inlineStr">
        <is>
          <t>2021</t>
        </is>
      </c>
      <c r="B26" s="6" t="n">
        <v>2137</v>
      </c>
      <c r="C26" s="6" t="n">
        <v>840</v>
      </c>
    </row>
    <row r="27">
      <c r="A27" s="4" t="inlineStr">
        <is>
          <t>2020</t>
        </is>
      </c>
      <c r="B27" s="6" t="n">
        <v>438</v>
      </c>
      <c r="C27" s="6" t="n">
        <v>367</v>
      </c>
    </row>
    <row r="28">
      <c r="A28" s="4" t="inlineStr">
        <is>
          <t>Prior</t>
        </is>
      </c>
      <c r="B28" s="6" t="n">
        <v>314</v>
      </c>
      <c r="C28" s="6" t="n">
        <v>279</v>
      </c>
    </row>
    <row r="29">
      <c r="A29" s="4" t="inlineStr">
        <is>
          <t>Revolving loans amortized cost basis</t>
        </is>
      </c>
      <c r="B29" s="6" t="n">
        <v>0</v>
      </c>
      <c r="C29" s="6" t="n">
        <v>0</v>
      </c>
    </row>
    <row r="30">
      <c r="A30" s="4" t="inlineStr">
        <is>
          <t>Total</t>
        </is>
      </c>
      <c r="B30" s="6" t="n">
        <v>21218</v>
      </c>
      <c r="C30" s="6" t="n">
        <v>23264</v>
      </c>
    </row>
    <row r="31">
      <c r="A31" s="3" t="inlineStr">
        <is>
          <t>Current period gross charge-offs</t>
        </is>
      </c>
      <c r="B31" s="4" t="inlineStr">
        <is>
          <t xml:space="preserve"> </t>
        </is>
      </c>
      <c r="C31" s="4" t="inlineStr">
        <is>
          <t xml:space="preserve"> </t>
        </is>
      </c>
    </row>
    <row r="32">
      <c r="A32" s="4" t="inlineStr">
        <is>
          <t>2024</t>
        </is>
      </c>
      <c r="B32" s="6" t="n">
        <v>47</v>
      </c>
      <c r="C32" s="6" t="n">
        <v>39</v>
      </c>
    </row>
    <row r="33">
      <c r="A33" s="4" t="inlineStr">
        <is>
          <t>2023</t>
        </is>
      </c>
      <c r="B33" s="6" t="n">
        <v>89</v>
      </c>
      <c r="C33" s="6" t="n">
        <v>69</v>
      </c>
    </row>
    <row r="34">
      <c r="A34" s="4" t="inlineStr">
        <is>
          <t>2022</t>
        </is>
      </c>
      <c r="B34" s="6" t="n">
        <v>114</v>
      </c>
      <c r="C34" s="6" t="n">
        <v>75</v>
      </c>
    </row>
    <row r="35">
      <c r="A35" s="4" t="inlineStr">
        <is>
          <t>2021</t>
        </is>
      </c>
      <c r="B35" s="6" t="n">
        <v>32</v>
      </c>
      <c r="C35" s="6" t="n">
        <v>25</v>
      </c>
    </row>
    <row r="36">
      <c r="A36" s="4" t="inlineStr">
        <is>
          <t>2020</t>
        </is>
      </c>
      <c r="B36" s="6" t="n">
        <v>0</v>
      </c>
      <c r="C36" s="6" t="n">
        <v>7</v>
      </c>
    </row>
    <row r="37">
      <c r="A37" s="4" t="inlineStr">
        <is>
          <t>Prior</t>
        </is>
      </c>
      <c r="B37" s="6" t="n">
        <v>3</v>
      </c>
      <c r="C37" s="6" t="n">
        <v>0</v>
      </c>
    </row>
    <row r="38">
      <c r="A38" s="4" t="inlineStr">
        <is>
          <t>Revolving loans amortized cost basis</t>
        </is>
      </c>
      <c r="B38" s="6" t="n">
        <v>0</v>
      </c>
      <c r="C38" s="6" t="n">
        <v>0</v>
      </c>
    </row>
    <row r="39">
      <c r="A39" s="4" t="inlineStr">
        <is>
          <t>Total</t>
        </is>
      </c>
      <c r="B39" s="6" t="n">
        <v>285</v>
      </c>
      <c r="C39" s="6" t="n">
        <v>215</v>
      </c>
    </row>
    <row r="40">
      <c r="A40" s="4" t="inlineStr">
        <is>
          <t>Pass | Consumer</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2024</t>
        </is>
      </c>
      <c r="B42" s="6" t="n">
        <v>6807</v>
      </c>
      <c r="C42" s="6" t="n">
        <v>9775</v>
      </c>
    </row>
    <row r="43">
      <c r="A43" s="4" t="inlineStr">
        <is>
          <t>2023</t>
        </is>
      </c>
      <c r="B43" s="6" t="n">
        <v>6272</v>
      </c>
      <c r="C43" s="6" t="n">
        <v>8223</v>
      </c>
    </row>
    <row r="44">
      <c r="A44" s="4" t="inlineStr">
        <is>
          <t>2022</t>
        </is>
      </c>
      <c r="B44" s="6" t="n">
        <v>5200</v>
      </c>
      <c r="C44" s="6" t="n">
        <v>3713</v>
      </c>
    </row>
    <row r="45">
      <c r="A45" s="4" t="inlineStr">
        <is>
          <t>2021</t>
        </is>
      </c>
      <c r="B45" s="6" t="n">
        <v>2088</v>
      </c>
      <c r="C45" s="6" t="n">
        <v>840</v>
      </c>
    </row>
    <row r="46">
      <c r="A46" s="4" t="inlineStr">
        <is>
          <t>2020</t>
        </is>
      </c>
      <c r="B46" s="6" t="n">
        <v>438</v>
      </c>
      <c r="C46" s="6" t="n">
        <v>358</v>
      </c>
    </row>
    <row r="47">
      <c r="A47" s="4" t="inlineStr">
        <is>
          <t>Prior</t>
        </is>
      </c>
      <c r="B47" s="6" t="n">
        <v>314</v>
      </c>
      <c r="C47" s="6" t="n">
        <v>279</v>
      </c>
    </row>
    <row r="48">
      <c r="A48" s="4" t="inlineStr">
        <is>
          <t>Revolving loans amortized cost basis</t>
        </is>
      </c>
      <c r="B48" s="6" t="n">
        <v>0</v>
      </c>
      <c r="C48" s="6" t="n">
        <v>0</v>
      </c>
    </row>
    <row r="49">
      <c r="A49" s="4" t="inlineStr">
        <is>
          <t>Total</t>
        </is>
      </c>
      <c r="B49" s="6" t="n">
        <v>21119</v>
      </c>
      <c r="C49" s="6" t="n">
        <v>23188</v>
      </c>
    </row>
    <row r="50">
      <c r="A50" s="4" t="inlineStr">
        <is>
          <t>Substandard | Consumer</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2024</t>
        </is>
      </c>
      <c r="B52" s="6" t="n">
        <v>0</v>
      </c>
      <c r="C52" s="6" t="n">
        <v>35</v>
      </c>
    </row>
    <row r="53">
      <c r="A53" s="4" t="inlineStr">
        <is>
          <t>2023</t>
        </is>
      </c>
      <c r="B53" s="6" t="n">
        <v>3</v>
      </c>
      <c r="C53" s="6" t="n">
        <v>17</v>
      </c>
    </row>
    <row r="54">
      <c r="A54" s="4" t="inlineStr">
        <is>
          <t>2022</t>
        </is>
      </c>
      <c r="B54" s="6" t="n">
        <v>47</v>
      </c>
      <c r="C54" s="6" t="n">
        <v>15</v>
      </c>
    </row>
    <row r="55">
      <c r="A55" s="4" t="inlineStr">
        <is>
          <t>2021</t>
        </is>
      </c>
      <c r="B55" s="6" t="n">
        <v>49</v>
      </c>
      <c r="C55" s="6" t="n">
        <v>0</v>
      </c>
    </row>
    <row r="56">
      <c r="A56" s="4" t="inlineStr">
        <is>
          <t>2020</t>
        </is>
      </c>
      <c r="B56" s="6" t="n">
        <v>0</v>
      </c>
      <c r="C56" s="6" t="n">
        <v>9</v>
      </c>
    </row>
    <row r="57">
      <c r="A57" s="4" t="inlineStr">
        <is>
          <t>Prior</t>
        </is>
      </c>
      <c r="B57" s="6" t="n">
        <v>0</v>
      </c>
      <c r="C57" s="6" t="n">
        <v>0</v>
      </c>
    </row>
    <row r="58">
      <c r="A58" s="4" t="inlineStr">
        <is>
          <t>Revolving loans amortized cost basis</t>
        </is>
      </c>
      <c r="B58" s="6" t="n">
        <v>0</v>
      </c>
      <c r="C58" s="6" t="n">
        <v>0</v>
      </c>
    </row>
    <row r="59">
      <c r="A59" s="4" t="inlineStr">
        <is>
          <t>Total</t>
        </is>
      </c>
      <c r="B59" s="6" t="n">
        <v>99</v>
      </c>
      <c r="C59" s="6" t="n">
        <v>76</v>
      </c>
    </row>
    <row r="60">
      <c r="A60" s="4" t="inlineStr">
        <is>
          <t>Commercial mortgage</t>
        </is>
      </c>
      <c r="B60" s="4" t="inlineStr">
        <is>
          <t xml:space="preserve"> </t>
        </is>
      </c>
      <c r="C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row>
    <row r="62">
      <c r="A62" s="4" t="inlineStr">
        <is>
          <t>2024</t>
        </is>
      </c>
      <c r="B62" s="6" t="n">
        <v>22469</v>
      </c>
      <c r="C62" s="6" t="n">
        <v>31795</v>
      </c>
    </row>
    <row r="63">
      <c r="A63" s="4" t="inlineStr">
        <is>
          <t>2023</t>
        </is>
      </c>
      <c r="B63" s="6" t="n">
        <v>40634</v>
      </c>
      <c r="C63" s="6" t="n">
        <v>83567</v>
      </c>
    </row>
    <row r="64">
      <c r="A64" s="4" t="inlineStr">
        <is>
          <t>2022</t>
        </is>
      </c>
      <c r="B64" s="6" t="n">
        <v>82254</v>
      </c>
      <c r="C64" s="6" t="n">
        <v>69863</v>
      </c>
    </row>
    <row r="65">
      <c r="A65" s="4" t="inlineStr">
        <is>
          <t>2021</t>
        </is>
      </c>
      <c r="B65" s="6" t="n">
        <v>66086</v>
      </c>
      <c r="C65" s="6" t="n">
        <v>38076</v>
      </c>
    </row>
    <row r="66">
      <c r="A66" s="4" t="inlineStr">
        <is>
          <t>2020</t>
        </is>
      </c>
      <c r="B66" s="6" t="n">
        <v>36106</v>
      </c>
      <c r="C66" s="6" t="n">
        <v>45746</v>
      </c>
    </row>
    <row r="67">
      <c r="A67" s="4" t="inlineStr">
        <is>
          <t>Prior</t>
        </is>
      </c>
      <c r="B67" s="6" t="n">
        <v>90763</v>
      </c>
      <c r="C67" s="6" t="n">
        <v>61091</v>
      </c>
    </row>
    <row r="68">
      <c r="A68" s="4" t="inlineStr">
        <is>
          <t>Revolving loans amortized cost basis</t>
        </is>
      </c>
      <c r="B68" s="6" t="n">
        <v>33393</v>
      </c>
      <c r="C68" s="6" t="n">
        <v>11495</v>
      </c>
    </row>
    <row r="69">
      <c r="A69" s="4" t="inlineStr">
        <is>
          <t>Total</t>
        </is>
      </c>
      <c r="B69" s="6" t="n">
        <v>371705</v>
      </c>
      <c r="C69" s="6" t="n">
        <v>341633</v>
      </c>
    </row>
    <row r="70">
      <c r="A70" s="3" t="inlineStr">
        <is>
          <t>Current period gross charge-offs</t>
        </is>
      </c>
      <c r="B70" s="4" t="inlineStr">
        <is>
          <t xml:space="preserve"> </t>
        </is>
      </c>
      <c r="C70" s="4" t="inlineStr">
        <is>
          <t xml:space="preserve"> </t>
        </is>
      </c>
    </row>
    <row r="71">
      <c r="A71" s="4" t="inlineStr">
        <is>
          <t>2024</t>
        </is>
      </c>
      <c r="B71" s="6" t="n">
        <v>0</v>
      </c>
      <c r="C71" s="6" t="n">
        <v>0</v>
      </c>
    </row>
    <row r="72">
      <c r="A72" s="4" t="inlineStr">
        <is>
          <t>2023</t>
        </is>
      </c>
      <c r="B72" s="6" t="n">
        <v>0</v>
      </c>
      <c r="C72" s="6" t="n">
        <v>0</v>
      </c>
    </row>
    <row r="73">
      <c r="A73" s="4" t="inlineStr">
        <is>
          <t>2022</t>
        </is>
      </c>
      <c r="B73" s="6" t="n">
        <v>0</v>
      </c>
      <c r="C73" s="6" t="n">
        <v>0</v>
      </c>
    </row>
    <row r="74">
      <c r="A74" s="4" t="inlineStr">
        <is>
          <t>2021</t>
        </is>
      </c>
      <c r="B74" s="6" t="n">
        <v>0</v>
      </c>
      <c r="C74" s="6" t="n">
        <v>0</v>
      </c>
    </row>
    <row r="75">
      <c r="A75" s="4" t="inlineStr">
        <is>
          <t>2020</t>
        </is>
      </c>
      <c r="B75" s="6" t="n">
        <v>0</v>
      </c>
      <c r="C75" s="6" t="n">
        <v>0</v>
      </c>
    </row>
    <row r="76">
      <c r="A76" s="4" t="inlineStr">
        <is>
          <t>Prior</t>
        </is>
      </c>
      <c r="B76" s="6" t="n">
        <v>0</v>
      </c>
      <c r="C76" s="6" t="n">
        <v>0</v>
      </c>
    </row>
    <row r="77">
      <c r="A77" s="4" t="inlineStr">
        <is>
          <t>Revolving loans amortized cost basis</t>
        </is>
      </c>
      <c r="B77" s="6" t="n">
        <v>0</v>
      </c>
      <c r="C77" s="6" t="n">
        <v>0</v>
      </c>
    </row>
    <row r="78">
      <c r="A78" s="4" t="inlineStr">
        <is>
          <t>Total</t>
        </is>
      </c>
      <c r="B78" s="6" t="n">
        <v>0</v>
      </c>
      <c r="C78" s="6" t="n">
        <v>0</v>
      </c>
    </row>
    <row r="79">
      <c r="A79" s="4" t="inlineStr">
        <is>
          <t>Commercial mortgage | Pass</t>
        </is>
      </c>
      <c r="B79" s="4" t="inlineStr">
        <is>
          <t xml:space="preserve"> </t>
        </is>
      </c>
      <c r="C79" s="4" t="inlineStr">
        <is>
          <t xml:space="preserve"> </t>
        </is>
      </c>
    </row>
    <row r="80">
      <c r="A80" s="3" t="inlineStr">
        <is>
          <t>Financing Receivable, Excluding Accrued Interest, before Allowance for Credit Loss, by Origination Year [Abstract]</t>
        </is>
      </c>
      <c r="B80" s="4" t="inlineStr">
        <is>
          <t xml:space="preserve"> </t>
        </is>
      </c>
      <c r="C80" s="4" t="inlineStr">
        <is>
          <t xml:space="preserve"> </t>
        </is>
      </c>
    </row>
    <row r="81">
      <c r="A81" s="4" t="inlineStr">
        <is>
          <t>2024</t>
        </is>
      </c>
      <c r="B81" s="6" t="n">
        <v>22469</v>
      </c>
      <c r="C81" s="6" t="n">
        <v>31795</v>
      </c>
    </row>
    <row r="82">
      <c r="A82" s="4" t="inlineStr">
        <is>
          <t>2023</t>
        </is>
      </c>
      <c r="B82" s="6" t="n">
        <v>40634</v>
      </c>
      <c r="C82" s="6" t="n">
        <v>83567</v>
      </c>
    </row>
    <row r="83">
      <c r="A83" s="4" t="inlineStr">
        <is>
          <t>2022</t>
        </is>
      </c>
      <c r="B83" s="6" t="n">
        <v>82254</v>
      </c>
      <c r="C83" s="6" t="n">
        <v>69863</v>
      </c>
    </row>
    <row r="84">
      <c r="A84" s="4" t="inlineStr">
        <is>
          <t>2021</t>
        </is>
      </c>
      <c r="B84" s="6" t="n">
        <v>65852</v>
      </c>
      <c r="C84" s="6" t="n">
        <v>33226</v>
      </c>
    </row>
    <row r="85">
      <c r="A85" s="4" t="inlineStr">
        <is>
          <t>2020</t>
        </is>
      </c>
      <c r="B85" s="6" t="n">
        <v>31382</v>
      </c>
      <c r="C85" s="6" t="n">
        <v>45746</v>
      </c>
    </row>
    <row r="86">
      <c r="A86" s="4" t="inlineStr">
        <is>
          <t>Prior</t>
        </is>
      </c>
      <c r="B86" s="6" t="n">
        <v>90763</v>
      </c>
      <c r="C86" s="6" t="n">
        <v>60563</v>
      </c>
    </row>
    <row r="87">
      <c r="A87" s="4" t="inlineStr">
        <is>
          <t>Revolving loans amortized cost basis</t>
        </is>
      </c>
      <c r="B87" s="6" t="n">
        <v>33393</v>
      </c>
      <c r="C87" s="6" t="n">
        <v>11495</v>
      </c>
    </row>
    <row r="88">
      <c r="A88" s="4" t="inlineStr">
        <is>
          <t>Total</t>
        </is>
      </c>
      <c r="B88" s="6" t="n">
        <v>366747</v>
      </c>
      <c r="C88" s="6" t="n">
        <v>336255</v>
      </c>
    </row>
    <row r="89">
      <c r="A89" s="4" t="inlineStr">
        <is>
          <t>Commercial mortgage | Substandard</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2024</t>
        </is>
      </c>
      <c r="B91" s="6" t="n">
        <v>0</v>
      </c>
      <c r="C91" s="6" t="n">
        <v>0</v>
      </c>
    </row>
    <row r="92">
      <c r="A92" s="4" t="inlineStr">
        <is>
          <t>2023</t>
        </is>
      </c>
      <c r="B92" s="6" t="n">
        <v>0</v>
      </c>
      <c r="C92" s="6" t="n">
        <v>0</v>
      </c>
    </row>
    <row r="93">
      <c r="A93" s="4" t="inlineStr">
        <is>
          <t>2022</t>
        </is>
      </c>
      <c r="B93" s="6" t="n">
        <v>0</v>
      </c>
      <c r="C93" s="6" t="n">
        <v>0</v>
      </c>
    </row>
    <row r="94">
      <c r="A94" s="4" t="inlineStr">
        <is>
          <t>2021</t>
        </is>
      </c>
      <c r="B94" s="6" t="n">
        <v>234</v>
      </c>
      <c r="C94" s="6" t="n">
        <v>0</v>
      </c>
    </row>
    <row r="95">
      <c r="A95" s="4" t="inlineStr">
        <is>
          <t>2020</t>
        </is>
      </c>
      <c r="B95" s="6" t="n">
        <v>4724</v>
      </c>
      <c r="C95" s="6" t="n">
        <v>0</v>
      </c>
    </row>
    <row r="96">
      <c r="A96" s="4" t="inlineStr">
        <is>
          <t>Prior</t>
        </is>
      </c>
      <c r="B96" s="6" t="n">
        <v>0</v>
      </c>
      <c r="C96" s="6" t="n">
        <v>528</v>
      </c>
    </row>
    <row r="97">
      <c r="A97" s="4" t="inlineStr">
        <is>
          <t>Revolving loans amortized cost basis</t>
        </is>
      </c>
      <c r="B97" s="6" t="n">
        <v>0</v>
      </c>
      <c r="C97" s="6" t="n">
        <v>0</v>
      </c>
    </row>
    <row r="98">
      <c r="A98" s="4" t="inlineStr">
        <is>
          <t>Total</t>
        </is>
      </c>
      <c r="B98" s="6" t="n">
        <v>4958</v>
      </c>
      <c r="C98" s="6" t="n">
        <v>528</v>
      </c>
    </row>
    <row r="99">
      <c r="A99" s="4" t="inlineStr">
        <is>
          <t>Commercial mortgage | Special Mention</t>
        </is>
      </c>
      <c r="B99" s="4" t="inlineStr">
        <is>
          <t xml:space="preserve"> </t>
        </is>
      </c>
      <c r="C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row>
    <row r="101">
      <c r="A101" s="4" t="inlineStr">
        <is>
          <t>2024</t>
        </is>
      </c>
      <c r="B101" s="4" t="inlineStr">
        <is>
          <t xml:space="preserve"> </t>
        </is>
      </c>
      <c r="C101" s="6" t="n">
        <v>0</v>
      </c>
    </row>
    <row r="102">
      <c r="A102" s="4" t="inlineStr">
        <is>
          <t>2023</t>
        </is>
      </c>
      <c r="B102" s="4" t="inlineStr">
        <is>
          <t xml:space="preserve"> </t>
        </is>
      </c>
      <c r="C102" s="6" t="n">
        <v>0</v>
      </c>
    </row>
    <row r="103">
      <c r="A103" s="4" t="inlineStr">
        <is>
          <t>2022</t>
        </is>
      </c>
      <c r="B103" s="4" t="inlineStr">
        <is>
          <t xml:space="preserve"> </t>
        </is>
      </c>
      <c r="C103" s="6" t="n">
        <v>0</v>
      </c>
    </row>
    <row r="104">
      <c r="A104" s="4" t="inlineStr">
        <is>
          <t>2021</t>
        </is>
      </c>
      <c r="B104" s="4" t="inlineStr">
        <is>
          <t xml:space="preserve"> </t>
        </is>
      </c>
      <c r="C104" s="6" t="n">
        <v>4850</v>
      </c>
    </row>
    <row r="105">
      <c r="A105" s="4" t="inlineStr">
        <is>
          <t>2020</t>
        </is>
      </c>
      <c r="B105" s="4" t="inlineStr">
        <is>
          <t xml:space="preserve"> </t>
        </is>
      </c>
      <c r="C105" s="6" t="n">
        <v>0</v>
      </c>
    </row>
    <row r="106">
      <c r="A106" s="4" t="inlineStr">
        <is>
          <t>Prior</t>
        </is>
      </c>
      <c r="B106" s="4" t="inlineStr">
        <is>
          <t xml:space="preserve"> </t>
        </is>
      </c>
      <c r="C106" s="6" t="n">
        <v>0</v>
      </c>
    </row>
    <row r="107">
      <c r="A107" s="4" t="inlineStr">
        <is>
          <t>Revolving loans amortized cost basis</t>
        </is>
      </c>
      <c r="B107" s="4" t="inlineStr">
        <is>
          <t xml:space="preserve"> </t>
        </is>
      </c>
      <c r="C107" s="6" t="n">
        <v>0</v>
      </c>
    </row>
    <row r="108">
      <c r="A108" s="4" t="inlineStr">
        <is>
          <t>Total</t>
        </is>
      </c>
      <c r="B108" s="4" t="inlineStr">
        <is>
          <t xml:space="preserve"> </t>
        </is>
      </c>
      <c r="C108" s="6" t="n">
        <v>4850</v>
      </c>
    </row>
    <row r="109">
      <c r="A109" s="4" t="inlineStr">
        <is>
          <t>Commercial and industrial</t>
        </is>
      </c>
      <c r="B109" s="4" t="inlineStr">
        <is>
          <t xml:space="preserve"> </t>
        </is>
      </c>
      <c r="C109" s="4" t="inlineStr">
        <is>
          <t xml:space="preserve"> </t>
        </is>
      </c>
    </row>
    <row r="110">
      <c r="A110" s="3" t="inlineStr">
        <is>
          <t>Financing Receivable, Excluding Accrued Interest, before Allowance for Credit Loss, by Origination Year [Abstract]</t>
        </is>
      </c>
      <c r="B110" s="4" t="inlineStr">
        <is>
          <t xml:space="preserve"> </t>
        </is>
      </c>
      <c r="C110" s="4" t="inlineStr">
        <is>
          <t xml:space="preserve"> </t>
        </is>
      </c>
    </row>
    <row r="111">
      <c r="A111" s="4" t="inlineStr">
        <is>
          <t>2024</t>
        </is>
      </c>
      <c r="B111" s="6" t="n">
        <v>18197</v>
      </c>
      <c r="C111" s="6" t="n">
        <v>38721</v>
      </c>
    </row>
    <row r="112">
      <c r="A112" s="4" t="inlineStr">
        <is>
          <t>2023</t>
        </is>
      </c>
      <c r="B112" s="6" t="n">
        <v>28998</v>
      </c>
      <c r="C112" s="6" t="n">
        <v>13509</v>
      </c>
    </row>
    <row r="113">
      <c r="A113" s="4" t="inlineStr">
        <is>
          <t>2022</t>
        </is>
      </c>
      <c r="B113" s="6" t="n">
        <v>10148</v>
      </c>
      <c r="C113" s="6" t="n">
        <v>13390</v>
      </c>
    </row>
    <row r="114">
      <c r="A114" s="4" t="inlineStr">
        <is>
          <t>2021</t>
        </is>
      </c>
      <c r="B114" s="6" t="n">
        <v>11111</v>
      </c>
      <c r="C114" s="6" t="n">
        <v>4358</v>
      </c>
    </row>
    <row r="115">
      <c r="A115" s="4" t="inlineStr">
        <is>
          <t>2020</t>
        </is>
      </c>
      <c r="B115" s="6" t="n">
        <v>2703</v>
      </c>
      <c r="C115" s="6" t="n">
        <v>1727</v>
      </c>
    </row>
    <row r="116">
      <c r="A116" s="4" t="inlineStr">
        <is>
          <t>Prior</t>
        </is>
      </c>
      <c r="B116" s="6" t="n">
        <v>9683</v>
      </c>
      <c r="C116" s="6" t="n">
        <v>9568</v>
      </c>
    </row>
    <row r="117">
      <c r="A117" s="4" t="inlineStr">
        <is>
          <t>Revolving loans amortized cost basis</t>
        </is>
      </c>
      <c r="B117" s="6" t="n">
        <v>45527</v>
      </c>
      <c r="C117" s="6" t="n">
        <v>34155</v>
      </c>
    </row>
    <row r="118">
      <c r="A118" s="4" t="inlineStr">
        <is>
          <t>Total</t>
        </is>
      </c>
      <c r="B118" s="6" t="n">
        <v>126367</v>
      </c>
      <c r="C118" s="6" t="n">
        <v>115428</v>
      </c>
    </row>
    <row r="119">
      <c r="A119" s="3" t="inlineStr">
        <is>
          <t>Current period gross charge-offs</t>
        </is>
      </c>
      <c r="B119" s="4" t="inlineStr">
        <is>
          <t xml:space="preserve"> </t>
        </is>
      </c>
      <c r="C119" s="4" t="inlineStr">
        <is>
          <t xml:space="preserve"> </t>
        </is>
      </c>
    </row>
    <row r="120">
      <c r="A120" s="4" t="inlineStr">
        <is>
          <t>2024</t>
        </is>
      </c>
      <c r="B120" s="6" t="n">
        <v>0</v>
      </c>
      <c r="C120" s="6" t="n">
        <v>0</v>
      </c>
    </row>
    <row r="121">
      <c r="A121" s="4" t="inlineStr">
        <is>
          <t>2023</t>
        </is>
      </c>
      <c r="B121" s="6" t="n">
        <v>0</v>
      </c>
      <c r="C121" s="6" t="n">
        <v>58</v>
      </c>
    </row>
    <row r="122">
      <c r="A122" s="4" t="inlineStr">
        <is>
          <t>2022</t>
        </is>
      </c>
      <c r="B122" s="6" t="n">
        <v>0</v>
      </c>
      <c r="C122" s="6" t="n">
        <v>0</v>
      </c>
    </row>
    <row r="123">
      <c r="A123" s="4" t="inlineStr">
        <is>
          <t>2021</t>
        </is>
      </c>
      <c r="B123" s="6" t="n">
        <v>0</v>
      </c>
      <c r="C123" s="6" t="n">
        <v>0</v>
      </c>
    </row>
    <row r="124">
      <c r="A124" s="4" t="inlineStr">
        <is>
          <t>2020</t>
        </is>
      </c>
      <c r="B124" s="6" t="n">
        <v>0</v>
      </c>
      <c r="C124" s="6" t="n">
        <v>0</v>
      </c>
    </row>
    <row r="125">
      <c r="A125" s="4" t="inlineStr">
        <is>
          <t>Prior</t>
        </is>
      </c>
      <c r="B125" s="6" t="n">
        <v>16</v>
      </c>
      <c r="C125" s="6" t="n">
        <v>0</v>
      </c>
    </row>
    <row r="126">
      <c r="A126" s="4" t="inlineStr">
        <is>
          <t>Revolving loans amortized cost basis</t>
        </is>
      </c>
      <c r="B126" s="6" t="n">
        <v>0</v>
      </c>
      <c r="C126" s="6" t="n">
        <v>0</v>
      </c>
    </row>
    <row r="127">
      <c r="A127" s="4" t="inlineStr">
        <is>
          <t>Total</t>
        </is>
      </c>
      <c r="B127" s="6" t="n">
        <v>16</v>
      </c>
      <c r="C127" s="6" t="n">
        <v>58</v>
      </c>
    </row>
    <row r="128">
      <c r="A128" s="4" t="inlineStr">
        <is>
          <t>Commercial and industrial | Pass</t>
        </is>
      </c>
      <c r="B128" s="4" t="inlineStr">
        <is>
          <t xml:space="preserve"> </t>
        </is>
      </c>
      <c r="C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row>
    <row r="130">
      <c r="A130" s="4" t="inlineStr">
        <is>
          <t>2024</t>
        </is>
      </c>
      <c r="B130" s="6" t="n">
        <v>18197</v>
      </c>
      <c r="C130" s="6" t="n">
        <v>38721</v>
      </c>
    </row>
    <row r="131">
      <c r="A131" s="4" t="inlineStr">
        <is>
          <t>2023</t>
        </is>
      </c>
      <c r="B131" s="6" t="n">
        <v>28998</v>
      </c>
      <c r="C131" s="6" t="n">
        <v>13509</v>
      </c>
    </row>
    <row r="132">
      <c r="A132" s="4" t="inlineStr">
        <is>
          <t>2022</t>
        </is>
      </c>
      <c r="B132" s="6" t="n">
        <v>9866</v>
      </c>
      <c r="C132" s="6" t="n">
        <v>13390</v>
      </c>
    </row>
    <row r="133">
      <c r="A133" s="4" t="inlineStr">
        <is>
          <t>2021</t>
        </is>
      </c>
      <c r="B133" s="6" t="n">
        <v>11111</v>
      </c>
      <c r="C133" s="6" t="n">
        <v>4348</v>
      </c>
    </row>
    <row r="134">
      <c r="A134" s="4" t="inlineStr">
        <is>
          <t>2020</t>
        </is>
      </c>
      <c r="B134" s="6" t="n">
        <v>2703</v>
      </c>
      <c r="C134" s="6" t="n">
        <v>1727</v>
      </c>
    </row>
    <row r="135">
      <c r="A135" s="4" t="inlineStr">
        <is>
          <t>Prior</t>
        </is>
      </c>
      <c r="B135" s="6" t="n">
        <v>9648</v>
      </c>
      <c r="C135" s="6" t="n">
        <v>9430</v>
      </c>
    </row>
    <row r="136">
      <c r="A136" s="4" t="inlineStr">
        <is>
          <t>Revolving loans amortized cost basis</t>
        </is>
      </c>
      <c r="B136" s="6" t="n">
        <v>44026</v>
      </c>
      <c r="C136" s="6" t="n">
        <v>30287</v>
      </c>
    </row>
    <row r="137">
      <c r="A137" s="4" t="inlineStr">
        <is>
          <t>Total</t>
        </is>
      </c>
      <c r="B137" s="6" t="n">
        <v>124549</v>
      </c>
      <c r="C137" s="6" t="n">
        <v>111412</v>
      </c>
    </row>
    <row r="138">
      <c r="A138" s="4" t="inlineStr">
        <is>
          <t>Commercial and industrial | Substandard</t>
        </is>
      </c>
      <c r="B138" s="4" t="inlineStr">
        <is>
          <t xml:space="preserve"> </t>
        </is>
      </c>
      <c r="C138" s="4" t="inlineStr">
        <is>
          <t xml:space="preserve"> </t>
        </is>
      </c>
    </row>
    <row r="139">
      <c r="A139" s="3" t="inlineStr">
        <is>
          <t>Financing Receivable, Excluding Accrued Interest, before Allowance for Credit Loss, by Origination Year [Abstract]</t>
        </is>
      </c>
      <c r="B139" s="4" t="inlineStr">
        <is>
          <t xml:space="preserve"> </t>
        </is>
      </c>
      <c r="C139" s="4" t="inlineStr">
        <is>
          <t xml:space="preserve"> </t>
        </is>
      </c>
    </row>
    <row r="140">
      <c r="A140" s="4" t="inlineStr">
        <is>
          <t>2024</t>
        </is>
      </c>
      <c r="B140" s="6" t="n">
        <v>0</v>
      </c>
      <c r="C140" s="6" t="n">
        <v>0</v>
      </c>
    </row>
    <row r="141">
      <c r="A141" s="4" t="inlineStr">
        <is>
          <t>2023</t>
        </is>
      </c>
      <c r="B141" s="6" t="n">
        <v>0</v>
      </c>
      <c r="C141" s="6" t="n">
        <v>0</v>
      </c>
    </row>
    <row r="142">
      <c r="A142" s="4" t="inlineStr">
        <is>
          <t>2022</t>
        </is>
      </c>
      <c r="B142" s="6" t="n">
        <v>282</v>
      </c>
      <c r="C142" s="6" t="n">
        <v>0</v>
      </c>
    </row>
    <row r="143">
      <c r="A143" s="4" t="inlineStr">
        <is>
          <t>2021</t>
        </is>
      </c>
      <c r="B143" s="6" t="n">
        <v>0</v>
      </c>
      <c r="C143" s="6" t="n">
        <v>10</v>
      </c>
    </row>
    <row r="144">
      <c r="A144" s="4" t="inlineStr">
        <is>
          <t>2020</t>
        </is>
      </c>
      <c r="B144" s="6" t="n">
        <v>0</v>
      </c>
      <c r="C144" s="6" t="n">
        <v>0</v>
      </c>
    </row>
    <row r="145">
      <c r="A145" s="4" t="inlineStr">
        <is>
          <t>Prior</t>
        </is>
      </c>
      <c r="B145" s="6" t="n">
        <v>35</v>
      </c>
      <c r="C145" s="6" t="n">
        <v>138</v>
      </c>
    </row>
    <row r="146">
      <c r="A146" s="4" t="inlineStr">
        <is>
          <t>Revolving loans amortized cost basis</t>
        </is>
      </c>
      <c r="B146" s="6" t="n">
        <v>1501</v>
      </c>
      <c r="C146" s="6" t="n">
        <v>3868</v>
      </c>
    </row>
    <row r="147">
      <c r="A147" s="4" t="inlineStr">
        <is>
          <t>Total</t>
        </is>
      </c>
      <c r="B147" s="6" t="n">
        <v>1818</v>
      </c>
      <c r="C147" s="6" t="n">
        <v>4016</v>
      </c>
    </row>
    <row r="148">
      <c r="A148" s="4" t="inlineStr">
        <is>
          <t>Construction and development</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2024</t>
        </is>
      </c>
      <c r="B150" s="6" t="n">
        <v>20811</v>
      </c>
      <c r="C150" s="6" t="n">
        <v>36868</v>
      </c>
    </row>
    <row r="151">
      <c r="A151" s="4" t="inlineStr">
        <is>
          <t>2023</t>
        </is>
      </c>
      <c r="B151" s="6" t="n">
        <v>44837</v>
      </c>
      <c r="C151" s="6" t="n">
        <v>81715</v>
      </c>
    </row>
    <row r="152">
      <c r="A152" s="4" t="inlineStr">
        <is>
          <t>2022</t>
        </is>
      </c>
      <c r="B152" s="6" t="n">
        <v>43691</v>
      </c>
      <c r="C152" s="6" t="n">
        <v>30383</v>
      </c>
    </row>
    <row r="153">
      <c r="A153" s="4" t="inlineStr">
        <is>
          <t>2021</t>
        </is>
      </c>
      <c r="B153" s="6" t="n">
        <v>18185</v>
      </c>
      <c r="C153" s="6" t="n">
        <v>2981</v>
      </c>
    </row>
    <row r="154">
      <c r="A154" s="4" t="inlineStr">
        <is>
          <t>2020</t>
        </is>
      </c>
      <c r="B154" s="6" t="n">
        <v>30</v>
      </c>
      <c r="C154" s="6" t="n">
        <v>5011</v>
      </c>
    </row>
    <row r="155">
      <c r="A155" s="4" t="inlineStr">
        <is>
          <t>Prior</t>
        </is>
      </c>
      <c r="B155" s="6" t="n">
        <v>5016</v>
      </c>
      <c r="C155" s="6" t="n">
        <v>847</v>
      </c>
    </row>
    <row r="156">
      <c r="A156" s="4" t="inlineStr">
        <is>
          <t>Revolving loans amortized cost basis</t>
        </is>
      </c>
      <c r="B156" s="6" t="n">
        <v>0</v>
      </c>
      <c r="C156" s="6" t="n">
        <v>0</v>
      </c>
    </row>
    <row r="157">
      <c r="A157" s="4" t="inlineStr">
        <is>
          <t>Total</t>
        </is>
      </c>
      <c r="B157" s="6" t="n">
        <v>132570</v>
      </c>
      <c r="C157" s="6" t="n">
        <v>157805</v>
      </c>
    </row>
    <row r="158">
      <c r="A158" s="3" t="inlineStr">
        <is>
          <t>Current period gross charge-offs</t>
        </is>
      </c>
      <c r="B158" s="4" t="inlineStr">
        <is>
          <t xml:space="preserve"> </t>
        </is>
      </c>
      <c r="C158" s="4" t="inlineStr">
        <is>
          <t xml:space="preserve"> </t>
        </is>
      </c>
    </row>
    <row r="159">
      <c r="A159" s="4" t="inlineStr">
        <is>
          <t>2024</t>
        </is>
      </c>
      <c r="B159" s="6" t="n">
        <v>0</v>
      </c>
      <c r="C159" s="6" t="n">
        <v>0</v>
      </c>
    </row>
    <row r="160">
      <c r="A160" s="4" t="inlineStr">
        <is>
          <t>2023</t>
        </is>
      </c>
      <c r="B160" s="6" t="n">
        <v>0</v>
      </c>
      <c r="C160" s="6" t="n">
        <v>0</v>
      </c>
    </row>
    <row r="161">
      <c r="A161" s="4" t="inlineStr">
        <is>
          <t>2022</t>
        </is>
      </c>
      <c r="B161" s="6" t="n">
        <v>0</v>
      </c>
      <c r="C161" s="6" t="n">
        <v>0</v>
      </c>
    </row>
    <row r="162">
      <c r="A162" s="4" t="inlineStr">
        <is>
          <t>2021</t>
        </is>
      </c>
      <c r="B162" s="6" t="n">
        <v>0</v>
      </c>
      <c r="C162" s="6" t="n">
        <v>0</v>
      </c>
    </row>
    <row r="163">
      <c r="A163" s="4" t="inlineStr">
        <is>
          <t>2020</t>
        </is>
      </c>
      <c r="B163" s="6" t="n">
        <v>0</v>
      </c>
      <c r="C163" s="6" t="n">
        <v>0</v>
      </c>
    </row>
    <row r="164">
      <c r="A164" s="4" t="inlineStr">
        <is>
          <t>Prior</t>
        </is>
      </c>
      <c r="B164" s="6" t="n">
        <v>0</v>
      </c>
      <c r="C164" s="6" t="n">
        <v>0</v>
      </c>
    </row>
    <row r="165">
      <c r="A165" s="4" t="inlineStr">
        <is>
          <t>Revolving loans amortized cost basis</t>
        </is>
      </c>
      <c r="B165" s="6" t="n">
        <v>0</v>
      </c>
      <c r="C165" s="6" t="n">
        <v>0</v>
      </c>
    </row>
    <row r="166">
      <c r="A166" s="4" t="inlineStr">
        <is>
          <t>Total</t>
        </is>
      </c>
      <c r="B166" s="6" t="n">
        <v>0</v>
      </c>
      <c r="C166" s="6" t="n">
        <v>0</v>
      </c>
    </row>
    <row r="167">
      <c r="A167" s="4" t="inlineStr">
        <is>
          <t>Construction and development | Pass</t>
        </is>
      </c>
      <c r="B167" s="4" t="inlineStr">
        <is>
          <t xml:space="preserve"> </t>
        </is>
      </c>
      <c r="C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row>
    <row r="169">
      <c r="A169" s="4" t="inlineStr">
        <is>
          <t>2024</t>
        </is>
      </c>
      <c r="B169" s="6" t="n">
        <v>20811</v>
      </c>
      <c r="C169" s="6" t="n">
        <v>36868</v>
      </c>
    </row>
    <row r="170">
      <c r="A170" s="4" t="inlineStr">
        <is>
          <t>2023</t>
        </is>
      </c>
      <c r="B170" s="6" t="n">
        <v>44837</v>
      </c>
      <c r="C170" s="6" t="n">
        <v>81715</v>
      </c>
    </row>
    <row r="171">
      <c r="A171" s="4" t="inlineStr">
        <is>
          <t>2022</t>
        </is>
      </c>
      <c r="B171" s="6" t="n">
        <v>43691</v>
      </c>
      <c r="C171" s="6" t="n">
        <v>30383</v>
      </c>
    </row>
    <row r="172">
      <c r="A172" s="4" t="inlineStr">
        <is>
          <t>2021</t>
        </is>
      </c>
      <c r="B172" s="6" t="n">
        <v>18185</v>
      </c>
      <c r="C172" s="6" t="n">
        <v>2981</v>
      </c>
    </row>
    <row r="173">
      <c r="A173" s="4" t="inlineStr">
        <is>
          <t>2020</t>
        </is>
      </c>
      <c r="B173" s="6" t="n">
        <v>30</v>
      </c>
      <c r="C173" s="6" t="n">
        <v>111</v>
      </c>
    </row>
    <row r="174">
      <c r="A174" s="4" t="inlineStr">
        <is>
          <t>Prior</t>
        </is>
      </c>
      <c r="B174" s="6" t="n">
        <v>116</v>
      </c>
      <c r="C174" s="6" t="n">
        <v>847</v>
      </c>
    </row>
    <row r="175">
      <c r="A175" s="4" t="inlineStr">
        <is>
          <t>Revolving loans amortized cost basis</t>
        </is>
      </c>
      <c r="B175" s="6" t="n">
        <v>0</v>
      </c>
      <c r="C175" s="6" t="n">
        <v>0</v>
      </c>
    </row>
    <row r="176">
      <c r="A176" s="4" t="inlineStr">
        <is>
          <t>Total</t>
        </is>
      </c>
      <c r="B176" s="6" t="n">
        <v>127670</v>
      </c>
      <c r="C176" s="6" t="n">
        <v>152905</v>
      </c>
    </row>
    <row r="177">
      <c r="A177" s="4" t="inlineStr">
        <is>
          <t>Construction and development | Substandard</t>
        </is>
      </c>
      <c r="B177" s="4" t="inlineStr">
        <is>
          <t xml:space="preserve"> </t>
        </is>
      </c>
      <c r="C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row>
    <row r="179">
      <c r="A179" s="4" t="inlineStr">
        <is>
          <t>2024</t>
        </is>
      </c>
      <c r="B179" s="6" t="n">
        <v>0</v>
      </c>
      <c r="C179" s="6" t="n">
        <v>0</v>
      </c>
    </row>
    <row r="180">
      <c r="A180" s="4" t="inlineStr">
        <is>
          <t>2023</t>
        </is>
      </c>
      <c r="B180" s="6" t="n">
        <v>0</v>
      </c>
      <c r="C180" s="6" t="n">
        <v>0</v>
      </c>
    </row>
    <row r="181">
      <c r="A181" s="4" t="inlineStr">
        <is>
          <t>2022</t>
        </is>
      </c>
      <c r="B181" s="6" t="n">
        <v>0</v>
      </c>
      <c r="C181" s="6" t="n">
        <v>0</v>
      </c>
    </row>
    <row r="182">
      <c r="A182" s="4" t="inlineStr">
        <is>
          <t>2021</t>
        </is>
      </c>
      <c r="B182" s="6" t="n">
        <v>0</v>
      </c>
      <c r="C182" s="6" t="n">
        <v>0</v>
      </c>
    </row>
    <row r="183">
      <c r="A183" s="4" t="inlineStr">
        <is>
          <t>2020</t>
        </is>
      </c>
      <c r="B183" s="6" t="n">
        <v>0</v>
      </c>
      <c r="C183" s="6" t="n">
        <v>4900</v>
      </c>
    </row>
    <row r="184">
      <c r="A184" s="4" t="inlineStr">
        <is>
          <t>Prior</t>
        </is>
      </c>
      <c r="B184" s="6" t="n">
        <v>4900</v>
      </c>
      <c r="C184" s="6" t="n">
        <v>0</v>
      </c>
    </row>
    <row r="185">
      <c r="A185" s="4" t="inlineStr">
        <is>
          <t>Revolving loans amortized cost basis</t>
        </is>
      </c>
      <c r="B185" s="6" t="n">
        <v>0</v>
      </c>
      <c r="C185" s="6" t="n">
        <v>0</v>
      </c>
    </row>
    <row r="186">
      <c r="A186" s="4" t="inlineStr">
        <is>
          <t>Total</t>
        </is>
      </c>
      <c r="B186" s="6" t="n">
        <v>4900</v>
      </c>
      <c r="C186" s="6" t="n">
        <v>4900</v>
      </c>
    </row>
    <row r="187">
      <c r="A187" s="4" t="inlineStr">
        <is>
          <t>Multi-family</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2024</t>
        </is>
      </c>
      <c r="B189" s="6" t="n">
        <v>7252</v>
      </c>
      <c r="C189" s="6" t="n">
        <v>4443</v>
      </c>
    </row>
    <row r="190">
      <c r="A190" s="4" t="inlineStr">
        <is>
          <t>2023</t>
        </is>
      </c>
      <c r="B190" s="6" t="n">
        <v>3789</v>
      </c>
      <c r="C190" s="6" t="n">
        <v>39271</v>
      </c>
    </row>
    <row r="191">
      <c r="A191" s="4" t="inlineStr">
        <is>
          <t>2022</t>
        </is>
      </c>
      <c r="B191" s="6" t="n">
        <v>61936</v>
      </c>
      <c r="C191" s="6" t="n">
        <v>37422</v>
      </c>
    </row>
    <row r="192">
      <c r="A192" s="4" t="inlineStr">
        <is>
          <t>2021</t>
        </is>
      </c>
      <c r="B192" s="6" t="n">
        <v>51639</v>
      </c>
      <c r="C192" s="6" t="n">
        <v>6383</v>
      </c>
    </row>
    <row r="193">
      <c r="A193" s="4" t="inlineStr">
        <is>
          <t>2020</t>
        </is>
      </c>
      <c r="B193" s="6" t="n">
        <v>9652</v>
      </c>
      <c r="C193" s="6" t="n">
        <v>7291</v>
      </c>
    </row>
    <row r="194">
      <c r="A194" s="4" t="inlineStr">
        <is>
          <t>Prior</t>
        </is>
      </c>
      <c r="B194" s="6" t="n">
        <v>24845</v>
      </c>
      <c r="C194" s="6" t="n">
        <v>18400</v>
      </c>
    </row>
    <row r="195">
      <c r="A195" s="4" t="inlineStr">
        <is>
          <t>Revolving loans amortized cost basis</t>
        </is>
      </c>
      <c r="B195" s="6" t="n">
        <v>26751</v>
      </c>
      <c r="C195" s="6" t="n">
        <v>25547</v>
      </c>
    </row>
    <row r="196">
      <c r="A196" s="4" t="inlineStr">
        <is>
          <t>Total</t>
        </is>
      </c>
      <c r="B196" s="6" t="n">
        <v>185864</v>
      </c>
      <c r="C196" s="6" t="n">
        <v>138757</v>
      </c>
    </row>
    <row r="197">
      <c r="A197" s="3" t="inlineStr">
        <is>
          <t>Current period gross charge-offs</t>
        </is>
      </c>
      <c r="B197" s="4" t="inlineStr">
        <is>
          <t xml:space="preserve"> </t>
        </is>
      </c>
      <c r="C197" s="4" t="inlineStr">
        <is>
          <t xml:space="preserve"> </t>
        </is>
      </c>
    </row>
    <row r="198">
      <c r="A198" s="4" t="inlineStr">
        <is>
          <t>2024</t>
        </is>
      </c>
      <c r="B198" s="6" t="n">
        <v>0</v>
      </c>
      <c r="C198" s="6" t="n">
        <v>0</v>
      </c>
    </row>
    <row r="199">
      <c r="A199" s="4" t="inlineStr">
        <is>
          <t>2023</t>
        </is>
      </c>
      <c r="B199" s="6" t="n">
        <v>0</v>
      </c>
      <c r="C199" s="6" t="n">
        <v>0</v>
      </c>
    </row>
    <row r="200">
      <c r="A200" s="4" t="inlineStr">
        <is>
          <t>2022</t>
        </is>
      </c>
      <c r="B200" s="6" t="n">
        <v>0</v>
      </c>
      <c r="C200" s="6" t="n">
        <v>0</v>
      </c>
    </row>
    <row r="201">
      <c r="A201" s="4" t="inlineStr">
        <is>
          <t>2021</t>
        </is>
      </c>
      <c r="B201" s="6" t="n">
        <v>0</v>
      </c>
      <c r="C201" s="6" t="n">
        <v>0</v>
      </c>
    </row>
    <row r="202">
      <c r="A202" s="4" t="inlineStr">
        <is>
          <t>2020</t>
        </is>
      </c>
      <c r="B202" s="6" t="n">
        <v>0</v>
      </c>
      <c r="C202" s="6" t="n">
        <v>0</v>
      </c>
    </row>
    <row r="203">
      <c r="A203" s="4" t="inlineStr">
        <is>
          <t>Prior</t>
        </is>
      </c>
      <c r="B203" s="6" t="n">
        <v>0</v>
      </c>
      <c r="C203" s="6" t="n">
        <v>0</v>
      </c>
    </row>
    <row r="204">
      <c r="A204" s="4" t="inlineStr">
        <is>
          <t>Revolving loans amortized cost basis</t>
        </is>
      </c>
      <c r="B204" s="6" t="n">
        <v>0</v>
      </c>
      <c r="C204" s="6" t="n">
        <v>0</v>
      </c>
    </row>
    <row r="205">
      <c r="A205" s="4" t="inlineStr">
        <is>
          <t>Total</t>
        </is>
      </c>
      <c r="B205" s="6" t="n">
        <v>0</v>
      </c>
      <c r="C205" s="6" t="n">
        <v>0</v>
      </c>
    </row>
    <row r="206">
      <c r="A206" s="4" t="inlineStr">
        <is>
          <t>Multi-family | Pass</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2024</t>
        </is>
      </c>
      <c r="B208" s="6" t="n">
        <v>7252</v>
      </c>
      <c r="C208" s="6" t="n">
        <v>4443</v>
      </c>
    </row>
    <row r="209">
      <c r="A209" s="4" t="inlineStr">
        <is>
          <t>2023</t>
        </is>
      </c>
      <c r="B209" s="6" t="n">
        <v>3789</v>
      </c>
      <c r="C209" s="6" t="n">
        <v>39271</v>
      </c>
    </row>
    <row r="210">
      <c r="A210" s="4" t="inlineStr">
        <is>
          <t>2022</t>
        </is>
      </c>
      <c r="B210" s="6" t="n">
        <v>61936</v>
      </c>
      <c r="C210" s="6" t="n">
        <v>37422</v>
      </c>
    </row>
    <row r="211">
      <c r="A211" s="4" t="inlineStr">
        <is>
          <t>2021</t>
        </is>
      </c>
      <c r="B211" s="6" t="n">
        <v>50178</v>
      </c>
      <c r="C211" s="6" t="n">
        <v>6383</v>
      </c>
    </row>
    <row r="212">
      <c r="A212" s="4" t="inlineStr">
        <is>
          <t>2020</t>
        </is>
      </c>
      <c r="B212" s="6" t="n">
        <v>6195</v>
      </c>
      <c r="C212" s="6" t="n">
        <v>7291</v>
      </c>
    </row>
    <row r="213">
      <c r="A213" s="4" t="inlineStr">
        <is>
          <t>Prior</t>
        </is>
      </c>
      <c r="B213" s="6" t="n">
        <v>24845</v>
      </c>
      <c r="C213" s="6" t="n">
        <v>18400</v>
      </c>
    </row>
    <row r="214">
      <c r="A214" s="4" t="inlineStr">
        <is>
          <t>Revolving loans amortized cost basis</t>
        </is>
      </c>
      <c r="B214" s="6" t="n">
        <v>26751</v>
      </c>
      <c r="C214" s="6" t="n">
        <v>25547</v>
      </c>
    </row>
    <row r="215">
      <c r="A215" s="4" t="inlineStr">
        <is>
          <t>Total</t>
        </is>
      </c>
      <c r="B215" s="6" t="n">
        <v>180946</v>
      </c>
      <c r="C215" s="6" t="n">
        <v>138757</v>
      </c>
    </row>
    <row r="216">
      <c r="A216" s="4" t="inlineStr">
        <is>
          <t>Multi-family | Special Mention</t>
        </is>
      </c>
      <c r="B216" s="4" t="inlineStr">
        <is>
          <t xml:space="preserve"> </t>
        </is>
      </c>
      <c r="C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row>
    <row r="218">
      <c r="A218" s="4" t="inlineStr">
        <is>
          <t>2024</t>
        </is>
      </c>
      <c r="B218" s="6" t="n">
        <v>0</v>
      </c>
      <c r="C218" s="4" t="inlineStr">
        <is>
          <t xml:space="preserve"> </t>
        </is>
      </c>
    </row>
    <row r="219">
      <c r="A219" s="4" t="inlineStr">
        <is>
          <t>2023</t>
        </is>
      </c>
      <c r="B219" s="6" t="n">
        <v>0</v>
      </c>
      <c r="C219" s="4" t="inlineStr">
        <is>
          <t xml:space="preserve"> </t>
        </is>
      </c>
    </row>
    <row r="220">
      <c r="A220" s="4" t="inlineStr">
        <is>
          <t>2022</t>
        </is>
      </c>
      <c r="B220" s="6" t="n">
        <v>0</v>
      </c>
      <c r="C220" s="4" t="inlineStr">
        <is>
          <t xml:space="preserve"> </t>
        </is>
      </c>
    </row>
    <row r="221">
      <c r="A221" s="4" t="inlineStr">
        <is>
          <t>2021</t>
        </is>
      </c>
      <c r="B221" s="6" t="n">
        <v>1461</v>
      </c>
      <c r="C221" s="4" t="inlineStr">
        <is>
          <t xml:space="preserve"> </t>
        </is>
      </c>
    </row>
    <row r="222">
      <c r="A222" s="4" t="inlineStr">
        <is>
          <t>2020</t>
        </is>
      </c>
      <c r="B222" s="6" t="n">
        <v>3457</v>
      </c>
      <c r="C222" s="4" t="inlineStr">
        <is>
          <t xml:space="preserve"> </t>
        </is>
      </c>
    </row>
    <row r="223">
      <c r="A223" s="4" t="inlineStr">
        <is>
          <t>Prior</t>
        </is>
      </c>
      <c r="B223" s="6" t="n">
        <v>0</v>
      </c>
      <c r="C223" s="4" t="inlineStr">
        <is>
          <t xml:space="preserve"> </t>
        </is>
      </c>
    </row>
    <row r="224">
      <c r="A224" s="4" t="inlineStr">
        <is>
          <t>Revolving loans amortized cost basis</t>
        </is>
      </c>
      <c r="B224" s="6" t="n">
        <v>0</v>
      </c>
      <c r="C224" s="4" t="inlineStr">
        <is>
          <t xml:space="preserve"> </t>
        </is>
      </c>
    </row>
    <row r="225">
      <c r="A225" s="4" t="inlineStr">
        <is>
          <t>Total</t>
        </is>
      </c>
      <c r="B225" s="6" t="n">
        <v>4918</v>
      </c>
      <c r="C225" s="4" t="inlineStr">
        <is>
          <t xml:space="preserve"> </t>
        </is>
      </c>
    </row>
    <row r="226">
      <c r="A226" s="4" t="inlineStr">
        <is>
          <t>Residential mortgage</t>
        </is>
      </c>
      <c r="B226" s="4" t="inlineStr">
        <is>
          <t xml:space="preserve"> </t>
        </is>
      </c>
      <c r="C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row>
    <row r="228">
      <c r="A228" s="4" t="inlineStr">
        <is>
          <t>2024</t>
        </is>
      </c>
      <c r="B228" s="6" t="n">
        <v>22614</v>
      </c>
      <c r="C228" s="6" t="n">
        <v>31352</v>
      </c>
    </row>
    <row r="229">
      <c r="A229" s="4" t="inlineStr">
        <is>
          <t>2023</t>
        </is>
      </c>
      <c r="B229" s="6" t="n">
        <v>33984</v>
      </c>
      <c r="C229" s="6" t="n">
        <v>31447</v>
      </c>
    </row>
    <row r="230">
      <c r="A230" s="4" t="inlineStr">
        <is>
          <t>2022</t>
        </is>
      </c>
      <c r="B230" s="6" t="n">
        <v>28498</v>
      </c>
      <c r="C230" s="6" t="n">
        <v>35174</v>
      </c>
    </row>
    <row r="231">
      <c r="A231" s="4" t="inlineStr">
        <is>
          <t>2021</t>
        </is>
      </c>
      <c r="B231" s="6" t="n">
        <v>28752</v>
      </c>
      <c r="C231" s="6" t="n">
        <v>17651</v>
      </c>
    </row>
    <row r="232">
      <c r="A232" s="4" t="inlineStr">
        <is>
          <t>2020</t>
        </is>
      </c>
      <c r="B232" s="6" t="n">
        <v>16239</v>
      </c>
      <c r="C232" s="6" t="n">
        <v>8904</v>
      </c>
    </row>
    <row r="233">
      <c r="A233" s="4" t="inlineStr">
        <is>
          <t>Prior</t>
        </is>
      </c>
      <c r="B233" s="6" t="n">
        <v>40044</v>
      </c>
      <c r="C233" s="6" t="n">
        <v>37379</v>
      </c>
    </row>
    <row r="234">
      <c r="A234" s="4" t="inlineStr">
        <is>
          <t>Revolving loans amortized cost basis</t>
        </is>
      </c>
      <c r="B234" s="6" t="n">
        <v>2513</v>
      </c>
      <c r="C234" s="6" t="n">
        <v>216</v>
      </c>
    </row>
    <row r="235">
      <c r="A235" s="4" t="inlineStr">
        <is>
          <t>Total</t>
        </is>
      </c>
      <c r="B235" s="6" t="n">
        <v>172644</v>
      </c>
      <c r="C235" s="6" t="n">
        <v>162123</v>
      </c>
    </row>
    <row r="236">
      <c r="A236" s="3" t="inlineStr">
        <is>
          <t>Current period gross charge-offs</t>
        </is>
      </c>
      <c r="B236" s="4" t="inlineStr">
        <is>
          <t xml:space="preserve"> </t>
        </is>
      </c>
      <c r="C236" s="4" t="inlineStr">
        <is>
          <t xml:space="preserve"> </t>
        </is>
      </c>
    </row>
    <row r="237">
      <c r="A237" s="4" t="inlineStr">
        <is>
          <t>2024</t>
        </is>
      </c>
      <c r="B237" s="6" t="n">
        <v>0</v>
      </c>
      <c r="C237" s="6" t="n">
        <v>0</v>
      </c>
    </row>
    <row r="238">
      <c r="A238" s="4" t="inlineStr">
        <is>
          <t>2023</t>
        </is>
      </c>
      <c r="B238" s="6" t="n">
        <v>0</v>
      </c>
      <c r="C238" s="6" t="n">
        <v>0</v>
      </c>
    </row>
    <row r="239">
      <c r="A239" s="4" t="inlineStr">
        <is>
          <t>2022</t>
        </is>
      </c>
      <c r="B239" s="6" t="n">
        <v>0</v>
      </c>
      <c r="C239" s="6" t="n">
        <v>0</v>
      </c>
    </row>
    <row r="240">
      <c r="A240" s="4" t="inlineStr">
        <is>
          <t>2021</t>
        </is>
      </c>
      <c r="B240" s="6" t="n">
        <v>0</v>
      </c>
      <c r="C240" s="6" t="n">
        <v>0</v>
      </c>
    </row>
    <row r="241">
      <c r="A241" s="4" t="inlineStr">
        <is>
          <t>2020</t>
        </is>
      </c>
      <c r="B241" s="6" t="n">
        <v>0</v>
      </c>
      <c r="C241" s="6" t="n">
        <v>0</v>
      </c>
    </row>
    <row r="242">
      <c r="A242" s="4" t="inlineStr">
        <is>
          <t>Prior</t>
        </is>
      </c>
      <c r="B242" s="6" t="n">
        <v>10</v>
      </c>
      <c r="C242" s="6" t="n">
        <v>0</v>
      </c>
    </row>
    <row r="243">
      <c r="A243" s="4" t="inlineStr">
        <is>
          <t>Revolving loans amortized cost basis</t>
        </is>
      </c>
      <c r="B243" s="6" t="n">
        <v>0</v>
      </c>
      <c r="C243" s="6" t="n">
        <v>0</v>
      </c>
    </row>
    <row r="244">
      <c r="A244" s="4" t="inlineStr">
        <is>
          <t>Total</t>
        </is>
      </c>
      <c r="B244" s="6" t="n">
        <v>10</v>
      </c>
      <c r="C244" s="6" t="n">
        <v>0</v>
      </c>
    </row>
    <row r="245">
      <c r="A245" s="4" t="inlineStr">
        <is>
          <t>Residential mortgage | Pass</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2024</t>
        </is>
      </c>
      <c r="B247" s="6" t="n">
        <v>22614</v>
      </c>
      <c r="C247" s="6" t="n">
        <v>31352</v>
      </c>
    </row>
    <row r="248">
      <c r="A248" s="4" t="inlineStr">
        <is>
          <t>2023</t>
        </is>
      </c>
      <c r="B248" s="6" t="n">
        <v>33949</v>
      </c>
      <c r="C248" s="6" t="n">
        <v>31447</v>
      </c>
    </row>
    <row r="249">
      <c r="A249" s="4" t="inlineStr">
        <is>
          <t>2022</t>
        </is>
      </c>
      <c r="B249" s="6" t="n">
        <v>28498</v>
      </c>
      <c r="C249" s="6" t="n">
        <v>35174</v>
      </c>
    </row>
    <row r="250">
      <c r="A250" s="4" t="inlineStr">
        <is>
          <t>2021</t>
        </is>
      </c>
      <c r="B250" s="6" t="n">
        <v>28302</v>
      </c>
      <c r="C250" s="6" t="n">
        <v>17651</v>
      </c>
    </row>
    <row r="251">
      <c r="A251" s="4" t="inlineStr">
        <is>
          <t>2020</t>
        </is>
      </c>
      <c r="B251" s="6" t="n">
        <v>16239</v>
      </c>
      <c r="C251" s="6" t="n">
        <v>8812</v>
      </c>
    </row>
    <row r="252">
      <c r="A252" s="4" t="inlineStr">
        <is>
          <t>Prior</t>
        </is>
      </c>
      <c r="B252" s="6" t="n">
        <v>39174</v>
      </c>
      <c r="C252" s="6" t="n">
        <v>36118</v>
      </c>
    </row>
    <row r="253">
      <c r="A253" s="4" t="inlineStr">
        <is>
          <t>Revolving loans amortized cost basis</t>
        </is>
      </c>
      <c r="B253" s="6" t="n">
        <v>2513</v>
      </c>
      <c r="C253" s="6" t="n">
        <v>216</v>
      </c>
    </row>
    <row r="254">
      <c r="A254" s="4" t="inlineStr">
        <is>
          <t>Total</t>
        </is>
      </c>
      <c r="B254" s="6" t="n">
        <v>171289</v>
      </c>
      <c r="C254" s="6" t="n">
        <v>160770</v>
      </c>
    </row>
    <row r="255">
      <c r="A255" s="4" t="inlineStr">
        <is>
          <t>Residential mortgage | Substandard</t>
        </is>
      </c>
      <c r="B255" s="4" t="inlineStr">
        <is>
          <t xml:space="preserve"> </t>
        </is>
      </c>
      <c r="C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row>
    <row r="257">
      <c r="A257" s="4" t="inlineStr">
        <is>
          <t>2024</t>
        </is>
      </c>
      <c r="B257" s="6" t="n">
        <v>0</v>
      </c>
      <c r="C257" s="6" t="n">
        <v>0</v>
      </c>
    </row>
    <row r="258">
      <c r="A258" s="4" t="inlineStr">
        <is>
          <t>2023</t>
        </is>
      </c>
      <c r="B258" s="6" t="n">
        <v>35</v>
      </c>
      <c r="C258" s="6" t="n">
        <v>0</v>
      </c>
    </row>
    <row r="259">
      <c r="A259" s="4" t="inlineStr">
        <is>
          <t>2022</t>
        </is>
      </c>
      <c r="B259" s="6" t="n">
        <v>0</v>
      </c>
      <c r="C259" s="6" t="n">
        <v>0</v>
      </c>
    </row>
    <row r="260">
      <c r="A260" s="4" t="inlineStr">
        <is>
          <t>2021</t>
        </is>
      </c>
      <c r="B260" s="6" t="n">
        <v>450</v>
      </c>
      <c r="C260" s="6" t="n">
        <v>0</v>
      </c>
    </row>
    <row r="261">
      <c r="A261" s="4" t="inlineStr">
        <is>
          <t>2020</t>
        </is>
      </c>
      <c r="B261" s="6" t="n">
        <v>0</v>
      </c>
      <c r="C261" s="6" t="n">
        <v>92</v>
      </c>
    </row>
    <row r="262">
      <c r="A262" s="4" t="inlineStr">
        <is>
          <t>Prior</t>
        </is>
      </c>
      <c r="B262" s="6" t="n">
        <v>870</v>
      </c>
      <c r="C262" s="6" t="n">
        <v>1261</v>
      </c>
    </row>
    <row r="263">
      <c r="A263" s="4" t="inlineStr">
        <is>
          <t>Revolving loans amortized cost basis</t>
        </is>
      </c>
      <c r="B263" s="6" t="n">
        <v>0</v>
      </c>
      <c r="C263" s="6" t="n">
        <v>0</v>
      </c>
    </row>
    <row r="264">
      <c r="A264" s="4" t="inlineStr">
        <is>
          <t>Total</t>
        </is>
      </c>
      <c r="B264" s="6" t="n">
        <v>1355</v>
      </c>
      <c r="C264" s="6" t="n">
        <v>1353</v>
      </c>
    </row>
    <row r="265">
      <c r="A265" s="4" t="inlineStr">
        <is>
          <t>Home equity lines of credit</t>
        </is>
      </c>
      <c r="B265" s="4" t="inlineStr">
        <is>
          <t xml:space="preserve"> </t>
        </is>
      </c>
      <c r="C265" s="4" t="inlineStr">
        <is>
          <t xml:space="preserve"> </t>
        </is>
      </c>
    </row>
    <row r="266">
      <c r="A266" s="3" t="inlineStr">
        <is>
          <t>Financing Receivable, Excluding Accrued Interest, before Allowance for Credit Loss, by Origination Year [Abstract]</t>
        </is>
      </c>
      <c r="B266" s="4" t="inlineStr">
        <is>
          <t xml:space="preserve"> </t>
        </is>
      </c>
      <c r="C266" s="4" t="inlineStr">
        <is>
          <t xml:space="preserve"> </t>
        </is>
      </c>
    </row>
    <row r="267">
      <c r="A267" s="4" t="inlineStr">
        <is>
          <t>2024</t>
        </is>
      </c>
      <c r="B267" s="6" t="n">
        <v>18</v>
      </c>
      <c r="C267" s="6" t="n">
        <v>0</v>
      </c>
    </row>
    <row r="268">
      <c r="A268" s="4" t="inlineStr">
        <is>
          <t>2023</t>
        </is>
      </c>
      <c r="B268" s="6" t="n">
        <v>198</v>
      </c>
      <c r="C268" s="6" t="n">
        <v>0</v>
      </c>
    </row>
    <row r="269">
      <c r="A269" s="4" t="inlineStr">
        <is>
          <t>2022</t>
        </is>
      </c>
      <c r="B269" s="6" t="n">
        <v>0</v>
      </c>
      <c r="C269" s="6" t="n">
        <v>282</v>
      </c>
    </row>
    <row r="270">
      <c r="A270" s="4" t="inlineStr">
        <is>
          <t>2021</t>
        </is>
      </c>
      <c r="B270" s="6" t="n">
        <v>57</v>
      </c>
      <c r="C270" s="6" t="n">
        <v>0</v>
      </c>
    </row>
    <row r="271">
      <c r="A271" s="4" t="inlineStr">
        <is>
          <t>2020</t>
        </is>
      </c>
      <c r="B271" s="6" t="n">
        <v>0</v>
      </c>
      <c r="C271" s="6" t="n">
        <v>0</v>
      </c>
    </row>
    <row r="272">
      <c r="A272" s="4" t="inlineStr">
        <is>
          <t>Prior</t>
        </is>
      </c>
      <c r="B272" s="6" t="n">
        <v>0</v>
      </c>
      <c r="C272" s="6" t="n">
        <v>0</v>
      </c>
    </row>
    <row r="273">
      <c r="A273" s="4" t="inlineStr">
        <is>
          <t>Revolving loans amortized cost basis</t>
        </is>
      </c>
      <c r="B273" s="6" t="n">
        <v>16553</v>
      </c>
      <c r="C273" s="6" t="n">
        <v>10622</v>
      </c>
    </row>
    <row r="274">
      <c r="A274" s="4" t="inlineStr">
        <is>
          <t>Total</t>
        </is>
      </c>
      <c r="B274" s="6" t="n">
        <v>16826</v>
      </c>
      <c r="C274" s="6" t="n">
        <v>10904</v>
      </c>
    </row>
    <row r="275">
      <c r="A275" s="3" t="inlineStr">
        <is>
          <t>Current period gross charge-offs</t>
        </is>
      </c>
      <c r="B275" s="4" t="inlineStr">
        <is>
          <t xml:space="preserve"> </t>
        </is>
      </c>
      <c r="C275" s="4" t="inlineStr">
        <is>
          <t xml:space="preserve"> </t>
        </is>
      </c>
    </row>
    <row r="276">
      <c r="A276" s="4" t="inlineStr">
        <is>
          <t>2024</t>
        </is>
      </c>
      <c r="B276" s="6" t="n">
        <v>0</v>
      </c>
      <c r="C276" s="6" t="n">
        <v>0</v>
      </c>
    </row>
    <row r="277">
      <c r="A277" s="4" t="inlineStr">
        <is>
          <t>2023</t>
        </is>
      </c>
      <c r="B277" s="6" t="n">
        <v>0</v>
      </c>
      <c r="C277" s="6" t="n">
        <v>0</v>
      </c>
    </row>
    <row r="278">
      <c r="A278" s="4" t="inlineStr">
        <is>
          <t>2022</t>
        </is>
      </c>
      <c r="B278" s="6" t="n">
        <v>0</v>
      </c>
      <c r="C278" s="6" t="n">
        <v>0</v>
      </c>
    </row>
    <row r="279">
      <c r="A279" s="4" t="inlineStr">
        <is>
          <t>2021</t>
        </is>
      </c>
      <c r="B279" s="6" t="n">
        <v>0</v>
      </c>
      <c r="C279" s="6" t="n">
        <v>0</v>
      </c>
    </row>
    <row r="280">
      <c r="A280" s="4" t="inlineStr">
        <is>
          <t>2020</t>
        </is>
      </c>
      <c r="B280" s="6" t="n">
        <v>0</v>
      </c>
      <c r="C280" s="6" t="n">
        <v>0</v>
      </c>
    </row>
    <row r="281">
      <c r="A281" s="4" t="inlineStr">
        <is>
          <t>Prior</t>
        </is>
      </c>
      <c r="B281" s="6" t="n">
        <v>0</v>
      </c>
      <c r="C281" s="6" t="n">
        <v>0</v>
      </c>
    </row>
    <row r="282">
      <c r="A282" s="4" t="inlineStr">
        <is>
          <t>Revolving loans amortized cost basis</t>
        </is>
      </c>
      <c r="B282" s="6" t="n">
        <v>0</v>
      </c>
      <c r="C282" s="6" t="n">
        <v>0</v>
      </c>
    </row>
    <row r="283">
      <c r="A283" s="4" t="inlineStr">
        <is>
          <t>Total</t>
        </is>
      </c>
      <c r="B283" s="6" t="n">
        <v>0</v>
      </c>
      <c r="C283" s="6" t="n">
        <v>0</v>
      </c>
    </row>
    <row r="284">
      <c r="A284" s="4" t="inlineStr">
        <is>
          <t>Home equity lines of credit | Pass</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2024</t>
        </is>
      </c>
      <c r="B286" s="6" t="n">
        <v>18</v>
      </c>
      <c r="C286" s="6" t="n">
        <v>0</v>
      </c>
    </row>
    <row r="287">
      <c r="A287" s="4" t="inlineStr">
        <is>
          <t>2023</t>
        </is>
      </c>
      <c r="B287" s="6" t="n">
        <v>198</v>
      </c>
      <c r="C287" s="6" t="n">
        <v>0</v>
      </c>
    </row>
    <row r="288">
      <c r="A288" s="4" t="inlineStr">
        <is>
          <t>2022</t>
        </is>
      </c>
      <c r="B288" s="6" t="n">
        <v>0</v>
      </c>
      <c r="C288" s="6" t="n">
        <v>282</v>
      </c>
    </row>
    <row r="289">
      <c r="A289" s="4" t="inlineStr">
        <is>
          <t>2021</t>
        </is>
      </c>
      <c r="B289" s="6" t="n">
        <v>57</v>
      </c>
      <c r="C289" s="6" t="n">
        <v>0</v>
      </c>
    </row>
    <row r="290">
      <c r="A290" s="4" t="inlineStr">
        <is>
          <t>2020</t>
        </is>
      </c>
      <c r="B290" s="6" t="n">
        <v>0</v>
      </c>
      <c r="C290" s="6" t="n">
        <v>0</v>
      </c>
    </row>
    <row r="291">
      <c r="A291" s="4" t="inlineStr">
        <is>
          <t>Prior</t>
        </is>
      </c>
      <c r="B291" s="6" t="n">
        <v>0</v>
      </c>
      <c r="C291" s="6" t="n">
        <v>0</v>
      </c>
    </row>
    <row r="292">
      <c r="A292" s="4" t="inlineStr">
        <is>
          <t>Revolving loans amortized cost basis</t>
        </is>
      </c>
      <c r="B292" s="6" t="n">
        <v>16539</v>
      </c>
      <c r="C292" s="6" t="n">
        <v>10597</v>
      </c>
    </row>
    <row r="293">
      <c r="A293" s="4" t="inlineStr">
        <is>
          <t>Total</t>
        </is>
      </c>
      <c r="B293" s="6" t="n">
        <v>16812</v>
      </c>
      <c r="C293" s="6" t="n">
        <v>10879</v>
      </c>
    </row>
    <row r="294">
      <c r="A294" s="4" t="inlineStr">
        <is>
          <t>Home equity lines of credit | Substandard</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2024</t>
        </is>
      </c>
      <c r="B296" s="6" t="n">
        <v>0</v>
      </c>
      <c r="C296" s="6" t="n">
        <v>0</v>
      </c>
    </row>
    <row r="297">
      <c r="A297" s="4" t="inlineStr">
        <is>
          <t>2023</t>
        </is>
      </c>
      <c r="B297" s="6" t="n">
        <v>0</v>
      </c>
      <c r="C297" s="6" t="n">
        <v>0</v>
      </c>
    </row>
    <row r="298">
      <c r="A298" s="4" t="inlineStr">
        <is>
          <t>2022</t>
        </is>
      </c>
      <c r="B298" s="6" t="n">
        <v>0</v>
      </c>
      <c r="C298" s="6" t="n">
        <v>0</v>
      </c>
    </row>
    <row r="299">
      <c r="A299" s="4" t="inlineStr">
        <is>
          <t>2021</t>
        </is>
      </c>
      <c r="B299" s="6" t="n">
        <v>0</v>
      </c>
      <c r="C299" s="6" t="n">
        <v>0</v>
      </c>
    </row>
    <row r="300">
      <c r="A300" s="4" t="inlineStr">
        <is>
          <t>2020</t>
        </is>
      </c>
      <c r="B300" s="6" t="n">
        <v>0</v>
      </c>
      <c r="C300" s="6" t="n">
        <v>0</v>
      </c>
    </row>
    <row r="301">
      <c r="A301" s="4" t="inlineStr">
        <is>
          <t>Prior</t>
        </is>
      </c>
      <c r="B301" s="6" t="n">
        <v>0</v>
      </c>
      <c r="C301" s="6" t="n">
        <v>0</v>
      </c>
    </row>
    <row r="302">
      <c r="A302" s="4" t="inlineStr">
        <is>
          <t>Revolving loans amortized cost basis</t>
        </is>
      </c>
      <c r="B302" s="6" t="n">
        <v>14</v>
      </c>
      <c r="C302" s="6" t="n">
        <v>25</v>
      </c>
    </row>
    <row r="303">
      <c r="A303" s="4" t="inlineStr">
        <is>
          <t>Total</t>
        </is>
      </c>
      <c r="B303" s="6" t="n">
        <v>14</v>
      </c>
      <c r="C303" s="6" t="n">
        <v>25</v>
      </c>
    </row>
    <row r="304">
      <c r="A304" s="4" t="inlineStr">
        <is>
          <t>Direct financing leases</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2024</t>
        </is>
      </c>
      <c r="B306" s="6" t="n">
        <v>53413</v>
      </c>
      <c r="C306" s="6" t="n">
        <v>76177</v>
      </c>
    </row>
    <row r="307">
      <c r="A307" s="4" t="inlineStr">
        <is>
          <t>2023</t>
        </is>
      </c>
      <c r="B307" s="6" t="n">
        <v>53928</v>
      </c>
      <c r="C307" s="6" t="n">
        <v>42022</v>
      </c>
    </row>
    <row r="308">
      <c r="A308" s="4" t="inlineStr">
        <is>
          <t>2022</t>
        </is>
      </c>
      <c r="B308" s="6" t="n">
        <v>25622</v>
      </c>
      <c r="C308" s="6" t="n">
        <v>24755</v>
      </c>
    </row>
    <row r="309">
      <c r="A309" s="4" t="inlineStr">
        <is>
          <t>2021</t>
        </is>
      </c>
      <c r="B309" s="6" t="n">
        <v>11428</v>
      </c>
      <c r="C309" s="6" t="n">
        <v>10285</v>
      </c>
    </row>
    <row r="310">
      <c r="A310" s="4" t="inlineStr">
        <is>
          <t>2020</t>
        </is>
      </c>
      <c r="B310" s="6" t="n">
        <v>3382</v>
      </c>
      <c r="C310" s="6" t="n">
        <v>2897</v>
      </c>
    </row>
    <row r="311">
      <c r="A311" s="4" t="inlineStr">
        <is>
          <t>Prior</t>
        </is>
      </c>
      <c r="B311" s="6" t="n">
        <v>329</v>
      </c>
      <c r="C311" s="6" t="n">
        <v>462</v>
      </c>
    </row>
    <row r="312">
      <c r="A312" s="4" t="inlineStr">
        <is>
          <t>Revolving loans amortized cost basis</t>
        </is>
      </c>
      <c r="B312" s="6" t="n">
        <v>0</v>
      </c>
      <c r="C312" s="6" t="n">
        <v>0</v>
      </c>
    </row>
    <row r="313">
      <c r="A313" s="4" t="inlineStr">
        <is>
          <t>Total</t>
        </is>
      </c>
      <c r="B313" s="6" t="n">
        <v>148102</v>
      </c>
      <c r="C313" s="6" t="n">
        <v>156598</v>
      </c>
    </row>
    <row r="314">
      <c r="A314" s="3" t="inlineStr">
        <is>
          <t>Current period gross charge-offs</t>
        </is>
      </c>
      <c r="B314" s="4" t="inlineStr">
        <is>
          <t xml:space="preserve"> </t>
        </is>
      </c>
      <c r="C314" s="4" t="inlineStr">
        <is>
          <t xml:space="preserve"> </t>
        </is>
      </c>
    </row>
    <row r="315">
      <c r="A315" s="4" t="inlineStr">
        <is>
          <t>2024</t>
        </is>
      </c>
      <c r="B315" s="6" t="n">
        <v>0</v>
      </c>
      <c r="C315" s="6" t="n">
        <v>105</v>
      </c>
    </row>
    <row r="316">
      <c r="A316" s="4" t="inlineStr">
        <is>
          <t>2023</t>
        </is>
      </c>
      <c r="B316" s="6" t="n">
        <v>741</v>
      </c>
      <c r="C316" s="6" t="n">
        <v>276</v>
      </c>
    </row>
    <row r="317">
      <c r="A317" s="4" t="inlineStr">
        <is>
          <t>2022</t>
        </is>
      </c>
      <c r="B317" s="6" t="n">
        <v>592</v>
      </c>
      <c r="C317" s="6" t="n">
        <v>459</v>
      </c>
    </row>
    <row r="318">
      <c r="A318" s="4" t="inlineStr">
        <is>
          <t>2021</t>
        </is>
      </c>
      <c r="B318" s="6" t="n">
        <v>325</v>
      </c>
      <c r="C318" s="6" t="n">
        <v>85</v>
      </c>
    </row>
    <row r="319">
      <c r="A319" s="4" t="inlineStr">
        <is>
          <t>2020</t>
        </is>
      </c>
      <c r="B319" s="6" t="n">
        <v>72</v>
      </c>
      <c r="C319" s="6" t="n">
        <v>11</v>
      </c>
    </row>
    <row r="320">
      <c r="A320" s="4" t="inlineStr">
        <is>
          <t>Prior</t>
        </is>
      </c>
      <c r="B320" s="6" t="n">
        <v>1</v>
      </c>
      <c r="C320" s="6" t="n">
        <v>1</v>
      </c>
    </row>
    <row r="321">
      <c r="A321" s="4" t="inlineStr">
        <is>
          <t>Revolving loans amortized cost basis</t>
        </is>
      </c>
      <c r="B321" s="6" t="n">
        <v>0</v>
      </c>
      <c r="C321" s="6" t="n">
        <v>0</v>
      </c>
    </row>
    <row r="322">
      <c r="A322" s="4" t="inlineStr">
        <is>
          <t>Total</t>
        </is>
      </c>
      <c r="B322" s="6" t="n">
        <v>1731</v>
      </c>
      <c r="C322" s="6" t="n">
        <v>937</v>
      </c>
    </row>
    <row r="323">
      <c r="A323" s="4" t="inlineStr">
        <is>
          <t>Direct financing leases | Pass</t>
        </is>
      </c>
      <c r="B323" s="4" t="inlineStr">
        <is>
          <t xml:space="preserve"> </t>
        </is>
      </c>
      <c r="C323" s="4" t="inlineStr">
        <is>
          <t xml:space="preserve"> </t>
        </is>
      </c>
    </row>
    <row r="324">
      <c r="A324" s="3" t="inlineStr">
        <is>
          <t>Financing Receivable, Excluding Accrued Interest, before Allowance for Credit Loss, by Origination Year [Abstract]</t>
        </is>
      </c>
      <c r="B324" s="4" t="inlineStr">
        <is>
          <t xml:space="preserve"> </t>
        </is>
      </c>
      <c r="C324" s="4" t="inlineStr">
        <is>
          <t xml:space="preserve"> </t>
        </is>
      </c>
    </row>
    <row r="325">
      <c r="A325" s="4" t="inlineStr">
        <is>
          <t>2024</t>
        </is>
      </c>
      <c r="B325" s="6" t="n">
        <v>53286</v>
      </c>
      <c r="C325" s="6" t="n">
        <v>76018</v>
      </c>
    </row>
    <row r="326">
      <c r="A326" s="4" t="inlineStr">
        <is>
          <t>2023</t>
        </is>
      </c>
      <c r="B326" s="6" t="n">
        <v>53601</v>
      </c>
      <c r="C326" s="6" t="n">
        <v>41838</v>
      </c>
    </row>
    <row r="327">
      <c r="A327" s="4" t="inlineStr">
        <is>
          <t>2022</t>
        </is>
      </c>
      <c r="B327" s="6" t="n">
        <v>25447</v>
      </c>
      <c r="C327" s="6" t="n">
        <v>24675</v>
      </c>
    </row>
    <row r="328">
      <c r="A328" s="4" t="inlineStr">
        <is>
          <t>2021</t>
        </is>
      </c>
      <c r="B328" s="6" t="n">
        <v>11381</v>
      </c>
      <c r="C328" s="6" t="n">
        <v>10264</v>
      </c>
    </row>
    <row r="329">
      <c r="A329" s="4" t="inlineStr">
        <is>
          <t>2020</t>
        </is>
      </c>
      <c r="B329" s="6" t="n">
        <v>3336</v>
      </c>
      <c r="C329" s="6" t="n">
        <v>2895</v>
      </c>
    </row>
    <row r="330">
      <c r="A330" s="4" t="inlineStr">
        <is>
          <t>Prior</t>
        </is>
      </c>
      <c r="B330" s="6" t="n">
        <v>329</v>
      </c>
      <c r="C330" s="6" t="n">
        <v>462</v>
      </c>
    </row>
    <row r="331">
      <c r="A331" s="4" t="inlineStr">
        <is>
          <t>Revolving loans amortized cost basis</t>
        </is>
      </c>
      <c r="B331" s="6" t="n">
        <v>0</v>
      </c>
      <c r="C331" s="6" t="n">
        <v>0</v>
      </c>
    </row>
    <row r="332">
      <c r="A332" s="4" t="inlineStr">
        <is>
          <t>Total</t>
        </is>
      </c>
      <c r="B332" s="6" t="n">
        <v>147380</v>
      </c>
      <c r="C332" s="6" t="n">
        <v>156152</v>
      </c>
    </row>
    <row r="333">
      <c r="A333" s="4" t="inlineStr">
        <is>
          <t>Direct financing leases | Substandard</t>
        </is>
      </c>
      <c r="B333" s="4" t="inlineStr">
        <is>
          <t xml:space="preserve"> </t>
        </is>
      </c>
      <c r="C333" s="4" t="inlineStr">
        <is>
          <t xml:space="preserve"> </t>
        </is>
      </c>
    </row>
    <row r="334">
      <c r="A334" s="3" t="inlineStr">
        <is>
          <t>Financing Receivable, Excluding Accrued Interest, before Allowance for Credit Loss, by Origination Year [Abstract]</t>
        </is>
      </c>
      <c r="B334" s="4" t="inlineStr">
        <is>
          <t xml:space="preserve"> </t>
        </is>
      </c>
      <c r="C334" s="4" t="inlineStr">
        <is>
          <t xml:space="preserve"> </t>
        </is>
      </c>
    </row>
    <row r="335">
      <c r="A335" s="4" t="inlineStr">
        <is>
          <t>2024</t>
        </is>
      </c>
      <c r="B335" s="6" t="n">
        <v>127</v>
      </c>
      <c r="C335" s="6" t="n">
        <v>80</v>
      </c>
    </row>
    <row r="336">
      <c r="A336" s="4" t="inlineStr">
        <is>
          <t>2023</t>
        </is>
      </c>
      <c r="B336" s="6" t="n">
        <v>318</v>
      </c>
      <c r="C336" s="6" t="n">
        <v>184</v>
      </c>
    </row>
    <row r="337">
      <c r="A337" s="4" t="inlineStr">
        <is>
          <t>2022</t>
        </is>
      </c>
      <c r="B337" s="6" t="n">
        <v>175</v>
      </c>
      <c r="C337" s="6" t="n">
        <v>80</v>
      </c>
    </row>
    <row r="338">
      <c r="A338" s="4" t="inlineStr">
        <is>
          <t>2021</t>
        </is>
      </c>
      <c r="B338" s="6" t="n">
        <v>40</v>
      </c>
      <c r="C338" s="6" t="n">
        <v>21</v>
      </c>
    </row>
    <row r="339">
      <c r="A339" s="4" t="inlineStr">
        <is>
          <t>2020</t>
        </is>
      </c>
      <c r="B339" s="6" t="n">
        <v>28</v>
      </c>
      <c r="C339" s="6" t="n">
        <v>0</v>
      </c>
    </row>
    <row r="340">
      <c r="A340" s="4" t="inlineStr">
        <is>
          <t>Prior</t>
        </is>
      </c>
      <c r="B340" s="6" t="n">
        <v>0</v>
      </c>
      <c r="C340" s="6" t="n">
        <v>0</v>
      </c>
    </row>
    <row r="341">
      <c r="A341" s="4" t="inlineStr">
        <is>
          <t>Revolving loans amortized cost basis</t>
        </is>
      </c>
      <c r="B341" s="6" t="n">
        <v>0</v>
      </c>
      <c r="C341" s="6" t="n">
        <v>0</v>
      </c>
    </row>
    <row r="342">
      <c r="A342" s="4" t="inlineStr">
        <is>
          <t>Total</t>
        </is>
      </c>
      <c r="B342" s="6" t="n">
        <v>688</v>
      </c>
      <c r="C342" s="6" t="n">
        <v>365</v>
      </c>
    </row>
    <row r="343">
      <c r="A343" s="4" t="inlineStr">
        <is>
          <t>Direct financing leases | Doubtful</t>
        </is>
      </c>
      <c r="B343" s="4" t="inlineStr">
        <is>
          <t xml:space="preserve"> </t>
        </is>
      </c>
      <c r="C343" s="4" t="inlineStr">
        <is>
          <t xml:space="preserve"> </t>
        </is>
      </c>
    </row>
    <row r="344">
      <c r="A344" s="3" t="inlineStr">
        <is>
          <t>Financing Receivable, Excluding Accrued Interest, before Allowance for Credit Loss, by Origination Year [Abstract]</t>
        </is>
      </c>
      <c r="B344" s="4" t="inlineStr">
        <is>
          <t xml:space="preserve"> </t>
        </is>
      </c>
      <c r="C344" s="4" t="inlineStr">
        <is>
          <t xml:space="preserve"> </t>
        </is>
      </c>
    </row>
    <row r="345">
      <c r="A345" s="4" t="inlineStr">
        <is>
          <t>2024</t>
        </is>
      </c>
      <c r="B345" s="6" t="n">
        <v>0</v>
      </c>
      <c r="C345" s="6" t="n">
        <v>79</v>
      </c>
    </row>
    <row r="346">
      <c r="A346" s="4" t="inlineStr">
        <is>
          <t>2023</t>
        </is>
      </c>
      <c r="B346" s="6" t="n">
        <v>9</v>
      </c>
      <c r="C346" s="6" t="n">
        <v>0</v>
      </c>
    </row>
    <row r="347">
      <c r="A347" s="4" t="inlineStr">
        <is>
          <t>2022</t>
        </is>
      </c>
      <c r="B347" s="6" t="n">
        <v>0</v>
      </c>
      <c r="C347" s="6" t="n">
        <v>0</v>
      </c>
    </row>
    <row r="348">
      <c r="A348" s="4" t="inlineStr">
        <is>
          <t>2021</t>
        </is>
      </c>
      <c r="B348" s="6" t="n">
        <v>7</v>
      </c>
      <c r="C348" s="6" t="n">
        <v>0</v>
      </c>
    </row>
    <row r="349">
      <c r="A349" s="4" t="inlineStr">
        <is>
          <t>2020</t>
        </is>
      </c>
      <c r="B349" s="6" t="n">
        <v>18</v>
      </c>
      <c r="C349" s="6" t="n">
        <v>2</v>
      </c>
    </row>
    <row r="350">
      <c r="A350" s="4" t="inlineStr">
        <is>
          <t>Prior</t>
        </is>
      </c>
      <c r="B350" s="6" t="n">
        <v>0</v>
      </c>
      <c r="C350" s="6" t="n">
        <v>0</v>
      </c>
    </row>
    <row r="351">
      <c r="A351" s="4" t="inlineStr">
        <is>
          <t>Revolving loans amortized cost basis</t>
        </is>
      </c>
      <c r="B351" s="6" t="n">
        <v>0</v>
      </c>
      <c r="C351" s="6" t="n">
        <v>0</v>
      </c>
    </row>
    <row r="352">
      <c r="A352" s="4" t="inlineStr">
        <is>
          <t>Total</t>
        </is>
      </c>
      <c r="B352" s="5" t="n">
        <v>34</v>
      </c>
      <c r="C352" s="5" t="n">
        <v>8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 Schedule of Portfolio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Portfolio Loans</t>
        </is>
      </c>
      <c r="B3" s="5" t="n">
        <v>1175296</v>
      </c>
      <c r="C3" s="5" t="n">
        <v>1106512</v>
      </c>
    </row>
    <row r="4">
      <c r="A4" s="4" t="inlineStr">
        <is>
          <t>Total Accruing Loans 90 Days or More Past Due</t>
        </is>
      </c>
      <c r="B4" s="6" t="n">
        <v>1714</v>
      </c>
      <c r="C4" s="6" t="n">
        <v>1675</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Portfolio Loans</t>
        </is>
      </c>
      <c r="B7" s="6" t="n">
        <v>2522</v>
      </c>
      <c r="C7" s="6" t="n">
        <v>2031</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Portfolio Loans</t>
        </is>
      </c>
      <c r="B10" s="6" t="n">
        <v>1599</v>
      </c>
      <c r="C10" s="6" t="n">
        <v>765</v>
      </c>
    </row>
    <row r="11">
      <c r="A11" s="4" t="inlineStr">
        <is>
          <t>90 Days and Ov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Portfolio Loans</t>
        </is>
      </c>
      <c r="B13" s="6" t="n">
        <v>6709</v>
      </c>
      <c r="C13" s="6" t="n">
        <v>6676</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Portfolio Loans</t>
        </is>
      </c>
      <c r="B16" s="6" t="n">
        <v>10830</v>
      </c>
      <c r="C16" s="6" t="n">
        <v>9472</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Portfolio Loans</t>
        </is>
      </c>
      <c r="B19" s="6" t="n">
        <v>1164466</v>
      </c>
      <c r="C19" s="6" t="n">
        <v>1097040</v>
      </c>
    </row>
    <row r="20">
      <c r="A20" s="4" t="inlineStr">
        <is>
          <t>Commercial mortgag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Portfolio Loans</t>
        </is>
      </c>
      <c r="B22" s="6" t="n">
        <v>371705</v>
      </c>
      <c r="C22" s="6" t="n">
        <v>341633</v>
      </c>
    </row>
    <row r="23">
      <c r="A23" s="4" t="inlineStr">
        <is>
          <t>Total Accruing Loans 90 Days or More Past Due</t>
        </is>
      </c>
      <c r="B23" s="6" t="n">
        <v>0</v>
      </c>
      <c r="C23" s="6" t="n">
        <v>0</v>
      </c>
    </row>
    <row r="24">
      <c r="A24" s="4" t="inlineStr">
        <is>
          <t>Commercial mortgag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Portfolio Loans</t>
        </is>
      </c>
      <c r="B26" s="6" t="n">
        <v>101</v>
      </c>
      <c r="C26" s="6" t="n">
        <v>0</v>
      </c>
    </row>
    <row r="27">
      <c r="A27" s="4" t="inlineStr">
        <is>
          <t>Commercial mortgag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Portfolio Loans</t>
        </is>
      </c>
      <c r="B29" s="6" t="n">
        <v>216</v>
      </c>
      <c r="C29" s="6" t="n">
        <v>0</v>
      </c>
    </row>
    <row r="30">
      <c r="A30" s="4" t="inlineStr">
        <is>
          <t>Commercial mortgage | 90 Days and Ov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Portfolio Loans</t>
        </is>
      </c>
      <c r="B32" s="6" t="n">
        <v>0</v>
      </c>
      <c r="C32" s="6" t="n">
        <v>0</v>
      </c>
    </row>
    <row r="33">
      <c r="A33" s="4" t="inlineStr">
        <is>
          <t>Commercial mortgage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Portfolio Loans</t>
        </is>
      </c>
      <c r="B35" s="6" t="n">
        <v>317</v>
      </c>
      <c r="C35" s="6" t="n">
        <v>0</v>
      </c>
    </row>
    <row r="36">
      <c r="A36" s="4" t="inlineStr">
        <is>
          <t>Commercial mortgag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Portfolio Loans</t>
        </is>
      </c>
      <c r="B38" s="6" t="n">
        <v>371388</v>
      </c>
      <c r="C38" s="6" t="n">
        <v>341633</v>
      </c>
    </row>
    <row r="39">
      <c r="A39" s="4" t="inlineStr">
        <is>
          <t>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Portfolio Loans</t>
        </is>
      </c>
      <c r="B41" s="6" t="n">
        <v>126367</v>
      </c>
      <c r="C41" s="6" t="n">
        <v>115428</v>
      </c>
    </row>
    <row r="42">
      <c r="A42" s="4" t="inlineStr">
        <is>
          <t>Total Accruing Loans 90 Days or More Past Due</t>
        </is>
      </c>
      <c r="B42" s="6" t="n">
        <v>0</v>
      </c>
      <c r="C42" s="6" t="n">
        <v>0</v>
      </c>
    </row>
    <row r="43">
      <c r="A43" s="4" t="inlineStr">
        <is>
          <t>Commercial and industr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ortfolio Loans</t>
        </is>
      </c>
      <c r="B45" s="6" t="n">
        <v>419</v>
      </c>
      <c r="C45" s="6" t="n">
        <v>136</v>
      </c>
    </row>
    <row r="46">
      <c r="A46" s="4" t="inlineStr">
        <is>
          <t>Commercial and industr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ortfolio Loans</t>
        </is>
      </c>
      <c r="B48" s="6" t="n">
        <v>0</v>
      </c>
      <c r="C48" s="6" t="n">
        <v>0</v>
      </c>
    </row>
    <row r="49">
      <c r="A49" s="4" t="inlineStr">
        <is>
          <t>Commercial and industrial | 90 Days and Ov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ortfolio Loans</t>
        </is>
      </c>
      <c r="B51" s="6" t="n">
        <v>0</v>
      </c>
      <c r="C51" s="6" t="n">
        <v>0</v>
      </c>
    </row>
    <row r="52">
      <c r="A52" s="4" t="inlineStr">
        <is>
          <t>Commercial and industr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ortfolio Loans</t>
        </is>
      </c>
      <c r="B54" s="6" t="n">
        <v>419</v>
      </c>
      <c r="C54" s="6" t="n">
        <v>136</v>
      </c>
    </row>
    <row r="55">
      <c r="A55" s="4" t="inlineStr">
        <is>
          <t>Commercial and industr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ortfolio Loans</t>
        </is>
      </c>
      <c r="B57" s="6" t="n">
        <v>125948</v>
      </c>
      <c r="C57" s="6" t="n">
        <v>115292</v>
      </c>
    </row>
    <row r="58">
      <c r="A58" s="4" t="inlineStr">
        <is>
          <t>Construction and develop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ortfolio Loans</t>
        </is>
      </c>
      <c r="B60" s="6" t="n">
        <v>132570</v>
      </c>
      <c r="C60" s="6" t="n">
        <v>157805</v>
      </c>
    </row>
    <row r="61">
      <c r="A61" s="4" t="inlineStr">
        <is>
          <t>Total Accruing Loans 90 Days or More Past Due</t>
        </is>
      </c>
      <c r="B61" s="6" t="n">
        <v>0</v>
      </c>
      <c r="C61" s="6" t="n">
        <v>0</v>
      </c>
    </row>
    <row r="62">
      <c r="A62" s="4" t="inlineStr">
        <is>
          <t>Construction and development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Portfolio Loans</t>
        </is>
      </c>
      <c r="B64" s="6" t="n">
        <v>429</v>
      </c>
      <c r="C64" s="6" t="n">
        <v>0</v>
      </c>
    </row>
    <row r="65">
      <c r="A65" s="4" t="inlineStr">
        <is>
          <t>Construction and development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Portfolio Loans</t>
        </is>
      </c>
      <c r="B67" s="6" t="n">
        <v>240</v>
      </c>
      <c r="C67" s="6" t="n">
        <v>75</v>
      </c>
    </row>
    <row r="68">
      <c r="A68" s="4" t="inlineStr">
        <is>
          <t>Construction and development | 90 Days and Ov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Portfolio Loans</t>
        </is>
      </c>
      <c r="B70" s="6" t="n">
        <v>4900</v>
      </c>
      <c r="C70" s="6" t="n">
        <v>4900</v>
      </c>
    </row>
    <row r="71">
      <c r="A71" s="4" t="inlineStr">
        <is>
          <t>Construction and development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Portfolio Loans</t>
        </is>
      </c>
      <c r="B73" s="6" t="n">
        <v>5569</v>
      </c>
      <c r="C73" s="6" t="n">
        <v>4975</v>
      </c>
    </row>
    <row r="74">
      <c r="A74" s="4" t="inlineStr">
        <is>
          <t>Construction and development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Portfolio Loans</t>
        </is>
      </c>
      <c r="B76" s="6" t="n">
        <v>127001</v>
      </c>
      <c r="C76" s="6" t="n">
        <v>152830</v>
      </c>
    </row>
    <row r="77">
      <c r="A77" s="4" t="inlineStr">
        <is>
          <t>Multi-family</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Portfolio Loans</t>
        </is>
      </c>
      <c r="B79" s="6" t="n">
        <v>185864</v>
      </c>
      <c r="C79" s="6" t="n">
        <v>138757</v>
      </c>
    </row>
    <row r="80">
      <c r="A80" s="4" t="inlineStr">
        <is>
          <t>Total Accruing Loans 90 Days or More Past Due</t>
        </is>
      </c>
      <c r="B80" s="6" t="n">
        <v>0</v>
      </c>
      <c r="C80" s="6" t="n">
        <v>0</v>
      </c>
    </row>
    <row r="81">
      <c r="A81" s="4" t="inlineStr">
        <is>
          <t>Multi-family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Portfolio Loans</t>
        </is>
      </c>
      <c r="B83" s="6" t="n">
        <v>0</v>
      </c>
      <c r="C83" s="6" t="n">
        <v>0</v>
      </c>
    </row>
    <row r="84">
      <c r="A84" s="4" t="inlineStr">
        <is>
          <t>Multi-family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Portfolio Loans</t>
        </is>
      </c>
      <c r="B86" s="6" t="n">
        <v>0</v>
      </c>
      <c r="C86" s="6" t="n">
        <v>0</v>
      </c>
    </row>
    <row r="87">
      <c r="A87" s="4" t="inlineStr">
        <is>
          <t>Multi-family | 90 Days and Ov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Portfolio Loans</t>
        </is>
      </c>
      <c r="B89" s="6" t="n">
        <v>0</v>
      </c>
      <c r="C89" s="6" t="n">
        <v>0</v>
      </c>
    </row>
    <row r="90">
      <c r="A90" s="4" t="inlineStr">
        <is>
          <t>Multi-family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Portfolio Loans</t>
        </is>
      </c>
      <c r="B92" s="6" t="n">
        <v>0</v>
      </c>
      <c r="C92" s="6" t="n">
        <v>0</v>
      </c>
    </row>
    <row r="93">
      <c r="A93" s="4" t="inlineStr">
        <is>
          <t>Multi-family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Portfolio Loans</t>
        </is>
      </c>
      <c r="B95" s="6" t="n">
        <v>185864</v>
      </c>
      <c r="C95" s="6" t="n">
        <v>138757</v>
      </c>
    </row>
    <row r="96">
      <c r="A96" s="4" t="inlineStr">
        <is>
          <t>Residential mortgag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Portfolio Loans</t>
        </is>
      </c>
      <c r="B98" s="6" t="n">
        <v>172644</v>
      </c>
      <c r="C98" s="6" t="n">
        <v>162123</v>
      </c>
    </row>
    <row r="99">
      <c r="A99" s="4" t="inlineStr">
        <is>
          <t>Total Accruing Loans 90 Days or More Past Due</t>
        </is>
      </c>
      <c r="B99" s="6" t="n">
        <v>1261</v>
      </c>
      <c r="C99" s="6" t="n">
        <v>1278</v>
      </c>
    </row>
    <row r="100">
      <c r="A100" s="4" t="inlineStr">
        <is>
          <t>Residential mortgage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ortfolio Loans</t>
        </is>
      </c>
      <c r="B102" s="6" t="n">
        <v>781</v>
      </c>
      <c r="C102" s="6" t="n">
        <v>688</v>
      </c>
    </row>
    <row r="103">
      <c r="A103" s="4" t="inlineStr">
        <is>
          <t>Residential mortgage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ortfolio Loans</t>
        </is>
      </c>
      <c r="B105" s="6" t="n">
        <v>540</v>
      </c>
      <c r="C105" s="6" t="n">
        <v>306</v>
      </c>
    </row>
    <row r="106">
      <c r="A106" s="4" t="inlineStr">
        <is>
          <t>Residential mortgage | 90 Days and Ov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Portfolio Loans</t>
        </is>
      </c>
      <c r="B108" s="6" t="n">
        <v>1356</v>
      </c>
      <c r="C108" s="6" t="n">
        <v>1379</v>
      </c>
    </row>
    <row r="109">
      <c r="A109" s="4" t="inlineStr">
        <is>
          <t>Residential mortgage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Portfolio Loans</t>
        </is>
      </c>
      <c r="B111" s="6" t="n">
        <v>2677</v>
      </c>
      <c r="C111" s="6" t="n">
        <v>2373</v>
      </c>
    </row>
    <row r="112">
      <c r="A112" s="4" t="inlineStr">
        <is>
          <t>Residential mortgage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Portfolio Loans</t>
        </is>
      </c>
      <c r="B114" s="6" t="n">
        <v>169967</v>
      </c>
      <c r="C114" s="6" t="n">
        <v>159750</v>
      </c>
    </row>
    <row r="115">
      <c r="A115" s="4" t="inlineStr">
        <is>
          <t>Home equity lines of credi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ortfolio Loans</t>
        </is>
      </c>
      <c r="B117" s="6" t="n">
        <v>16826</v>
      </c>
      <c r="C117" s="6" t="n">
        <v>10904</v>
      </c>
    </row>
    <row r="118">
      <c r="A118" s="4" t="inlineStr">
        <is>
          <t>Total Accruing Loans 90 Days or More Past Due</t>
        </is>
      </c>
      <c r="B118" s="6" t="n">
        <v>14</v>
      </c>
      <c r="C118" s="6" t="n">
        <v>25</v>
      </c>
    </row>
    <row r="119">
      <c r="A119" s="4" t="inlineStr">
        <is>
          <t>Home equity lines of credit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Portfolio Loans</t>
        </is>
      </c>
      <c r="B121" s="6" t="n">
        <v>11</v>
      </c>
      <c r="C121" s="6" t="n">
        <v>463</v>
      </c>
    </row>
    <row r="122">
      <c r="A122" s="4" t="inlineStr">
        <is>
          <t>Home equity lines of credit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Portfolio Loans</t>
        </is>
      </c>
      <c r="B124" s="6" t="n">
        <v>58</v>
      </c>
      <c r="C124" s="6" t="n">
        <v>0</v>
      </c>
    </row>
    <row r="125">
      <c r="A125" s="4" t="inlineStr">
        <is>
          <t>Home equity lines of credit | 90 Days and Ov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Portfolio Loans</t>
        </is>
      </c>
      <c r="B127" s="6" t="n">
        <v>14</v>
      </c>
      <c r="C127" s="6" t="n">
        <v>25</v>
      </c>
    </row>
    <row r="128">
      <c r="A128" s="4" t="inlineStr">
        <is>
          <t>Home equity lines of credit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Portfolio Loans</t>
        </is>
      </c>
      <c r="B130" s="6" t="n">
        <v>83</v>
      </c>
      <c r="C130" s="6" t="n">
        <v>488</v>
      </c>
    </row>
    <row r="131">
      <c r="A131" s="4" t="inlineStr">
        <is>
          <t>Home equity lines of credi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Portfolio Loans</t>
        </is>
      </c>
      <c r="B133" s="6" t="n">
        <v>16743</v>
      </c>
      <c r="C133" s="6" t="n">
        <v>10416</v>
      </c>
    </row>
    <row r="134">
      <c r="A134" s="4" t="inlineStr">
        <is>
          <t>Lease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Portfolio Loans</t>
        </is>
      </c>
      <c r="B136" s="6" t="n">
        <v>148102</v>
      </c>
      <c r="C136" s="6" t="n">
        <v>156598</v>
      </c>
    </row>
    <row r="137">
      <c r="A137" s="4" t="inlineStr">
        <is>
          <t>Total Accruing Loans 90 Days or More Past Due</t>
        </is>
      </c>
      <c r="B137" s="6" t="n">
        <v>340</v>
      </c>
      <c r="C137" s="6" t="n">
        <v>296</v>
      </c>
    </row>
    <row r="138">
      <c r="A138" s="4" t="inlineStr">
        <is>
          <t>Leases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Portfolio Loans</t>
        </is>
      </c>
      <c r="B140" s="6" t="n">
        <v>673</v>
      </c>
      <c r="C140" s="6" t="n">
        <v>452</v>
      </c>
    </row>
    <row r="141">
      <c r="A141" s="4" t="inlineStr">
        <is>
          <t>Leases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Portfolio Loans</t>
        </is>
      </c>
      <c r="B143" s="6" t="n">
        <v>362</v>
      </c>
      <c r="C143" s="6" t="n">
        <v>236</v>
      </c>
    </row>
    <row r="144">
      <c r="A144" s="4" t="inlineStr">
        <is>
          <t>Leases | 90 Days and Ov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Portfolio Loans</t>
        </is>
      </c>
      <c r="B146" s="6" t="n">
        <v>340</v>
      </c>
      <c r="C146" s="6" t="n">
        <v>296</v>
      </c>
    </row>
    <row r="147">
      <c r="A147" s="4" t="inlineStr">
        <is>
          <t>Leases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Portfolio Loans</t>
        </is>
      </c>
      <c r="B149" s="6" t="n">
        <v>1375</v>
      </c>
      <c r="C149" s="6" t="n">
        <v>984</v>
      </c>
    </row>
    <row r="150">
      <c r="A150" s="4" t="inlineStr">
        <is>
          <t>Lease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Portfolio Loans</t>
        </is>
      </c>
      <c r="B152" s="6" t="n">
        <v>146727</v>
      </c>
      <c r="C152" s="6" t="n">
        <v>155614</v>
      </c>
    </row>
    <row r="153">
      <c r="A153" s="4" t="inlineStr">
        <is>
          <t>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Portfolio Loans</t>
        </is>
      </c>
      <c r="B155" s="6" t="n">
        <v>21218</v>
      </c>
      <c r="C155" s="6" t="n">
        <v>23264</v>
      </c>
    </row>
    <row r="156">
      <c r="A156" s="4" t="inlineStr">
        <is>
          <t>Total Accruing Loans 90 Days or More Past Due</t>
        </is>
      </c>
      <c r="B156" s="6" t="n">
        <v>99</v>
      </c>
      <c r="C156" s="6" t="n">
        <v>76</v>
      </c>
    </row>
    <row r="157">
      <c r="A157" s="4" t="inlineStr">
        <is>
          <t>Consumer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Portfolio Loans</t>
        </is>
      </c>
      <c r="B159" s="6" t="n">
        <v>108</v>
      </c>
      <c r="C159" s="6" t="n">
        <v>292</v>
      </c>
    </row>
    <row r="160">
      <c r="A160" s="4" t="inlineStr">
        <is>
          <t>Consumer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ortfolio Loans</t>
        </is>
      </c>
      <c r="B162" s="6" t="n">
        <v>183</v>
      </c>
      <c r="C162" s="6" t="n">
        <v>148</v>
      </c>
    </row>
    <row r="163">
      <c r="A163" s="4" t="inlineStr">
        <is>
          <t>Consumer | 90 Days and Ov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ortfolio Loans</t>
        </is>
      </c>
      <c r="B165" s="6" t="n">
        <v>99</v>
      </c>
      <c r="C165" s="6" t="n">
        <v>76</v>
      </c>
    </row>
    <row r="166">
      <c r="A166" s="4" t="inlineStr">
        <is>
          <t>Consumer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Portfolio Loans</t>
        </is>
      </c>
      <c r="B168" s="6" t="n">
        <v>390</v>
      </c>
      <c r="C168" s="6" t="n">
        <v>516</v>
      </c>
    </row>
    <row r="169">
      <c r="A169" s="4" t="inlineStr">
        <is>
          <t>Consumer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Portfolio Loans</t>
        </is>
      </c>
      <c r="B171" s="5" t="n">
        <v>20828</v>
      </c>
      <c r="C171" s="5" t="n">
        <v>22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 Schedule of Financing Receivable, Nonaccrual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and leases</t>
        </is>
      </c>
      <c r="B3" s="5" t="n">
        <v>5063</v>
      </c>
      <c r="C3" s="5" t="n">
        <v>6324</v>
      </c>
    </row>
    <row r="4">
      <c r="A4" s="4" t="inlineStr">
        <is>
          <t>Nonaccrual loans and leases without an allowance for credit losses</t>
        </is>
      </c>
      <c r="B4" s="6" t="n">
        <v>128</v>
      </c>
      <c r="C4" s="6" t="n">
        <v>1385</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and leases</t>
        </is>
      </c>
      <c r="B7" s="6" t="n">
        <v>35</v>
      </c>
      <c r="C7" s="6" t="n">
        <v>1241</v>
      </c>
    </row>
    <row r="8">
      <c r="A8" s="4" t="inlineStr">
        <is>
          <t>Nonaccrual loans and leases without an allowance for credit losses</t>
        </is>
      </c>
      <c r="B8" s="6" t="n">
        <v>0</v>
      </c>
      <c r="C8" s="6" t="n">
        <v>1202</v>
      </c>
    </row>
    <row r="9">
      <c r="A9" s="4" t="inlineStr">
        <is>
          <t>Construction and develop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and leases</t>
        </is>
      </c>
      <c r="B11" s="6" t="n">
        <v>4900</v>
      </c>
      <c r="C11" s="6" t="n">
        <v>4900</v>
      </c>
    </row>
    <row r="12">
      <c r="A12" s="4" t="inlineStr">
        <is>
          <t>Nonaccrual loans and leases without an allowance for credit losses</t>
        </is>
      </c>
      <c r="B12" s="6" t="n">
        <v>0</v>
      </c>
      <c r="C12" s="6" t="n">
        <v>0</v>
      </c>
    </row>
    <row r="13">
      <c r="A13" s="4" t="inlineStr">
        <is>
          <t>Residential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and leases</t>
        </is>
      </c>
      <c r="B15" s="6" t="n">
        <v>94</v>
      </c>
      <c r="C15" s="6" t="n">
        <v>101</v>
      </c>
    </row>
    <row r="16">
      <c r="A16" s="4" t="inlineStr">
        <is>
          <t>Nonaccrual loans and leases without an allowance for credit losses</t>
        </is>
      </c>
      <c r="B16" s="6" t="n">
        <v>94</v>
      </c>
      <c r="C16" s="6" t="n">
        <v>101</v>
      </c>
    </row>
    <row r="17">
      <c r="A17" s="4" t="inlineStr">
        <is>
          <t>Direct financing lease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and leases</t>
        </is>
      </c>
      <c r="B19" s="6" t="n">
        <v>34</v>
      </c>
      <c r="C19" s="6" t="n">
        <v>82</v>
      </c>
    </row>
    <row r="20">
      <c r="A20" s="4" t="inlineStr">
        <is>
          <t>Nonaccrual loans and leases without an allowance for credit losses</t>
        </is>
      </c>
      <c r="B20" s="5" t="n">
        <v>34</v>
      </c>
      <c r="C20" s="5" t="n">
        <v>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9377348</v>
      </c>
      <c r="C4" s="5" t="n">
        <v>9486836</v>
      </c>
    </row>
    <row r="5">
      <c r="A5" s="3" t="inlineStr">
        <is>
          <t>Other Comprehensive (Loss) Income</t>
        </is>
      </c>
      <c r="B5" s="4" t="inlineStr">
        <is>
          <t xml:space="preserve"> </t>
        </is>
      </c>
      <c r="C5" s="4" t="inlineStr">
        <is>
          <t xml:space="preserve"> </t>
        </is>
      </c>
    </row>
    <row r="6">
      <c r="A6" s="4" t="inlineStr">
        <is>
          <t>Unrealized (loss) gain on available-for-sale securities, net of tax benefit (expense) of $744,610 and $(1,782,629), respectively</t>
        </is>
      </c>
      <c r="B6" s="6" t="n">
        <v>-2801152</v>
      </c>
      <c r="C6" s="6" t="n">
        <v>6706079</v>
      </c>
    </row>
    <row r="7">
      <c r="A7" s="4" t="inlineStr">
        <is>
          <t>Less:  reclassification adjustment for realized losses included in net income, net of tax expense of $(10,647) and $0, respectively</t>
        </is>
      </c>
      <c r="B7" s="6" t="n">
        <v>-40051</v>
      </c>
      <c r="C7" s="6" t="n">
        <v>0</v>
      </c>
    </row>
    <row r="8">
      <c r="A8" s="4" t="inlineStr">
        <is>
          <t>Total Other Comprehensive (Loss) Income</t>
        </is>
      </c>
      <c r="B8" s="6" t="n">
        <v>-2761101</v>
      </c>
      <c r="C8" s="6" t="n">
        <v>6706079</v>
      </c>
    </row>
    <row r="9">
      <c r="A9" s="4" t="inlineStr">
        <is>
          <t>Comprehensive Income</t>
        </is>
      </c>
      <c r="B9" s="5" t="n">
        <v>6616247</v>
      </c>
      <c r="C9" s="5" t="n">
        <v>161929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 Schedule of Amortized Cost Basis of Collateral Dependent Loan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Interest income on nonaccrual loans and leases</t>
        </is>
      </c>
      <c r="B4" s="5" t="n">
        <v>5</v>
      </c>
      <c r="C4" s="5" t="n">
        <v>57</v>
      </c>
    </row>
    <row r="5">
      <c r="A5" s="4" t="inlineStr">
        <is>
          <t>Nonaccrual loans and leases</t>
        </is>
      </c>
      <c r="B5" s="6" t="n">
        <v>5063</v>
      </c>
      <c r="C5" s="6" t="n">
        <v>6324</v>
      </c>
    </row>
    <row r="6">
      <c r="A6" s="4" t="inlineStr">
        <is>
          <t>Allowance on Collateral Dependent Loans</t>
        </is>
      </c>
      <c r="B6" s="6" t="n">
        <v>1000</v>
      </c>
      <c r="C6" s="6" t="n">
        <v>1000</v>
      </c>
    </row>
    <row r="7">
      <c r="A7" s="4" t="inlineStr">
        <is>
          <t>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llowance on Collateral Dependent Loans</t>
        </is>
      </c>
      <c r="B9" s="6" t="n">
        <v>0</v>
      </c>
      <c r="C9" s="6" t="n">
        <v>0</v>
      </c>
    </row>
    <row r="10">
      <c r="A10" s="4" t="inlineStr">
        <is>
          <t>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onaccrual loans and leases</t>
        </is>
      </c>
      <c r="B12" s="6" t="n">
        <v>35</v>
      </c>
      <c r="C12" s="6" t="n">
        <v>1241</v>
      </c>
    </row>
    <row r="13">
      <c r="A13" s="4" t="inlineStr">
        <is>
          <t>Allowance on Collateral Dependent Loans</t>
        </is>
      </c>
      <c r="B13" s="6" t="n">
        <v>0</v>
      </c>
      <c r="C13" s="6" t="n">
        <v>0</v>
      </c>
    </row>
    <row r="14">
      <c r="A14" s="4" t="inlineStr">
        <is>
          <t>Construction and development</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Nonaccrual loans and leases</t>
        </is>
      </c>
      <c r="B16" s="6" t="n">
        <v>4900</v>
      </c>
      <c r="C16" s="6" t="n">
        <v>4900</v>
      </c>
    </row>
    <row r="17">
      <c r="A17" s="4" t="inlineStr">
        <is>
          <t>Allowance on Collateral Dependent Loans</t>
        </is>
      </c>
      <c r="B17" s="6" t="n">
        <v>1000</v>
      </c>
      <c r="C17" s="6" t="n">
        <v>1000</v>
      </c>
    </row>
    <row r="18">
      <c r="A18" s="4" t="inlineStr">
        <is>
          <t>Multi-family</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Allowance on Collateral Dependent Loans</t>
        </is>
      </c>
      <c r="B20" s="6" t="n">
        <v>0</v>
      </c>
      <c r="C20" s="4" t="inlineStr">
        <is>
          <t xml:space="preserve"> </t>
        </is>
      </c>
    </row>
    <row r="21">
      <c r="A21" s="4" t="inlineStr">
        <is>
          <t>Residential mortgag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loans and leases</t>
        </is>
      </c>
      <c r="B23" s="6" t="n">
        <v>94</v>
      </c>
      <c r="C23" s="6" t="n">
        <v>101</v>
      </c>
    </row>
    <row r="24">
      <c r="A24" s="4" t="inlineStr">
        <is>
          <t>Allowance on Collateral Dependent Loans</t>
        </is>
      </c>
      <c r="B24" s="6" t="n">
        <v>0</v>
      </c>
      <c r="C24" s="6" t="n">
        <v>0</v>
      </c>
    </row>
    <row r="25">
      <c r="A25" s="4" t="inlineStr">
        <is>
          <t>Commerci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loans and leases</t>
        </is>
      </c>
      <c r="B27" s="6" t="n">
        <v>9624</v>
      </c>
      <c r="C27" s="6" t="n">
        <v>10277</v>
      </c>
    </row>
    <row r="28">
      <c r="A28" s="4" t="inlineStr">
        <is>
          <t>Commercial Real Estate |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Nonaccrual loans and leases</t>
        </is>
      </c>
      <c r="B30" s="6" t="n">
        <v>4724</v>
      </c>
      <c r="C30" s="6" t="n">
        <v>5377</v>
      </c>
    </row>
    <row r="31">
      <c r="A31" s="4" t="inlineStr">
        <is>
          <t>Commercial Real Estate | Commercial and industr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onaccrual loans and leases</t>
        </is>
      </c>
      <c r="B33" s="6" t="n">
        <v>0</v>
      </c>
      <c r="C33" s="6" t="n">
        <v>0</v>
      </c>
    </row>
    <row r="34">
      <c r="A34" s="4" t="inlineStr">
        <is>
          <t>Commercial Real Estate | Construction and developmen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onaccrual loans and leases</t>
        </is>
      </c>
      <c r="B36" s="6" t="n">
        <v>4900</v>
      </c>
      <c r="C36" s="6" t="n">
        <v>4900</v>
      </c>
    </row>
    <row r="37">
      <c r="A37" s="4" t="inlineStr">
        <is>
          <t>Commercial Real Estate | Multi-family</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onaccrual loans and leases</t>
        </is>
      </c>
      <c r="B39" s="6" t="n">
        <v>0</v>
      </c>
      <c r="C39" s="4" t="inlineStr">
        <is>
          <t xml:space="preserve"> </t>
        </is>
      </c>
    </row>
    <row r="40">
      <c r="A40" s="4" t="inlineStr">
        <is>
          <t>Commercial Real Estate | Residential mortgag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onaccrual loans and leases</t>
        </is>
      </c>
      <c r="B42" s="6" t="n">
        <v>0</v>
      </c>
      <c r="C42" s="6" t="n">
        <v>0</v>
      </c>
    </row>
    <row r="43">
      <c r="A43" s="4" t="inlineStr">
        <is>
          <t>Multi-family Hous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Nonaccrual loans and leases</t>
        </is>
      </c>
      <c r="B45" s="6" t="n">
        <v>1461</v>
      </c>
      <c r="C45" s="4" t="inlineStr">
        <is>
          <t xml:space="preserve"> </t>
        </is>
      </c>
    </row>
    <row r="46">
      <c r="A46" s="4" t="inlineStr">
        <is>
          <t>Multi-family Housing | Commercial mortgag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onaccrual loans and leases</t>
        </is>
      </c>
      <c r="B48" s="6" t="n">
        <v>0</v>
      </c>
      <c r="C48" s="4" t="inlineStr">
        <is>
          <t xml:space="preserve"> </t>
        </is>
      </c>
    </row>
    <row r="49">
      <c r="A49" s="4" t="inlineStr">
        <is>
          <t>Multi-family Housing | Commercial and industr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onaccrual loans and leases</t>
        </is>
      </c>
      <c r="B51" s="6" t="n">
        <v>0</v>
      </c>
      <c r="C51" s="4" t="inlineStr">
        <is>
          <t xml:space="preserve"> </t>
        </is>
      </c>
    </row>
    <row r="52">
      <c r="A52" s="4" t="inlineStr">
        <is>
          <t>Multi-family Housing | Construction and development</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Nonaccrual loans and leases</t>
        </is>
      </c>
      <c r="B54" s="6" t="n">
        <v>0</v>
      </c>
      <c r="C54" s="4" t="inlineStr">
        <is>
          <t xml:space="preserve"> </t>
        </is>
      </c>
    </row>
    <row r="55">
      <c r="A55" s="4" t="inlineStr">
        <is>
          <t>Multi-family Housing | Multi-family</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Nonaccrual loans and leases</t>
        </is>
      </c>
      <c r="B57" s="6" t="n">
        <v>1461</v>
      </c>
      <c r="C57" s="4" t="inlineStr">
        <is>
          <t xml:space="preserve"> </t>
        </is>
      </c>
    </row>
    <row r="58">
      <c r="A58" s="4" t="inlineStr">
        <is>
          <t>Multi-family Housing | Residential mortgag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onaccrual loans and leases</t>
        </is>
      </c>
      <c r="B60" s="6" t="n">
        <v>0</v>
      </c>
      <c r="C60" s="4" t="inlineStr">
        <is>
          <t xml:space="preserve"> </t>
        </is>
      </c>
    </row>
    <row r="61">
      <c r="A61" s="4" t="inlineStr">
        <is>
          <t>Resident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onaccrual loans and leases</t>
        </is>
      </c>
      <c r="B63" s="6" t="n">
        <v>143</v>
      </c>
      <c r="C63" s="6" t="n">
        <v>152</v>
      </c>
    </row>
    <row r="64">
      <c r="A64" s="4" t="inlineStr">
        <is>
          <t>Residential Real Estate | Commercial mortgag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onaccrual loans and leases</t>
        </is>
      </c>
      <c r="B66" s="6" t="n">
        <v>0</v>
      </c>
      <c r="C66" s="6" t="n">
        <v>0</v>
      </c>
    </row>
    <row r="67">
      <c r="A67" s="4" t="inlineStr">
        <is>
          <t>Residential Real Estate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onaccrual loans and leases</t>
        </is>
      </c>
      <c r="B69" s="6" t="n">
        <v>0</v>
      </c>
      <c r="C69" s="6" t="n">
        <v>0</v>
      </c>
    </row>
    <row r="70">
      <c r="A70" s="4" t="inlineStr">
        <is>
          <t>Residential Real Estate | Construction and developm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onaccrual loans and leases</t>
        </is>
      </c>
      <c r="B72" s="6" t="n">
        <v>0</v>
      </c>
      <c r="C72" s="6" t="n">
        <v>0</v>
      </c>
    </row>
    <row r="73">
      <c r="A73" s="4" t="inlineStr">
        <is>
          <t>Residential Real Estate | Multi-family</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onaccrual loans and leases</t>
        </is>
      </c>
      <c r="B75" s="6" t="n">
        <v>0</v>
      </c>
      <c r="C75" s="4" t="inlineStr">
        <is>
          <t xml:space="preserve"> </t>
        </is>
      </c>
    </row>
    <row r="76">
      <c r="A76" s="4" t="inlineStr">
        <is>
          <t>Residential Real Estate | Residential mortgag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onaccrual loans and leases</t>
        </is>
      </c>
      <c r="B78" s="6" t="n">
        <v>143</v>
      </c>
      <c r="C78" s="6" t="n">
        <v>152</v>
      </c>
    </row>
    <row r="79">
      <c r="A79" s="4" t="inlineStr">
        <is>
          <t>Oth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onaccrual loans and leases</t>
        </is>
      </c>
      <c r="B81" s="6" t="n">
        <v>1501</v>
      </c>
      <c r="C81" s="6" t="n">
        <v>3868</v>
      </c>
    </row>
    <row r="82">
      <c r="A82" s="4" t="inlineStr">
        <is>
          <t>Other | Commercial mortgag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onaccrual loans and leases</t>
        </is>
      </c>
      <c r="B84" s="6" t="n">
        <v>0</v>
      </c>
      <c r="C84" s="6" t="n">
        <v>0</v>
      </c>
    </row>
    <row r="85">
      <c r="A85" s="4" t="inlineStr">
        <is>
          <t>Other | 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Nonaccrual loans and leases</t>
        </is>
      </c>
      <c r="B87" s="6" t="n">
        <v>1501</v>
      </c>
      <c r="C87" s="6" t="n">
        <v>3868</v>
      </c>
    </row>
    <row r="88">
      <c r="A88" s="4" t="inlineStr">
        <is>
          <t>Other | Construction and developmen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onaccrual loans and leases</t>
        </is>
      </c>
      <c r="B90" s="6" t="n">
        <v>0</v>
      </c>
      <c r="C90" s="6" t="n">
        <v>0</v>
      </c>
    </row>
    <row r="91">
      <c r="A91" s="4" t="inlineStr">
        <is>
          <t>Other |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Nonaccrual loans and leases</t>
        </is>
      </c>
      <c r="B93" s="6" t="n">
        <v>0</v>
      </c>
      <c r="C93" s="4" t="inlineStr">
        <is>
          <t xml:space="preserve"> </t>
        </is>
      </c>
    </row>
    <row r="94">
      <c r="A94" s="4" t="inlineStr">
        <is>
          <t>Other | Residential mortgag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onaccrual loans and leases</t>
        </is>
      </c>
      <c r="B96" s="6" t="n">
        <v>0</v>
      </c>
      <c r="C96" s="6" t="n">
        <v>0</v>
      </c>
    </row>
    <row r="97">
      <c r="A97" s="4" t="inlineStr">
        <is>
          <t>Tot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Nonaccrual loans and leases</t>
        </is>
      </c>
      <c r="B99" s="6" t="n">
        <v>12729</v>
      </c>
      <c r="C99" s="6" t="n">
        <v>14297</v>
      </c>
    </row>
    <row r="100">
      <c r="A100" s="4" t="inlineStr">
        <is>
          <t>Total | Commercial mortgag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Nonaccrual loans and leases</t>
        </is>
      </c>
      <c r="B102" s="6" t="n">
        <v>4724</v>
      </c>
      <c r="C102" s="6" t="n">
        <v>5377</v>
      </c>
    </row>
    <row r="103">
      <c r="A103" s="4" t="inlineStr">
        <is>
          <t>Total | Commercial and industr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Nonaccrual loans and leases</t>
        </is>
      </c>
      <c r="B105" s="6" t="n">
        <v>1501</v>
      </c>
      <c r="C105" s="6" t="n">
        <v>3868</v>
      </c>
    </row>
    <row r="106">
      <c r="A106" s="4" t="inlineStr">
        <is>
          <t>Total | Construction and development</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Nonaccrual loans and leases</t>
        </is>
      </c>
      <c r="B108" s="6" t="n">
        <v>4900</v>
      </c>
      <c r="C108" s="6" t="n">
        <v>4900</v>
      </c>
    </row>
    <row r="109">
      <c r="A109" s="4" t="inlineStr">
        <is>
          <t>Total | Multi-family</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Nonaccrual loans and leases</t>
        </is>
      </c>
      <c r="B111" s="6" t="n">
        <v>1461</v>
      </c>
      <c r="C111" s="4" t="inlineStr">
        <is>
          <t xml:space="preserve"> </t>
        </is>
      </c>
    </row>
    <row r="112">
      <c r="A112" s="4" t="inlineStr">
        <is>
          <t>Total | Residential mortgag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Nonaccrual loans and leases</t>
        </is>
      </c>
      <c r="B114" s="5" t="n">
        <v>143</v>
      </c>
      <c r="C114" s="5" t="n">
        <v>15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 Schedule of Direct Financing Lease, Lease Incom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otal minimum lease payments to be received</t>
        </is>
      </c>
      <c r="B3" s="5" t="n">
        <v>168934</v>
      </c>
      <c r="C3" s="5" t="n">
        <v>177952</v>
      </c>
    </row>
    <row r="4">
      <c r="A4" s="4" t="inlineStr">
        <is>
          <t>Initial direct costs</t>
        </is>
      </c>
      <c r="B4" s="6" t="n">
        <v>9360</v>
      </c>
      <c r="C4" s="6" t="n">
        <v>9702</v>
      </c>
    </row>
    <row r="5">
      <c r="A5" s="4" t="inlineStr">
        <is>
          <t>Direct financing lease revenue</t>
        </is>
      </c>
      <c r="B5" s="6" t="n">
        <v>178294</v>
      </c>
      <c r="C5" s="6" t="n">
        <v>187654</v>
      </c>
    </row>
    <row r="6">
      <c r="A6" s="4" t="inlineStr">
        <is>
          <t>Less:  Unearned income</t>
        </is>
      </c>
      <c r="B6" s="6" t="n">
        <v>-30192</v>
      </c>
      <c r="C6" s="6" t="n">
        <v>-31056</v>
      </c>
    </row>
    <row r="7">
      <c r="A7" s="4" t="inlineStr">
        <is>
          <t>Net investment in direct finance leases</t>
        </is>
      </c>
      <c r="B7" s="5" t="n">
        <v>148102</v>
      </c>
      <c r="C7" s="5" t="n">
        <v>1565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 Schedule of Future Minimum Lease Payments for Capital Leases (Details) $ in Thousands</t>
        </is>
      </c>
      <c r="B1" s="2" t="inlineStr">
        <is>
          <t>Dec. 31, 2024 USD ($)</t>
        </is>
      </c>
    </row>
    <row r="2">
      <c r="A2" s="3" t="inlineStr">
        <is>
          <t>Receivables [Abstract]</t>
        </is>
      </c>
      <c r="B2" s="4" t="inlineStr">
        <is>
          <t xml:space="preserve"> </t>
        </is>
      </c>
    </row>
    <row r="3">
      <c r="A3" s="4" t="inlineStr">
        <is>
          <t>2025</t>
        </is>
      </c>
      <c r="B3" s="5" t="n">
        <v>64503</v>
      </c>
    </row>
    <row r="4">
      <c r="A4" s="4" t="inlineStr">
        <is>
          <t>2026</t>
        </is>
      </c>
      <c r="B4" s="6" t="n">
        <v>49516</v>
      </c>
    </row>
    <row r="5">
      <c r="A5" s="4" t="inlineStr">
        <is>
          <t>2027</t>
        </is>
      </c>
      <c r="B5" s="6" t="n">
        <v>32639</v>
      </c>
    </row>
    <row r="6">
      <c r="A6" s="4" t="inlineStr">
        <is>
          <t>2028</t>
        </is>
      </c>
      <c r="B6" s="6" t="n">
        <v>17021</v>
      </c>
    </row>
    <row r="7">
      <c r="A7" s="4" t="inlineStr">
        <is>
          <t>2029</t>
        </is>
      </c>
      <c r="B7" s="6" t="n">
        <v>4979</v>
      </c>
    </row>
    <row r="8">
      <c r="A8" s="4" t="inlineStr">
        <is>
          <t>Thereafter</t>
        </is>
      </c>
      <c r="B8" s="6" t="n">
        <v>276</v>
      </c>
    </row>
    <row r="9">
      <c r="A9" s="4" t="inlineStr">
        <is>
          <t>Future minimum lease payments to be received</t>
        </is>
      </c>
      <c r="B9" s="5" t="n">
        <v>1689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 Schedule of Financing Receivable, Allowance for Credit Loss (Details) - USD ($)</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loan and lease losses, beginning</t>
        </is>
      </c>
      <c r="B4" s="5" t="n">
        <v>15663153</v>
      </c>
      <c r="C4" s="5" t="n">
        <v>12413000</v>
      </c>
    </row>
    <row r="5">
      <c r="A5" s="4" t="inlineStr">
        <is>
          <t>Provision for (reversal of) credit losses</t>
        </is>
      </c>
      <c r="B5" s="6" t="n">
        <v>1634000</v>
      </c>
      <c r="C5" s="6" t="n">
        <v>1264000</v>
      </c>
    </row>
    <row r="6">
      <c r="A6" s="4" t="inlineStr">
        <is>
          <t>Charge-offs</t>
        </is>
      </c>
      <c r="B6" s="6" t="n">
        <v>-2042000</v>
      </c>
      <c r="C6" s="6" t="n">
        <v>-1210000</v>
      </c>
    </row>
    <row r="7">
      <c r="A7" s="4" t="inlineStr">
        <is>
          <t>Recoveries</t>
        </is>
      </c>
      <c r="B7" s="6" t="n">
        <v>536000</v>
      </c>
      <c r="C7" s="6" t="n">
        <v>532000</v>
      </c>
    </row>
    <row r="8">
      <c r="A8" s="4" t="inlineStr">
        <is>
          <t>Allowance for loan and lease losses, ending</t>
        </is>
      </c>
      <c r="B8" s="6" t="n">
        <v>15790885</v>
      </c>
      <c r="C8" s="6" t="n">
        <v>15663153</v>
      </c>
    </row>
    <row r="9">
      <c r="A9" s="4" t="inlineStr">
        <is>
          <t>Impact of adopting ASC 326</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loan and lease losses, beginning</t>
        </is>
      </c>
      <c r="B11" s="4" t="inlineStr">
        <is>
          <t xml:space="preserve"> </t>
        </is>
      </c>
      <c r="C11" s="6" t="n">
        <v>2664000</v>
      </c>
    </row>
    <row r="12">
      <c r="A12" s="4" t="inlineStr">
        <is>
          <t>Commercial mortgag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Allowance for loan and lease losses, beginning</t>
        </is>
      </c>
      <c r="B14" s="6" t="n">
        <v>4655000</v>
      </c>
      <c r="C14" s="6" t="n">
        <v>4776000</v>
      </c>
    </row>
    <row r="15">
      <c r="A15" s="4" t="inlineStr">
        <is>
          <t>Provision for (reversal of) credit losses</t>
        </is>
      </c>
      <c r="B15" s="6" t="n">
        <v>-169000</v>
      </c>
      <c r="C15" s="6" t="n">
        <v>261000</v>
      </c>
    </row>
    <row r="16">
      <c r="A16" s="4" t="inlineStr">
        <is>
          <t>Charge-offs</t>
        </is>
      </c>
      <c r="B16" s="6" t="n">
        <v>0</v>
      </c>
      <c r="C16" s="6" t="n">
        <v>0</v>
      </c>
    </row>
    <row r="17">
      <c r="A17" s="4" t="inlineStr">
        <is>
          <t>Recoveries</t>
        </is>
      </c>
      <c r="B17" s="6" t="n">
        <v>0</v>
      </c>
      <c r="C17" s="6" t="n">
        <v>13000</v>
      </c>
    </row>
    <row r="18">
      <c r="A18" s="4" t="inlineStr">
        <is>
          <t>Allowance for loan and lease losses, ending</t>
        </is>
      </c>
      <c r="B18" s="6" t="n">
        <v>4486000</v>
      </c>
      <c r="C18" s="6" t="n">
        <v>4655000</v>
      </c>
    </row>
    <row r="19">
      <c r="A19" s="4" t="inlineStr">
        <is>
          <t>Commercial mortgage | Impact of adopting ASC 326</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Allowance for loan and lease losses, beginning</t>
        </is>
      </c>
      <c r="B21" s="4" t="inlineStr">
        <is>
          <t xml:space="preserve"> </t>
        </is>
      </c>
      <c r="C21" s="6" t="n">
        <v>-395000</v>
      </c>
    </row>
    <row r="22">
      <c r="A22" s="4" t="inlineStr">
        <is>
          <t>Commercial and industrial</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Allowance for loan and lease losses, beginning</t>
        </is>
      </c>
      <c r="B24" s="6" t="n">
        <v>1281000</v>
      </c>
      <c r="C24" s="6" t="n">
        <v>1291000</v>
      </c>
    </row>
    <row r="25">
      <c r="A25" s="4" t="inlineStr">
        <is>
          <t>Provision for (reversal of) credit losses</t>
        </is>
      </c>
      <c r="B25" s="6" t="n">
        <v>138000</v>
      </c>
      <c r="C25" s="6" t="n">
        <v>-390000</v>
      </c>
    </row>
    <row r="26">
      <c r="A26" s="4" t="inlineStr">
        <is>
          <t>Charge-offs</t>
        </is>
      </c>
      <c r="B26" s="6" t="n">
        <v>-16000</v>
      </c>
      <c r="C26" s="6" t="n">
        <v>-58000</v>
      </c>
    </row>
    <row r="27">
      <c r="A27" s="4" t="inlineStr">
        <is>
          <t>Recoveries</t>
        </is>
      </c>
      <c r="B27" s="6" t="n">
        <v>80000</v>
      </c>
      <c r="C27" s="6" t="n">
        <v>78000</v>
      </c>
    </row>
    <row r="28">
      <c r="A28" s="4" t="inlineStr">
        <is>
          <t>Allowance for loan and lease losses, ending</t>
        </is>
      </c>
      <c r="B28" s="6" t="n">
        <v>1483000</v>
      </c>
      <c r="C28" s="6" t="n">
        <v>1281000</v>
      </c>
    </row>
    <row r="29">
      <c r="A29" s="4" t="inlineStr">
        <is>
          <t>Commercial and industrial | Impact of adopting ASC 326</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Allowance for loan and lease losses, beginning</t>
        </is>
      </c>
      <c r="B31" s="4" t="inlineStr">
        <is>
          <t xml:space="preserve"> </t>
        </is>
      </c>
      <c r="C31" s="6" t="n">
        <v>360000</v>
      </c>
    </row>
    <row r="32">
      <c r="A32" s="4" t="inlineStr">
        <is>
          <t>Construction and development</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Allowance for loan and lease losses, beginning</t>
        </is>
      </c>
      <c r="B34" s="6" t="n">
        <v>3883000</v>
      </c>
      <c r="C34" s="6" t="n">
        <v>2855000</v>
      </c>
    </row>
    <row r="35">
      <c r="A35" s="4" t="inlineStr">
        <is>
          <t>Provision for (reversal of) credit losses</t>
        </is>
      </c>
      <c r="B35" s="6" t="n">
        <v>-1640000</v>
      </c>
      <c r="C35" s="6" t="n">
        <v>244000</v>
      </c>
    </row>
    <row r="36">
      <c r="A36" s="4" t="inlineStr">
        <is>
          <t>Charge-offs</t>
        </is>
      </c>
      <c r="B36" s="6" t="n">
        <v>0</v>
      </c>
      <c r="C36" s="6" t="n">
        <v>0</v>
      </c>
    </row>
    <row r="37">
      <c r="A37" s="4" t="inlineStr">
        <is>
          <t>Recoveries</t>
        </is>
      </c>
      <c r="B37" s="6" t="n">
        <v>0</v>
      </c>
      <c r="C37" s="6" t="n">
        <v>0</v>
      </c>
    </row>
    <row r="38">
      <c r="A38" s="4" t="inlineStr">
        <is>
          <t>Allowance for loan and lease losses, ending</t>
        </is>
      </c>
      <c r="B38" s="6" t="n">
        <v>2243000</v>
      </c>
      <c r="C38" s="6" t="n">
        <v>3883000</v>
      </c>
    </row>
    <row r="39">
      <c r="A39" s="4" t="inlineStr">
        <is>
          <t>Construction and development | Impact of adopting ASC 326</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Allowance for loan and lease losses, beginning</t>
        </is>
      </c>
      <c r="B41" s="4" t="inlineStr">
        <is>
          <t xml:space="preserve"> </t>
        </is>
      </c>
      <c r="C41" s="6" t="n">
        <v>784000</v>
      </c>
    </row>
    <row r="42">
      <c r="A42" s="4" t="inlineStr">
        <is>
          <t>Multi-family</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Allowance for loan and lease losses, beginning</t>
        </is>
      </c>
      <c r="B44" s="6" t="n">
        <v>1789000</v>
      </c>
      <c r="C44" s="6" t="n">
        <v>1955000</v>
      </c>
    </row>
    <row r="45">
      <c r="A45" s="4" t="inlineStr">
        <is>
          <t>Provision for (reversal of) credit losses</t>
        </is>
      </c>
      <c r="B45" s="6" t="n">
        <v>871000</v>
      </c>
      <c r="C45" s="6" t="n">
        <v>-67000</v>
      </c>
    </row>
    <row r="46">
      <c r="A46" s="4" t="inlineStr">
        <is>
          <t>Charge-offs</t>
        </is>
      </c>
      <c r="B46" s="6" t="n">
        <v>0</v>
      </c>
      <c r="C46" s="6" t="n">
        <v>0</v>
      </c>
    </row>
    <row r="47">
      <c r="A47" s="4" t="inlineStr">
        <is>
          <t>Recoveries</t>
        </is>
      </c>
      <c r="B47" s="6" t="n">
        <v>0</v>
      </c>
      <c r="C47" s="6" t="n">
        <v>0</v>
      </c>
    </row>
    <row r="48">
      <c r="A48" s="4" t="inlineStr">
        <is>
          <t>Allowance for loan and lease losses, ending</t>
        </is>
      </c>
      <c r="B48" s="6" t="n">
        <v>2660000</v>
      </c>
      <c r="C48" s="6" t="n">
        <v>1789000</v>
      </c>
    </row>
    <row r="49">
      <c r="A49" s="4" t="inlineStr">
        <is>
          <t>Multi-family | Impact of adopting ASC 326</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Allowance for loan and lease losses, beginning</t>
        </is>
      </c>
      <c r="B51" s="4" t="inlineStr">
        <is>
          <t xml:space="preserve"> </t>
        </is>
      </c>
      <c r="C51" s="6" t="n">
        <v>-99000</v>
      </c>
    </row>
    <row r="52">
      <c r="A52" s="4" t="inlineStr">
        <is>
          <t>Residential mortgage</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Allowance for loan and lease losses, beginning</t>
        </is>
      </c>
      <c r="B54" s="6" t="n">
        <v>1681000</v>
      </c>
      <c r="C54" s="6" t="n">
        <v>76000</v>
      </c>
    </row>
    <row r="55">
      <c r="A55" s="4" t="inlineStr">
        <is>
          <t>Provision for (reversal of) credit losses</t>
        </is>
      </c>
      <c r="B55" s="6" t="n">
        <v>225000</v>
      </c>
      <c r="C55" s="6" t="n">
        <v>129000</v>
      </c>
    </row>
    <row r="56">
      <c r="A56" s="4" t="inlineStr">
        <is>
          <t>Charge-offs</t>
        </is>
      </c>
      <c r="B56" s="6" t="n">
        <v>-10000</v>
      </c>
      <c r="C56" s="6" t="n">
        <v>0</v>
      </c>
    </row>
    <row r="57">
      <c r="A57" s="4" t="inlineStr">
        <is>
          <t>Recoveries</t>
        </is>
      </c>
      <c r="B57" s="6" t="n">
        <v>14000</v>
      </c>
      <c r="C57" s="6" t="n">
        <v>37000</v>
      </c>
    </row>
    <row r="58">
      <c r="A58" s="4" t="inlineStr">
        <is>
          <t>Allowance for loan and lease losses, ending</t>
        </is>
      </c>
      <c r="B58" s="6" t="n">
        <v>1910000</v>
      </c>
      <c r="C58" s="6" t="n">
        <v>1681000</v>
      </c>
    </row>
    <row r="59">
      <c r="A59" s="4" t="inlineStr">
        <is>
          <t>Residential mortgage | Impact of adopting ASC 326</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Allowance for loan and lease losses, beginning</t>
        </is>
      </c>
      <c r="B61" s="4" t="inlineStr">
        <is>
          <t xml:space="preserve"> </t>
        </is>
      </c>
      <c r="C61" s="6" t="n">
        <v>1439000</v>
      </c>
    </row>
    <row r="62">
      <c r="A62" s="4" t="inlineStr">
        <is>
          <t>Home equity</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Allowance for loan and lease losses, beginning</t>
        </is>
      </c>
      <c r="B64" s="6" t="n">
        <v>102000</v>
      </c>
      <c r="C64" s="6" t="n">
        <v>23000</v>
      </c>
    </row>
    <row r="65">
      <c r="A65" s="4" t="inlineStr">
        <is>
          <t>Provision for (reversal of) credit losses</t>
        </is>
      </c>
      <c r="B65" s="6" t="n">
        <v>82000</v>
      </c>
      <c r="C65" s="6" t="n">
        <v>-10000</v>
      </c>
    </row>
    <row r="66">
      <c r="A66" s="4" t="inlineStr">
        <is>
          <t>Charge-offs</t>
        </is>
      </c>
      <c r="B66" s="6" t="n">
        <v>0</v>
      </c>
      <c r="C66" s="6" t="n">
        <v>0</v>
      </c>
    </row>
    <row r="67">
      <c r="A67" s="4" t="inlineStr">
        <is>
          <t>Recoveries</t>
        </is>
      </c>
      <c r="B67" s="6" t="n">
        <v>0</v>
      </c>
      <c r="C67" s="6" t="n">
        <v>0</v>
      </c>
    </row>
    <row r="68">
      <c r="A68" s="4" t="inlineStr">
        <is>
          <t>Allowance for loan and lease losses, ending</t>
        </is>
      </c>
      <c r="B68" s="6" t="n">
        <v>184000</v>
      </c>
      <c r="C68" s="6" t="n">
        <v>102000</v>
      </c>
    </row>
    <row r="69">
      <c r="A69" s="4" t="inlineStr">
        <is>
          <t>Home equity | Impact of adopting ASC 326</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Allowance for loan and lease losses, beginning</t>
        </is>
      </c>
      <c r="B71" s="4" t="inlineStr">
        <is>
          <t xml:space="preserve"> </t>
        </is>
      </c>
      <c r="C71" s="6" t="n">
        <v>89000</v>
      </c>
    </row>
    <row r="72">
      <c r="A72" s="4" t="inlineStr">
        <is>
          <t>Direct financing leases</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Allowance for loan and lease losses, beginning</t>
        </is>
      </c>
      <c r="B74" s="6" t="n">
        <v>1955000</v>
      </c>
      <c r="C74" s="6" t="n">
        <v>1196000</v>
      </c>
    </row>
    <row r="75">
      <c r="A75" s="4" t="inlineStr">
        <is>
          <t>Provision for (reversal of) credit losses</t>
        </is>
      </c>
      <c r="B75" s="6" t="n">
        <v>1942000</v>
      </c>
      <c r="C75" s="6" t="n">
        <v>925000</v>
      </c>
    </row>
    <row r="76">
      <c r="A76" s="4" t="inlineStr">
        <is>
          <t>Charge-offs</t>
        </is>
      </c>
      <c r="B76" s="6" t="n">
        <v>-1731000</v>
      </c>
      <c r="C76" s="6" t="n">
        <v>-937000</v>
      </c>
    </row>
    <row r="77">
      <c r="A77" s="4" t="inlineStr">
        <is>
          <t>Recoveries</t>
        </is>
      </c>
      <c r="B77" s="6" t="n">
        <v>303000</v>
      </c>
      <c r="C77" s="6" t="n">
        <v>349000</v>
      </c>
    </row>
    <row r="78">
      <c r="A78" s="4" t="inlineStr">
        <is>
          <t>Allowance for loan and lease losses, ending</t>
        </is>
      </c>
      <c r="B78" s="6" t="n">
        <v>2469000</v>
      </c>
      <c r="C78" s="6" t="n">
        <v>1955000</v>
      </c>
    </row>
    <row r="79">
      <c r="A79" s="4" t="inlineStr">
        <is>
          <t>Direct financing leases | Impact of adopting ASC 326</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Allowance for loan and lease losses, beginning</t>
        </is>
      </c>
      <c r="B81" s="4" t="inlineStr">
        <is>
          <t xml:space="preserve"> </t>
        </is>
      </c>
      <c r="C81" s="6" t="n">
        <v>422000</v>
      </c>
    </row>
    <row r="82">
      <c r="A82" s="4" t="inlineStr">
        <is>
          <t>Consumer</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Allowance for loan and lease losses, beginning</t>
        </is>
      </c>
      <c r="B84" s="6" t="n">
        <v>317000</v>
      </c>
      <c r="C84" s="6" t="n">
        <v>241000</v>
      </c>
    </row>
    <row r="85">
      <c r="A85" s="4" t="inlineStr">
        <is>
          <t>Provision for (reversal of) credit losses</t>
        </is>
      </c>
      <c r="B85" s="6" t="n">
        <v>185000</v>
      </c>
      <c r="C85" s="6" t="n">
        <v>172000</v>
      </c>
    </row>
    <row r="86">
      <c r="A86" s="4" t="inlineStr">
        <is>
          <t>Charge-offs</t>
        </is>
      </c>
      <c r="B86" s="6" t="n">
        <v>-285000</v>
      </c>
      <c r="C86" s="6" t="n">
        <v>-215000</v>
      </c>
    </row>
    <row r="87">
      <c r="A87" s="4" t="inlineStr">
        <is>
          <t>Recoveries</t>
        </is>
      </c>
      <c r="B87" s="6" t="n">
        <v>139000</v>
      </c>
      <c r="C87" s="6" t="n">
        <v>55000</v>
      </c>
    </row>
    <row r="88">
      <c r="A88" s="4" t="inlineStr">
        <is>
          <t>Allowance for loan and lease losses, ending</t>
        </is>
      </c>
      <c r="B88" s="5" t="n">
        <v>356000</v>
      </c>
      <c r="C88" s="6" t="n">
        <v>317000</v>
      </c>
    </row>
    <row r="89">
      <c r="A89" s="4" t="inlineStr">
        <is>
          <t>Consumer | Impact of adopting ASC 326</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Allowance for loan and lease losses, beginning</t>
        </is>
      </c>
      <c r="B91" s="4" t="inlineStr">
        <is>
          <t xml:space="preserve"> </t>
        </is>
      </c>
      <c r="C91" s="5" t="n">
        <v>64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 Schedule of Allowance for Credit Losses on Unfunded Commitments (Details) - USD ($) $ in Thousands</t>
        </is>
      </c>
      <c r="B1" s="2" t="inlineStr">
        <is>
          <t>12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eginning balance</t>
        </is>
      </c>
      <c r="B4" s="5" t="n">
        <v>1642</v>
      </c>
      <c r="C4" s="5" t="n">
        <v>0</v>
      </c>
    </row>
    <row r="5">
      <c r="A5" s="4" t="inlineStr">
        <is>
          <t>Reversal of provision for credit losses</t>
        </is>
      </c>
      <c r="B5" s="6" t="n">
        <v>-1084</v>
      </c>
      <c r="C5" s="6" t="n">
        <v>-732</v>
      </c>
    </row>
    <row r="6">
      <c r="A6" s="4" t="inlineStr">
        <is>
          <t>Ending balance</t>
        </is>
      </c>
      <c r="B6" s="6" t="n">
        <v>558</v>
      </c>
      <c r="C6" s="6" t="n">
        <v>1642</v>
      </c>
    </row>
    <row r="7">
      <c r="A7" s="4" t="inlineStr">
        <is>
          <t>Impact of adopting ASC 326</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5" t="n">
        <v>0</v>
      </c>
      <c r="C9" s="6" t="n">
        <v>2374</v>
      </c>
    </row>
    <row r="10">
      <c r="A10" s="4" t="inlineStr">
        <is>
          <t>Ending balance</t>
        </is>
      </c>
      <c r="B10" s="4" t="inlineStr">
        <is>
          <t xml:space="preserve"> </t>
        </is>
      </c>
      <c r="C10"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emises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28636000</v>
      </c>
      <c r="C3" s="5" t="n">
        <v>28199000</v>
      </c>
    </row>
    <row r="4">
      <c r="A4" s="4" t="inlineStr">
        <is>
          <t>Accumulated depreciation and amortization</t>
        </is>
      </c>
      <c r="B4" s="6" t="n">
        <v>-15714000</v>
      </c>
      <c r="C4" s="6" t="n">
        <v>-14887000</v>
      </c>
    </row>
    <row r="5">
      <c r="A5" s="4" t="inlineStr">
        <is>
          <t>Net</t>
        </is>
      </c>
      <c r="B5" s="6" t="n">
        <v>12922028</v>
      </c>
      <c r="C5" s="6" t="n">
        <v>1331189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061000</v>
      </c>
      <c r="C8" s="6" t="n">
        <v>306100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5705000</v>
      </c>
      <c r="C11" s="6" t="n">
        <v>1568100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8153000</v>
      </c>
      <c r="C14" s="6" t="n">
        <v>7666000</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211000</v>
      </c>
      <c r="C17" s="6" t="n">
        <v>11970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506000</v>
      </c>
      <c r="C20" s="5" t="n">
        <v>59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Narrative (Detail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Statement of Financial Position [Extensible Enumeration]</t>
        </is>
      </c>
      <c r="B4" s="4" t="inlineStr">
        <is>
          <t>Other Liabilities</t>
        </is>
      </c>
      <c r="C4" s="4" t="inlineStr">
        <is>
          <t>Other Liabilitie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operating leases</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operating leases</t>
        </is>
      </c>
      <c r="B10" s="4" t="inlineStr">
        <is>
          <t>15 years</t>
        </is>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393</v>
      </c>
      <c r="C3" s="5" t="n">
        <v>450</v>
      </c>
    </row>
    <row r="4">
      <c r="A4" s="4" t="inlineStr">
        <is>
          <t>Total lease ROU assets</t>
        </is>
      </c>
      <c r="B4" s="6" t="n">
        <v>393</v>
      </c>
      <c r="C4" s="6" t="n">
        <v>450</v>
      </c>
    </row>
    <row r="5">
      <c r="A5" s="4" t="inlineStr">
        <is>
          <t>Operating lease liabilities</t>
        </is>
      </c>
      <c r="B5" s="6" t="n">
        <v>404</v>
      </c>
      <c r="C5" s="6" t="n">
        <v>457</v>
      </c>
    </row>
    <row r="6">
      <c r="A6" s="4" t="inlineStr">
        <is>
          <t>Total lease liabilities</t>
        </is>
      </c>
      <c r="B6" s="5" t="n">
        <v>404</v>
      </c>
      <c r="C6" s="5" t="n">
        <v>457</v>
      </c>
    </row>
    <row r="7">
      <c r="A7" s="3" t="inlineStr">
        <is>
          <t>Weighted average remaining lease term (years)</t>
        </is>
      </c>
      <c r="B7" s="4" t="inlineStr">
        <is>
          <t xml:space="preserve"> </t>
        </is>
      </c>
      <c r="C7" s="4" t="inlineStr">
        <is>
          <t xml:space="preserve"> </t>
        </is>
      </c>
    </row>
    <row r="8">
      <c r="A8" s="4" t="inlineStr">
        <is>
          <t>Operating leases</t>
        </is>
      </c>
      <c r="B8" s="4" t="inlineStr">
        <is>
          <t>6 years 2 months 12 days</t>
        </is>
      </c>
      <c r="C8" s="4" t="inlineStr">
        <is>
          <t>7 years 2 months 12 days</t>
        </is>
      </c>
    </row>
    <row r="9">
      <c r="A9" s="3" t="inlineStr">
        <is>
          <t>Weighted average discount rate</t>
        </is>
      </c>
      <c r="B9" s="4" t="inlineStr">
        <is>
          <t xml:space="preserve"> </t>
        </is>
      </c>
      <c r="C9" s="4" t="inlineStr">
        <is>
          <t xml:space="preserve"> </t>
        </is>
      </c>
    </row>
    <row r="10">
      <c r="A10" s="4" t="inlineStr">
        <is>
          <t>Operating leases</t>
        </is>
      </c>
      <c r="B10" s="9" t="n">
        <v>0.0337</v>
      </c>
      <c r="C10" s="9" t="n">
        <v>0.03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92</v>
      </c>
      <c r="C4" s="5" t="n">
        <v>90</v>
      </c>
    </row>
    <row r="5">
      <c r="A5" s="4" t="inlineStr">
        <is>
          <t>Total lease cost:</t>
        </is>
      </c>
      <c r="B5" s="5" t="n">
        <v>92</v>
      </c>
      <c r="C5" s="5" t="n">
        <v>9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0</v>
      </c>
      <c r="C3" s="4" t="inlineStr">
        <is>
          <t xml:space="preserve"> </t>
        </is>
      </c>
    </row>
    <row r="4">
      <c r="A4" s="4" t="inlineStr">
        <is>
          <t>2026</t>
        </is>
      </c>
      <c r="B4" s="6" t="n">
        <v>72</v>
      </c>
      <c r="C4" s="4" t="inlineStr">
        <is>
          <t xml:space="preserve"> </t>
        </is>
      </c>
    </row>
    <row r="5">
      <c r="A5" s="4" t="inlineStr">
        <is>
          <t>2027</t>
        </is>
      </c>
      <c r="B5" s="6" t="n">
        <v>73</v>
      </c>
      <c r="C5" s="4" t="inlineStr">
        <is>
          <t xml:space="preserve"> </t>
        </is>
      </c>
    </row>
    <row r="6">
      <c r="A6" s="4" t="inlineStr">
        <is>
          <t>2028</t>
        </is>
      </c>
      <c r="B6" s="6" t="n">
        <v>73</v>
      </c>
      <c r="C6" s="4" t="inlineStr">
        <is>
          <t xml:space="preserve"> </t>
        </is>
      </c>
    </row>
    <row r="7">
      <c r="A7" s="4" t="inlineStr">
        <is>
          <t>2029</t>
        </is>
      </c>
      <c r="B7" s="6" t="n">
        <v>59</v>
      </c>
      <c r="C7" s="4" t="inlineStr">
        <is>
          <t xml:space="preserve"> </t>
        </is>
      </c>
    </row>
    <row r="8">
      <c r="A8" s="4" t="inlineStr">
        <is>
          <t>Thereafter</t>
        </is>
      </c>
      <c r="B8" s="6" t="n">
        <v>105</v>
      </c>
      <c r="C8" s="4" t="inlineStr">
        <is>
          <t xml:space="preserve"> </t>
        </is>
      </c>
    </row>
    <row r="9">
      <c r="A9" s="4" t="inlineStr">
        <is>
          <t>Total lease payments</t>
        </is>
      </c>
      <c r="B9" s="6" t="n">
        <v>452</v>
      </c>
      <c r="C9" s="4" t="inlineStr">
        <is>
          <t xml:space="preserve"> </t>
        </is>
      </c>
    </row>
    <row r="10">
      <c r="A10" s="4" t="inlineStr">
        <is>
          <t>Less: Present value discount</t>
        </is>
      </c>
      <c r="B10" s="6" t="n">
        <v>48</v>
      </c>
      <c r="C10" s="4" t="inlineStr">
        <is>
          <t xml:space="preserve"> </t>
        </is>
      </c>
    </row>
    <row r="11">
      <c r="A11" s="4" t="inlineStr">
        <is>
          <t>Present value of lease liabilities</t>
        </is>
      </c>
      <c r="B11" s="5" t="n">
        <v>404</v>
      </c>
      <c r="C11" s="5" t="n">
        <v>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Parenthetical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gain (loss) on available-for-sale securities, tax (expense) benefit</t>
        </is>
      </c>
      <c r="B4" s="5" t="n">
        <v>744610</v>
      </c>
      <c r="C4" s="5" t="n">
        <v>-1782629</v>
      </c>
    </row>
    <row r="5">
      <c r="A5" s="4" t="inlineStr">
        <is>
          <t>Reclassification adjustment for realized gains included in net income, tax expense</t>
        </is>
      </c>
      <c r="B5" s="5" t="n">
        <v>-10647</v>
      </c>
      <c r="C5"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Servicing - Narrative (Details) - USD ($) $ in Thousands</t>
        </is>
      </c>
      <c r="B1" s="2" t="inlineStr">
        <is>
          <t>Dec. 31, 2024</t>
        </is>
      </c>
      <c r="C1" s="2" t="inlineStr">
        <is>
          <t>Dec. 31, 2023</t>
        </is>
      </c>
    </row>
    <row r="2">
      <c r="A2" s="3" t="inlineStr">
        <is>
          <t>Transfers and Servicing [Abstract]</t>
        </is>
      </c>
      <c r="B2" s="4" t="inlineStr">
        <is>
          <t xml:space="preserve"> </t>
        </is>
      </c>
      <c r="C2" s="4" t="inlineStr">
        <is>
          <t xml:space="preserve"> </t>
        </is>
      </c>
    </row>
    <row r="3">
      <c r="A3" s="4" t="inlineStr">
        <is>
          <t>Unpaid principal balances of mortgage loans serviced for others</t>
        </is>
      </c>
      <c r="B3" s="5" t="n">
        <v>226528</v>
      </c>
      <c r="C3" s="5" t="n">
        <v>222217</v>
      </c>
    </row>
    <row r="4">
      <c r="A4" s="4" t="inlineStr">
        <is>
          <t>Aggregate fair value of capitalized mortgage servicing rights</t>
        </is>
      </c>
      <c r="B4" s="5" t="n">
        <v>2559</v>
      </c>
      <c r="C4" s="5" t="n">
        <v>24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chedule of Servicing Assets at Fair Value (Details) - USD ($) $ in Thousands</t>
        </is>
      </c>
      <c r="B1" s="2" t="inlineStr">
        <is>
          <t>12 Months Ended</t>
        </is>
      </c>
    </row>
    <row r="2">
      <c r="B2" s="2" t="inlineStr">
        <is>
          <t>Dec. 31, 2024</t>
        </is>
      </c>
      <c r="C2" s="2" t="inlineStr">
        <is>
          <t>Dec. 31, 2023</t>
        </is>
      </c>
    </row>
    <row r="3">
      <c r="A3" s="3" t="inlineStr">
        <is>
          <t>Servicing Rights</t>
        </is>
      </c>
      <c r="B3" s="4" t="inlineStr">
        <is>
          <t xml:space="preserve"> </t>
        </is>
      </c>
      <c r="C3" s="4" t="inlineStr">
        <is>
          <t xml:space="preserve"> </t>
        </is>
      </c>
    </row>
    <row r="4">
      <c r="A4" s="4" t="inlineStr">
        <is>
          <t>Balances, beginning of period</t>
        </is>
      </c>
      <c r="B4" s="5" t="n">
        <v>1945</v>
      </c>
      <c r="C4" s="5" t="n">
        <v>2012</v>
      </c>
    </row>
    <row r="5">
      <c r="A5" s="4" t="inlineStr">
        <is>
          <t>Servicing rights capitalized</t>
        </is>
      </c>
      <c r="B5" s="6" t="n">
        <v>198</v>
      </c>
      <c r="C5" s="6" t="n">
        <v>147</v>
      </c>
    </row>
    <row r="6">
      <c r="A6" s="4" t="inlineStr">
        <is>
          <t>Amortization of servicing rights</t>
        </is>
      </c>
      <c r="B6" s="6" t="n">
        <v>-192</v>
      </c>
      <c r="C6" s="6" t="n">
        <v>-214</v>
      </c>
    </row>
    <row r="7">
      <c r="A7" s="4" t="inlineStr">
        <is>
          <t>Balances, end of period</t>
        </is>
      </c>
      <c r="B7" s="5" t="n">
        <v>1951</v>
      </c>
      <c r="C7" s="5" t="n">
        <v>194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Qualified Affordable Housing Investments (Details) - USD ($) $ in Thousands</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Investments in LIHTC</t>
        </is>
      </c>
      <c r="B4" s="5" t="n">
        <v>951</v>
      </c>
      <c r="C4" s="5" t="n">
        <v>1100</v>
      </c>
    </row>
    <row r="5">
      <c r="A5" s="4" t="inlineStr">
        <is>
          <t>Investment, Proportional Amortization Method, Elected, Statement of Financial Position [Extensible Enumeration]</t>
        </is>
      </c>
      <c r="B5" s="4" t="inlineStr">
        <is>
          <t>Other assets</t>
        </is>
      </c>
      <c r="C5" s="4" t="inlineStr">
        <is>
          <t xml:space="preserve"> </t>
        </is>
      </c>
    </row>
    <row r="6">
      <c r="A6" s="4" t="inlineStr">
        <is>
          <t>Amortization expense</t>
        </is>
      </c>
      <c r="B6" s="5" t="n">
        <v>178</v>
      </c>
      <c r="C6" s="6" t="n">
        <v>184</v>
      </c>
    </row>
    <row r="7">
      <c r="A7" s="4" t="inlineStr">
        <is>
          <t>Tax credits recognized</t>
        </is>
      </c>
      <c r="B7" s="5" t="n">
        <v>184</v>
      </c>
      <c r="C7" s="5" t="n">
        <v>191</v>
      </c>
    </row>
    <row r="8">
      <c r="A8" s="4" t="inlineStr">
        <is>
          <t>InvestmentProgramProportionalAmortizationMethodAppliedIncomeTaxCreditAndOtherTaxBenefitAmortizationStatementOfIncomeOrComprehensiveIncomeExtensibleEnumerationNotDisclosedFlag</t>
        </is>
      </c>
      <c r="B8" s="4" t="inlineStr">
        <is>
          <t>Amortization expense</t>
        </is>
      </c>
      <c r="C8" s="4" t="inlineStr">
        <is>
          <t xml:space="preserve"> </t>
        </is>
      </c>
    </row>
    <row r="9">
      <c r="A9" s="4" t="inlineStr">
        <is>
          <t>InvestmentProgramProportionalAmortizationMethodAppliedIncomeTaxCreditAndOtherTaxBenefitAmortizationStatementOfCashFlowsExtensibleEnumerationNotDisclosedFlag</t>
        </is>
      </c>
      <c r="B9" s="4" t="inlineStr">
        <is>
          <t xml:space="preserve"> </t>
        </is>
      </c>
      <c r="C9" s="4" t="inlineStr">
        <is>
          <t>Amortization expense</t>
        </is>
      </c>
    </row>
    <row r="10">
      <c r="A10" s="4" t="inlineStr">
        <is>
          <t>InvestmentProgramProportionalAmortizationMethodElectedIncomeTaxCreditAndOtherIncomeTaxBenefitBeforeAmortizationStatementOfIncomeOrComprehensiveIncomeExtensibleEnumerationNotDisclosedFlag</t>
        </is>
      </c>
      <c r="B10" s="4" t="inlineStr">
        <is>
          <t>Tax credits recognized</t>
        </is>
      </c>
      <c r="C10" s="4" t="inlineStr">
        <is>
          <t xml:space="preserve"> </t>
        </is>
      </c>
    </row>
    <row r="11">
      <c r="A11" s="4" t="inlineStr">
        <is>
          <t>Investment Program Proportional Amortization Method, Elected Income Tax Credit and Other Income Tax Benefit before Amortization Statement of Cash Flows Extensible Enumeration Not Disclosed Flag</t>
        </is>
      </c>
      <c r="B11" s="4" t="inlineStr">
        <is>
          <t>Tax credits recognized</t>
        </is>
      </c>
      <c r="C1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posits - Deposit Liabilities, Type (Details) - USD ($)</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Demand deposits</t>
        </is>
      </c>
      <c r="B3" s="5" t="n">
        <v>434228000</v>
      </c>
      <c r="C3" s="5" t="n">
        <v>405338000</v>
      </c>
    </row>
    <row r="4">
      <c r="A4" s="4" t="inlineStr">
        <is>
          <t>Savings deposits</t>
        </is>
      </c>
      <c r="B4" s="6" t="n">
        <v>112499000</v>
      </c>
      <c r="C4" s="6" t="n">
        <v>117659000</v>
      </c>
    </row>
    <row r="5">
      <c r="A5" s="4" t="inlineStr">
        <is>
          <t>Brokered certificates</t>
        </is>
      </c>
      <c r="B5" s="6" t="n">
        <v>257587000</v>
      </c>
      <c r="C5" s="6" t="n">
        <v>268838000</v>
      </c>
    </row>
    <row r="6">
      <c r="A6" s="4" t="inlineStr">
        <is>
          <t>Certificates and other time deposits greater than $250,000</t>
        </is>
      </c>
      <c r="B6" s="6" t="n">
        <v>67493000</v>
      </c>
      <c r="C6" s="6" t="n">
        <v>55710000</v>
      </c>
    </row>
    <row r="7">
      <c r="A7" s="4" t="inlineStr">
        <is>
          <t>Other certificates and time deposits</t>
        </is>
      </c>
      <c r="B7" s="6" t="n">
        <v>222133000</v>
      </c>
      <c r="C7" s="6" t="n">
        <v>193595000</v>
      </c>
    </row>
    <row r="8">
      <c r="A8" s="4" t="inlineStr">
        <is>
          <t>Total deposits</t>
        </is>
      </c>
      <c r="B8" s="5" t="n">
        <v>1093939857</v>
      </c>
      <c r="C8" s="5" t="n">
        <v>1041139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posits - Time Deposit Maturities (Details) $ in Thousands</t>
        </is>
      </c>
      <c r="B1" s="2" t="inlineStr">
        <is>
          <t>Dec. 31, 2024 USD ($)</t>
        </is>
      </c>
    </row>
    <row r="2">
      <c r="A2" s="3" t="inlineStr">
        <is>
          <t>Banking and Thrift, Other Disclosure [Abstract]</t>
        </is>
      </c>
      <c r="B2" s="4" t="inlineStr">
        <is>
          <t xml:space="preserve"> </t>
        </is>
      </c>
    </row>
    <row r="3">
      <c r="A3" s="4" t="inlineStr">
        <is>
          <t>2025</t>
        </is>
      </c>
      <c r="B3" s="5" t="n">
        <v>366777</v>
      </c>
    </row>
    <row r="4">
      <c r="A4" s="4" t="inlineStr">
        <is>
          <t>2026</t>
        </is>
      </c>
      <c r="B4" s="6" t="n">
        <v>138037</v>
      </c>
    </row>
    <row r="5">
      <c r="A5" s="4" t="inlineStr">
        <is>
          <t>2027</t>
        </is>
      </c>
      <c r="B5" s="6" t="n">
        <v>27706</v>
      </c>
    </row>
    <row r="6">
      <c r="A6" s="4" t="inlineStr">
        <is>
          <t>2028</t>
        </is>
      </c>
      <c r="B6" s="6" t="n">
        <v>10835</v>
      </c>
    </row>
    <row r="7">
      <c r="A7" s="4" t="inlineStr">
        <is>
          <t>2029</t>
        </is>
      </c>
      <c r="B7" s="6" t="n">
        <v>2094</v>
      </c>
    </row>
    <row r="8">
      <c r="A8" s="4" t="inlineStr">
        <is>
          <t>Thereafter</t>
        </is>
      </c>
      <c r="B8" s="6" t="n">
        <v>1764</v>
      </c>
    </row>
    <row r="9">
      <c r="A9" s="4" t="inlineStr">
        <is>
          <t>Time deposits</t>
        </is>
      </c>
      <c r="B9" s="5" t="n">
        <v>5472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ederal Home Loan Bank Advances - Narrative (Details) - USD ($)</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FHLB advances subject to adjustable rate option</t>
        </is>
      </c>
      <c r="B3" s="5" t="n">
        <v>42000000</v>
      </c>
      <c r="C3" s="4" t="inlineStr">
        <is>
          <t xml:space="preserve"> </t>
        </is>
      </c>
    </row>
    <row r="4">
      <c r="A4" s="4" t="inlineStr">
        <is>
          <t>Federal Home Loan Bank Advances</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air value of financial instruments owned and pledged as collateral</t>
        </is>
      </c>
      <c r="B6" s="6" t="n">
        <v>539251000</v>
      </c>
      <c r="C6" s="5" t="n">
        <v>521564000</v>
      </c>
    </row>
    <row r="7">
      <c r="A7" s="4" t="inlineStr">
        <is>
          <t>Long-term line of credit</t>
        </is>
      </c>
      <c r="B7" s="5" t="n">
        <v>10000000</v>
      </c>
      <c r="C7" s="4" t="inlineStr">
        <is>
          <t xml:space="preserve"> </t>
        </is>
      </c>
    </row>
    <row r="8">
      <c r="A8" s="4" t="inlineStr">
        <is>
          <t>Line of credit facility, interest rate at period end (in percent)</t>
        </is>
      </c>
      <c r="B8" s="9" t="n">
        <v>0.0467</v>
      </c>
      <c r="C8" s="4" t="inlineStr">
        <is>
          <t xml:space="preserve"> </t>
        </is>
      </c>
    </row>
    <row r="9">
      <c r="A9" s="4" t="inlineStr">
        <is>
          <t>Line of credit facility, fair value of amount outstanding</t>
        </is>
      </c>
      <c r="B9" s="5" t="n">
        <v>0</v>
      </c>
      <c r="C9" s="5" t="n">
        <v>0</v>
      </c>
    </row>
    <row r="10">
      <c r="A10" s="4" t="inlineStr">
        <is>
          <t>Minimum</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Aggregate fair value of capitalized mortgage servicing rights (in percent)</t>
        </is>
      </c>
      <c r="B12" s="9" t="n">
        <v>0.0061</v>
      </c>
      <c r="C12" s="4" t="inlineStr">
        <is>
          <t xml:space="preserve"> </t>
        </is>
      </c>
    </row>
    <row r="13">
      <c r="A13" s="4" t="inlineStr">
        <is>
          <t>Maximum</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Aggregate fair value of capitalized mortgage servicing rights (in percent)</t>
        </is>
      </c>
      <c r="B15" s="9" t="n">
        <v>0.0533</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 Federal Home Loan Bank, Advances (Details) $ in Thousands</t>
        </is>
      </c>
      <c r="B1" s="2" t="inlineStr">
        <is>
          <t>Dec. 31, 2024 USD ($)</t>
        </is>
      </c>
    </row>
    <row r="2">
      <c r="A2" s="3" t="inlineStr">
        <is>
          <t>Advance from Federal Home Loan Bank [Abstract]</t>
        </is>
      </c>
      <c r="B2" s="4" t="inlineStr">
        <is>
          <t xml:space="preserve"> </t>
        </is>
      </c>
    </row>
    <row r="3">
      <c r="A3" s="4" t="inlineStr">
        <is>
          <t>2025</t>
        </is>
      </c>
      <c r="B3" s="5" t="n">
        <v>125000</v>
      </c>
    </row>
    <row r="4">
      <c r="A4" s="4" t="inlineStr">
        <is>
          <t>2026</t>
        </is>
      </c>
      <c r="B4" s="6" t="n">
        <v>74000</v>
      </c>
    </row>
    <row r="5">
      <c r="A5" s="4" t="inlineStr">
        <is>
          <t>2027</t>
        </is>
      </c>
      <c r="B5" s="6" t="n">
        <v>23000</v>
      </c>
    </row>
    <row r="6">
      <c r="A6" s="4" t="inlineStr">
        <is>
          <t>2028</t>
        </is>
      </c>
      <c r="B6" s="6" t="n">
        <v>16000</v>
      </c>
    </row>
    <row r="7">
      <c r="A7" s="4" t="inlineStr">
        <is>
          <t>2029</t>
        </is>
      </c>
      <c r="B7" s="6" t="n">
        <v>7000</v>
      </c>
    </row>
    <row r="8">
      <c r="A8" s="4" t="inlineStr">
        <is>
          <t>Thereafter</t>
        </is>
      </c>
      <c r="B8" s="6" t="n">
        <v>20000</v>
      </c>
    </row>
    <row r="9">
      <c r="A9" s="4" t="inlineStr">
        <is>
          <t>FHLB Advances</t>
        </is>
      </c>
      <c r="B9" s="5" t="n">
        <v>26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 USD ($)</t>
        </is>
      </c>
      <c r="B1" s="2" t="inlineStr">
        <is>
          <t>12 Months Ended</t>
        </is>
      </c>
    </row>
    <row r="2">
      <c r="B2" s="2" t="inlineStr">
        <is>
          <t>Dec. 31, 2024</t>
        </is>
      </c>
      <c r="C2" s="2" t="inlineStr">
        <is>
          <t>Dec. 31, 2023</t>
        </is>
      </c>
    </row>
    <row r="3">
      <c r="A3" s="3" t="inlineStr">
        <is>
          <t>Currently payable</t>
        </is>
      </c>
      <c r="B3" s="4" t="inlineStr">
        <is>
          <t xml:space="preserve"> </t>
        </is>
      </c>
      <c r="C3" s="4" t="inlineStr">
        <is>
          <t xml:space="preserve"> </t>
        </is>
      </c>
    </row>
    <row r="4">
      <c r="A4" s="4" t="inlineStr">
        <is>
          <t>Federal</t>
        </is>
      </c>
      <c r="B4" s="5" t="n">
        <v>1328000</v>
      </c>
      <c r="C4" s="5" t="n">
        <v>877000</v>
      </c>
    </row>
    <row r="5">
      <c r="A5" s="4" t="inlineStr">
        <is>
          <t>State</t>
        </is>
      </c>
      <c r="B5" s="6" t="n">
        <v>0</v>
      </c>
      <c r="C5" s="6" t="n">
        <v>-2000</v>
      </c>
    </row>
    <row r="6">
      <c r="A6" s="3" t="inlineStr">
        <is>
          <t>Deferred</t>
        </is>
      </c>
      <c r="B6" s="4" t="inlineStr">
        <is>
          <t xml:space="preserve"> </t>
        </is>
      </c>
      <c r="C6" s="4" t="inlineStr">
        <is>
          <t xml:space="preserve"> </t>
        </is>
      </c>
    </row>
    <row r="7">
      <c r="A7" s="4" t="inlineStr">
        <is>
          <t>Federal</t>
        </is>
      </c>
      <c r="B7" s="6" t="n">
        <v>250000</v>
      </c>
      <c r="C7" s="6" t="n">
        <v>538000</v>
      </c>
    </row>
    <row r="8">
      <c r="A8" s="4" t="inlineStr">
        <is>
          <t>State</t>
        </is>
      </c>
      <c r="B8" s="6" t="n">
        <v>-92000</v>
      </c>
      <c r="C8" s="6" t="n">
        <v>103000</v>
      </c>
    </row>
    <row r="9">
      <c r="A9" s="4" t="inlineStr">
        <is>
          <t>Total income tax expense</t>
        </is>
      </c>
      <c r="B9" s="6" t="n">
        <v>1486348</v>
      </c>
      <c r="C9" s="6" t="n">
        <v>1515881</v>
      </c>
    </row>
    <row r="10">
      <c r="A10" s="3" t="inlineStr">
        <is>
          <t>Reconciliation of federal statutory to actual tax expense</t>
        </is>
      </c>
      <c r="B10" s="4" t="inlineStr">
        <is>
          <t xml:space="preserve"> </t>
        </is>
      </c>
      <c r="C10" s="4" t="inlineStr">
        <is>
          <t xml:space="preserve"> </t>
        </is>
      </c>
    </row>
    <row r="11">
      <c r="A11" s="4" t="inlineStr">
        <is>
          <t>Federal statutory income tax at 21%</t>
        </is>
      </c>
      <c r="B11" s="6" t="n">
        <v>2281000</v>
      </c>
      <c r="C11" s="6" t="n">
        <v>2311000</v>
      </c>
    </row>
    <row r="12">
      <c r="A12" s="4" t="inlineStr">
        <is>
          <t>Tax-exempt interest</t>
        </is>
      </c>
      <c r="B12" s="6" t="n">
        <v>-672000</v>
      </c>
      <c r="C12" s="6" t="n">
        <v>-694000</v>
      </c>
    </row>
    <row r="13">
      <c r="A13" s="4" t="inlineStr">
        <is>
          <t>Effect of state income taxes</t>
        </is>
      </c>
      <c r="B13" s="6" t="n">
        <v>-92000</v>
      </c>
      <c r="C13" s="6" t="n">
        <v>80000</v>
      </c>
    </row>
    <row r="14">
      <c r="A14" s="4" t="inlineStr">
        <is>
          <t>ESOP</t>
        </is>
      </c>
      <c r="B14" s="6" t="n">
        <v>-92000</v>
      </c>
      <c r="C14" s="6" t="n">
        <v>-26000</v>
      </c>
    </row>
    <row r="15">
      <c r="A15" s="4" t="inlineStr">
        <is>
          <t>Cash surrender value - life insurance</t>
        </is>
      </c>
      <c r="B15" s="6" t="n">
        <v>-19000</v>
      </c>
      <c r="C15" s="6" t="n">
        <v>-19000</v>
      </c>
    </row>
    <row r="16">
      <c r="A16" s="4" t="inlineStr">
        <is>
          <t>Low income housing tax credit</t>
        </is>
      </c>
      <c r="B16" s="6" t="n">
        <v>-30000</v>
      </c>
      <c r="C16" s="6" t="n">
        <v>-30000</v>
      </c>
    </row>
    <row r="17">
      <c r="A17" s="4" t="inlineStr">
        <is>
          <t>Small insurance captive premiums</t>
        </is>
      </c>
      <c r="B17" s="6" t="n">
        <v>-183000</v>
      </c>
      <c r="C17" s="6" t="n">
        <v>-218000</v>
      </c>
    </row>
    <row r="18">
      <c r="A18" s="4" t="inlineStr">
        <is>
          <t>Stock compensation</t>
        </is>
      </c>
      <c r="B18" s="6" t="n">
        <v>11000</v>
      </c>
      <c r="C18" s="6" t="n">
        <v>51000</v>
      </c>
    </row>
    <row r="19">
      <c r="A19" s="4" t="inlineStr">
        <is>
          <t>Carryforward attribute expiration</t>
        </is>
      </c>
      <c r="B19" s="6" t="n">
        <v>407000</v>
      </c>
      <c r="C19" s="6" t="n">
        <v>0</v>
      </c>
    </row>
    <row r="20">
      <c r="A20" s="4" t="inlineStr">
        <is>
          <t>Other</t>
        </is>
      </c>
      <c r="B20" s="6" t="n">
        <v>-125000</v>
      </c>
      <c r="C20" s="6" t="n">
        <v>61000</v>
      </c>
    </row>
    <row r="21">
      <c r="A21" s="4" t="inlineStr">
        <is>
          <t>Total income tax expense</t>
        </is>
      </c>
      <c r="B21" s="5" t="n">
        <v>1486348</v>
      </c>
      <c r="C21" s="5" t="n">
        <v>151588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credit losses</t>
        </is>
      </c>
      <c r="B3" s="5" t="n">
        <v>3816</v>
      </c>
      <c r="C3" s="5" t="n">
        <v>4039</v>
      </c>
    </row>
    <row r="4">
      <c r="A4" s="4" t="inlineStr">
        <is>
          <t>Net operating loss carryforward</t>
        </is>
      </c>
      <c r="B4" s="6" t="n">
        <v>254</v>
      </c>
      <c r="C4" s="6" t="n">
        <v>184</v>
      </c>
    </row>
    <row r="5">
      <c r="A5" s="4" t="inlineStr">
        <is>
          <t>Nonaccrual interest</t>
        </is>
      </c>
      <c r="B5" s="6" t="n">
        <v>28</v>
      </c>
      <c r="C5" s="6" t="n">
        <v>39</v>
      </c>
    </row>
    <row r="6">
      <c r="A6" s="4" t="inlineStr">
        <is>
          <t>Investment basis</t>
        </is>
      </c>
      <c r="B6" s="6" t="n">
        <v>4</v>
      </c>
      <c r="C6" s="6" t="n">
        <v>4</v>
      </c>
    </row>
    <row r="7">
      <c r="A7" s="4" t="inlineStr">
        <is>
          <t>Deferred compensation</t>
        </is>
      </c>
      <c r="B7" s="6" t="n">
        <v>498</v>
      </c>
      <c r="C7" s="6" t="n">
        <v>492</v>
      </c>
    </row>
    <row r="8">
      <c r="A8" s="4" t="inlineStr">
        <is>
          <t>Stock compensation</t>
        </is>
      </c>
      <c r="B8" s="6" t="n">
        <v>431</v>
      </c>
      <c r="C8" s="6" t="n">
        <v>333</v>
      </c>
    </row>
    <row r="9">
      <c r="A9" s="4" t="inlineStr">
        <is>
          <t>ESOP</t>
        </is>
      </c>
      <c r="B9" s="6" t="n">
        <v>328</v>
      </c>
      <c r="C9" s="6" t="n">
        <v>0</v>
      </c>
    </row>
    <row r="10">
      <c r="A10" s="4" t="inlineStr">
        <is>
          <t>Unrealized loss on securities available for sale</t>
        </is>
      </c>
      <c r="B10" s="6" t="n">
        <v>12176</v>
      </c>
      <c r="C10" s="6" t="n">
        <v>11442</v>
      </c>
    </row>
    <row r="11">
      <c r="A11" s="4" t="inlineStr">
        <is>
          <t>Charitable contributions</t>
        </is>
      </c>
      <c r="B11" s="6" t="n">
        <v>4</v>
      </c>
      <c r="C11" s="6" t="n">
        <v>549</v>
      </c>
    </row>
    <row r="12">
      <c r="A12" s="4" t="inlineStr">
        <is>
          <t>Other</t>
        </is>
      </c>
      <c r="B12" s="6" t="n">
        <v>441</v>
      </c>
      <c r="C12" s="6" t="n">
        <v>493</v>
      </c>
    </row>
    <row r="13">
      <c r="A13" s="4" t="inlineStr">
        <is>
          <t>Total assets</t>
        </is>
      </c>
      <c r="B13" s="6" t="n">
        <v>17980</v>
      </c>
      <c r="C13" s="6" t="n">
        <v>17575</v>
      </c>
    </row>
    <row r="14">
      <c r="A14" s="3" t="inlineStr">
        <is>
          <t>Liabilities</t>
        </is>
      </c>
      <c r="B14" s="4" t="inlineStr">
        <is>
          <t xml:space="preserve"> </t>
        </is>
      </c>
      <c r="C14" s="4" t="inlineStr">
        <is>
          <t xml:space="preserve"> </t>
        </is>
      </c>
    </row>
    <row r="15">
      <c r="A15" s="4" t="inlineStr">
        <is>
          <t>FHLB stock dividend</t>
        </is>
      </c>
      <c r="B15" s="6" t="n">
        <v>166</v>
      </c>
      <c r="C15" s="6" t="n">
        <v>166</v>
      </c>
    </row>
    <row r="16">
      <c r="A16" s="4" t="inlineStr">
        <is>
          <t>Fixed assets</t>
        </is>
      </c>
      <c r="B16" s="6" t="n">
        <v>1</v>
      </c>
      <c r="C16" s="6" t="n">
        <v>138</v>
      </c>
    </row>
    <row r="17">
      <c r="A17" s="4" t="inlineStr">
        <is>
          <t>Mortgage-servicing rights</t>
        </is>
      </c>
      <c r="B17" s="6" t="n">
        <v>455</v>
      </c>
      <c r="C17" s="6" t="n">
        <v>454</v>
      </c>
    </row>
    <row r="18">
      <c r="A18" s="4" t="inlineStr">
        <is>
          <t>Prepaid assets</t>
        </is>
      </c>
      <c r="B18" s="6" t="n">
        <v>507</v>
      </c>
      <c r="C18" s="6" t="n">
        <v>529</v>
      </c>
    </row>
    <row r="19">
      <c r="A19" s="4" t="inlineStr">
        <is>
          <t>Other</t>
        </is>
      </c>
      <c r="B19" s="6" t="n">
        <v>92</v>
      </c>
      <c r="C19" s="6" t="n">
        <v>105</v>
      </c>
    </row>
    <row r="20">
      <c r="A20" s="4" t="inlineStr">
        <is>
          <t>Total liabilities</t>
        </is>
      </c>
      <c r="B20" s="6" t="n">
        <v>1221</v>
      </c>
      <c r="C20" s="6" t="n">
        <v>1392</v>
      </c>
    </row>
    <row r="21">
      <c r="A21" s="4" t="inlineStr">
        <is>
          <t>Net deferred tax asset</t>
        </is>
      </c>
      <c r="B21" s="5" t="n">
        <v>16759</v>
      </c>
      <c r="C21" s="5" t="n">
        <v>161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Charitable contributions</t>
        </is>
      </c>
      <c r="B3" s="5" t="n">
        <v>4</v>
      </c>
      <c r="C3" s="5" t="n">
        <v>549</v>
      </c>
    </row>
    <row r="4">
      <c r="A4" s="4" t="inlineStr">
        <is>
          <t>Domestic Tax Jurisdiction</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Charitable contributions</t>
        </is>
      </c>
      <c r="B6" s="6" t="n">
        <v>20</v>
      </c>
      <c r="C6" s="4" t="inlineStr">
        <is>
          <t xml:space="preserve"> </t>
        </is>
      </c>
    </row>
    <row r="7">
      <c r="A7" s="4" t="inlineStr">
        <is>
          <t>State and Local Jurisdiction</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 subject to expiration</t>
        </is>
      </c>
      <c r="B9" s="5" t="n">
        <v>5100</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7" customWidth="1" min="5" max="5"/>
    <col width="13" customWidth="1" min="6" max="6"/>
    <col width="13" customWidth="1" min="7" max="7"/>
    <col width="30" customWidth="1" min="8" max="8"/>
    <col width="27" customWidth="1" min="9" max="9"/>
    <col width="44" customWidth="1" min="10" max="10"/>
    <col width="18" customWidth="1" min="11" max="11"/>
    <col width="49" customWidth="1" min="12" max="12"/>
    <col width="35" customWidth="1" min="13" max="13"/>
    <col width="21" customWidth="1" min="14" max="14"/>
    <col width="38" customWidth="1" min="15" max="15"/>
    <col width="37" customWidth="1" min="16" max="16"/>
    <col width="54" customWidth="1" min="17" max="17"/>
  </cols>
  <sheetData>
    <row r="1">
      <c r="A1" s="1" t="inlineStr">
        <is>
          <t>Consolidated Statements of Stockholders' Equity - USD ($)</t>
        </is>
      </c>
      <c r="C1" s="2" t="inlineStr">
        <is>
          <t>Total</t>
        </is>
      </c>
      <c r="D1" s="2" t="inlineStr">
        <is>
          <t>Impact of ASU 2016-13 adoption</t>
        </is>
      </c>
      <c r="E1" s="2" t="inlineStr">
        <is>
          <t>Adjusted Balance</t>
        </is>
      </c>
      <c r="F1" s="2" t="inlineStr">
        <is>
          <t>Common Stock</t>
        </is>
      </c>
      <c r="H1" s="2" t="inlineStr">
        <is>
          <t>Common Stock Adjusted Balance</t>
        </is>
      </c>
      <c r="I1" s="2" t="inlineStr">
        <is>
          <t>Additional Paid-in Capital</t>
        </is>
      </c>
      <c r="J1" s="2" t="inlineStr">
        <is>
          <t>Additional Paid-in Capital Adjusted Balance</t>
        </is>
      </c>
      <c r="K1" s="2" t="inlineStr">
        <is>
          <t>Retained Earnings</t>
        </is>
      </c>
      <c r="L1" s="2" t="inlineStr">
        <is>
          <t>Retained Earnings Impact of ASU 2016-13 adoption</t>
        </is>
      </c>
      <c r="M1" s="2" t="inlineStr">
        <is>
          <t>Retained Earnings Adjusted Balance</t>
        </is>
      </c>
      <c r="N1" s="2" t="inlineStr">
        <is>
          <t>Unearned ESOP Shares</t>
        </is>
      </c>
      <c r="O1" s="2" t="inlineStr">
        <is>
          <t>Unearned ESOP Shares Adjusted Balance</t>
        </is>
      </c>
      <c r="P1" s="2" t="inlineStr">
        <is>
          <t>Accumulated Other Comprehensive Loss</t>
        </is>
      </c>
      <c r="Q1" s="2" t="inlineStr">
        <is>
          <t>Accumulated Other Comprehensive Loss Adjusted Balance</t>
        </is>
      </c>
    </row>
    <row r="2">
      <c r="A2" s="4" t="inlineStr">
        <is>
          <t>Beginning balance (in shares) at Dec. 31, 2022</t>
        </is>
      </c>
      <c r="C2" s="4" t="inlineStr">
        <is>
          <t xml:space="preserve"> </t>
        </is>
      </c>
      <c r="D2" s="4" t="inlineStr">
        <is>
          <t xml:space="preserve"> </t>
        </is>
      </c>
      <c r="E2" s="4" t="inlineStr">
        <is>
          <t xml:space="preserve"> </t>
        </is>
      </c>
      <c r="F2" s="6" t="n">
        <v>11784246</v>
      </c>
      <c r="H2" s="6" t="n">
        <v>1178424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C3" s="5" t="n">
        <v>132384573</v>
      </c>
      <c r="D3" s="5" t="n">
        <v>-3785168</v>
      </c>
      <c r="E3" s="5" t="n">
        <v>128599405</v>
      </c>
      <c r="F3" s="5" t="n">
        <v>117842</v>
      </c>
      <c r="H3" s="5" t="n">
        <v>117842</v>
      </c>
      <c r="I3" s="5" t="n">
        <v>106088897</v>
      </c>
      <c r="J3" s="5" t="n">
        <v>106088897</v>
      </c>
      <c r="K3" s="5" t="n">
        <v>88122052</v>
      </c>
      <c r="L3" s="5" t="n">
        <v>-3785168</v>
      </c>
      <c r="M3" s="5" t="n">
        <v>84336884</v>
      </c>
      <c r="N3" s="5" t="n">
        <v>-12193043</v>
      </c>
      <c r="O3" s="5" t="n">
        <v>-12193043</v>
      </c>
      <c r="P3" s="5" t="n">
        <v>-49751175</v>
      </c>
      <c r="Q3" s="5" t="n">
        <v>-4975117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C5" s="6" t="n">
        <v>9486836</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6" t="n">
        <v>948683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 net of tax expense (benefit)</t>
        </is>
      </c>
      <c r="C6" s="6" t="n">
        <v>6706079</v>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706079</v>
      </c>
      <c r="Q6" s="4" t="inlineStr">
        <is>
          <t xml:space="preserve"> </t>
        </is>
      </c>
    </row>
    <row r="7">
      <c r="A7" s="4" t="inlineStr">
        <is>
          <t>ESOP shares earned</t>
        </is>
      </c>
      <c r="C7" s="6" t="n">
        <v>611545</v>
      </c>
      <c r="D7" s="4" t="inlineStr">
        <is>
          <t xml:space="preserve"> </t>
        </is>
      </c>
      <c r="E7" s="4" t="inlineStr">
        <is>
          <t xml:space="preserve"> </t>
        </is>
      </c>
      <c r="F7" s="4" t="inlineStr">
        <is>
          <t xml:space="preserve"> </t>
        </is>
      </c>
      <c r="H7" s="4" t="inlineStr">
        <is>
          <t xml:space="preserve"> </t>
        </is>
      </c>
      <c r="I7" s="6" t="n">
        <v>-123772</v>
      </c>
      <c r="J7" s="4" t="inlineStr">
        <is>
          <t xml:space="preserve"> </t>
        </is>
      </c>
      <c r="K7" s="4" t="inlineStr">
        <is>
          <t xml:space="preserve"> </t>
        </is>
      </c>
      <c r="L7" s="4" t="inlineStr">
        <is>
          <t xml:space="preserve"> </t>
        </is>
      </c>
      <c r="M7" s="4" t="inlineStr">
        <is>
          <t xml:space="preserve"> </t>
        </is>
      </c>
      <c r="N7" s="6" t="n">
        <v>735317</v>
      </c>
      <c r="O7" s="4" t="inlineStr">
        <is>
          <t xml:space="preserve"> </t>
        </is>
      </c>
      <c r="P7" s="4" t="inlineStr">
        <is>
          <t xml:space="preserve"> </t>
        </is>
      </c>
      <c r="Q7" s="4" t="inlineStr">
        <is>
          <t xml:space="preserve"> </t>
        </is>
      </c>
    </row>
    <row r="8">
      <c r="A8" s="4" t="inlineStr">
        <is>
          <t>Stock based compensation</t>
        </is>
      </c>
      <c r="C8" s="6" t="n">
        <v>1627203</v>
      </c>
      <c r="D8" s="4" t="inlineStr">
        <is>
          <t xml:space="preserve"> </t>
        </is>
      </c>
      <c r="E8" s="4" t="inlineStr">
        <is>
          <t xml:space="preserve"> </t>
        </is>
      </c>
      <c r="F8" s="4" t="inlineStr">
        <is>
          <t xml:space="preserve"> </t>
        </is>
      </c>
      <c r="H8" s="4" t="inlineStr">
        <is>
          <t xml:space="preserve"> </t>
        </is>
      </c>
      <c r="I8" s="6" t="n">
        <v>162720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dividends ($0.56 per share)</t>
        </is>
      </c>
      <c r="C9" s="6" t="n">
        <v>-5920973</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6" t="n">
        <v>-592097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common stock (in shares)</t>
        </is>
      </c>
      <c r="C10" s="4" t="inlineStr">
        <is>
          <t xml:space="preserve"> </t>
        </is>
      </c>
      <c r="D10" s="4" t="inlineStr">
        <is>
          <t xml:space="preserve"> </t>
        </is>
      </c>
      <c r="E10" s="4" t="inlineStr">
        <is>
          <t xml:space="preserve"> </t>
        </is>
      </c>
      <c r="F10" s="6" t="n">
        <v>-57574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urchase of common stock</t>
        </is>
      </c>
      <c r="C11" s="5" t="n">
        <v>-6250519</v>
      </c>
      <c r="D11" s="4" t="inlineStr">
        <is>
          <t xml:space="preserve"> </t>
        </is>
      </c>
      <c r="E11" s="4" t="inlineStr">
        <is>
          <t xml:space="preserve"> </t>
        </is>
      </c>
      <c r="F11" s="5" t="n">
        <v>-5757</v>
      </c>
      <c r="H11" s="4" t="inlineStr">
        <is>
          <t xml:space="preserve"> </t>
        </is>
      </c>
      <c r="I11" s="6" t="n">
        <v>-624476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in shares) at Dec. 31, 2023</t>
        </is>
      </c>
      <c r="C12" s="6" t="n">
        <v>11208500</v>
      </c>
      <c r="D12" s="4" t="inlineStr">
        <is>
          <t xml:space="preserve"> </t>
        </is>
      </c>
      <c r="E12" s="4" t="inlineStr">
        <is>
          <t xml:space="preserve"> </t>
        </is>
      </c>
      <c r="F12" s="6" t="n">
        <v>11208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Dec. 31, 2023</t>
        </is>
      </c>
      <c r="C13" s="5" t="n">
        <v>134859576</v>
      </c>
      <c r="D13" s="4" t="inlineStr">
        <is>
          <t xml:space="preserve"> </t>
        </is>
      </c>
      <c r="E13" s="4" t="inlineStr">
        <is>
          <t xml:space="preserve"> </t>
        </is>
      </c>
      <c r="F13" s="5" t="n">
        <v>112085</v>
      </c>
      <c r="H13" s="4" t="inlineStr">
        <is>
          <t xml:space="preserve"> </t>
        </is>
      </c>
      <c r="I13" s="6" t="n">
        <v>101347566</v>
      </c>
      <c r="J13" s="4" t="inlineStr">
        <is>
          <t xml:space="preserve"> </t>
        </is>
      </c>
      <c r="K13" s="6" t="n">
        <v>87902747</v>
      </c>
      <c r="L13" s="4" t="inlineStr">
        <is>
          <t xml:space="preserve"> </t>
        </is>
      </c>
      <c r="M13" s="4" t="inlineStr">
        <is>
          <t xml:space="preserve"> </t>
        </is>
      </c>
      <c r="N13" s="6" t="n">
        <v>-11457726</v>
      </c>
      <c r="O13" s="4" t="inlineStr">
        <is>
          <t xml:space="preserve"> </t>
        </is>
      </c>
      <c r="P13" s="6" t="n">
        <v>-43045096</v>
      </c>
      <c r="Q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C15" s="6" t="n">
        <v>9377348</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6" t="n">
        <v>937734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net of tax expense (benefit)</t>
        </is>
      </c>
      <c r="C16" s="6" t="n">
        <v>-2761101</v>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761101</v>
      </c>
      <c r="Q16" s="4" t="inlineStr">
        <is>
          <t xml:space="preserve"> </t>
        </is>
      </c>
    </row>
    <row r="17">
      <c r="A17" s="4" t="inlineStr">
        <is>
          <t>ESOP shares earned</t>
        </is>
      </c>
      <c r="C17" s="6" t="n">
        <v>660972</v>
      </c>
      <c r="D17" s="4" t="inlineStr">
        <is>
          <t xml:space="preserve"> </t>
        </is>
      </c>
      <c r="E17" s="4" t="inlineStr">
        <is>
          <t xml:space="preserve"> </t>
        </is>
      </c>
      <c r="F17" s="4" t="inlineStr">
        <is>
          <t xml:space="preserve"> </t>
        </is>
      </c>
      <c r="H17" s="4" t="inlineStr">
        <is>
          <t xml:space="preserve"> </t>
        </is>
      </c>
      <c r="I17" s="6" t="n">
        <v>-74344</v>
      </c>
      <c r="J17" s="4" t="inlineStr">
        <is>
          <t xml:space="preserve"> </t>
        </is>
      </c>
      <c r="K17" s="4" t="inlineStr">
        <is>
          <t xml:space="preserve"> </t>
        </is>
      </c>
      <c r="L17" s="4" t="inlineStr">
        <is>
          <t xml:space="preserve"> </t>
        </is>
      </c>
      <c r="M17" s="4" t="inlineStr">
        <is>
          <t xml:space="preserve"> </t>
        </is>
      </c>
      <c r="N17" s="6" t="n">
        <v>735316</v>
      </c>
      <c r="O17" s="4" t="inlineStr">
        <is>
          <t xml:space="preserve"> </t>
        </is>
      </c>
      <c r="P17" s="4" t="inlineStr">
        <is>
          <t xml:space="preserve"> </t>
        </is>
      </c>
      <c r="Q17" s="4" t="inlineStr">
        <is>
          <t xml:space="preserve"> </t>
        </is>
      </c>
    </row>
    <row r="18">
      <c r="A18" s="4" t="inlineStr">
        <is>
          <t>Forfeiture of restricted stock awards (in shares)</t>
        </is>
      </c>
      <c r="C18" s="4" t="inlineStr">
        <is>
          <t xml:space="preserve"> </t>
        </is>
      </c>
      <c r="D18" s="4" t="inlineStr">
        <is>
          <t xml:space="preserve"> </t>
        </is>
      </c>
      <c r="E18" s="4" t="inlineStr">
        <is>
          <t xml:space="preserve"> </t>
        </is>
      </c>
      <c r="F18" s="6" t="n">
        <v>-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feiture of restricted stock awards</t>
        </is>
      </c>
      <c r="C19" s="6" t="n">
        <v>0</v>
      </c>
      <c r="D19" s="4" t="inlineStr">
        <is>
          <t xml:space="preserve"> </t>
        </is>
      </c>
      <c r="E19" s="4" t="inlineStr">
        <is>
          <t xml:space="preserve"> </t>
        </is>
      </c>
      <c r="F19" s="5" t="n">
        <v>-4</v>
      </c>
      <c r="H19" s="4" t="inlineStr">
        <is>
          <t xml:space="preserve"> </t>
        </is>
      </c>
      <c r="I19" s="6" t="n">
        <v>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based compensation</t>
        </is>
      </c>
      <c r="C20" s="5" t="n">
        <v>1474062</v>
      </c>
      <c r="D20" s="4" t="inlineStr">
        <is>
          <t xml:space="preserve"> </t>
        </is>
      </c>
      <c r="E20" s="4" t="inlineStr">
        <is>
          <t xml:space="preserve"> </t>
        </is>
      </c>
      <c r="F20" s="4" t="inlineStr">
        <is>
          <t xml:space="preserve"> </t>
        </is>
      </c>
      <c r="H20" s="4" t="inlineStr">
        <is>
          <t xml:space="preserve"> </t>
        </is>
      </c>
      <c r="I20" s="6" t="n">
        <v>147406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of stock options (in shares)</t>
        </is>
      </c>
      <c r="C21" s="6" t="n">
        <v>16232</v>
      </c>
      <c r="D21" s="4" t="inlineStr">
        <is>
          <t xml:space="preserve"> </t>
        </is>
      </c>
      <c r="E21" s="4" t="inlineStr">
        <is>
          <t xml:space="preserve"> </t>
        </is>
      </c>
      <c r="F21" s="6" t="n">
        <v>1952</v>
      </c>
      <c r="G21" s="4" t="inlineStr">
        <is>
          <t>[1]</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of stock options</t>
        </is>
      </c>
      <c r="B22" s="4" t="inlineStr">
        <is>
          <t>[1]</t>
        </is>
      </c>
      <c r="C22" s="5" t="n">
        <v>-12</v>
      </c>
      <c r="D22" s="4" t="inlineStr">
        <is>
          <t xml:space="preserve"> </t>
        </is>
      </c>
      <c r="E22" s="4" t="inlineStr">
        <is>
          <t xml:space="preserve"> </t>
        </is>
      </c>
      <c r="F22" s="5" t="n">
        <v>20</v>
      </c>
      <c r="H22" s="4" t="inlineStr">
        <is>
          <t xml:space="preserve"> </t>
        </is>
      </c>
      <c r="I22" s="6" t="n">
        <v>-3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dividends ($0.56 per share)</t>
        </is>
      </c>
      <c r="C23" s="6" t="n">
        <v>-5697109</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569710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 of common stock (in shares)</t>
        </is>
      </c>
      <c r="C24" s="4" t="inlineStr">
        <is>
          <t xml:space="preserve"> </t>
        </is>
      </c>
      <c r="D24" s="4" t="inlineStr">
        <is>
          <t xml:space="preserve"> </t>
        </is>
      </c>
      <c r="E24" s="4" t="inlineStr">
        <is>
          <t xml:space="preserve"> </t>
        </is>
      </c>
      <c r="F24" s="6" t="n">
        <v>-39509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urchase of common stock</t>
        </is>
      </c>
      <c r="C25" s="5" t="n">
        <v>-5041976</v>
      </c>
      <c r="D25" s="4" t="inlineStr">
        <is>
          <t xml:space="preserve"> </t>
        </is>
      </c>
      <c r="E25" s="4" t="inlineStr">
        <is>
          <t xml:space="preserve"> </t>
        </is>
      </c>
      <c r="F25" s="5" t="n">
        <v>-3951</v>
      </c>
      <c r="H25" s="4" t="inlineStr">
        <is>
          <t xml:space="preserve"> </t>
        </is>
      </c>
      <c r="I25" s="6" t="n">
        <v>-50380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Dec. 31, 2024</t>
        </is>
      </c>
      <c r="C26" s="6" t="n">
        <v>10814960</v>
      </c>
      <c r="D26" s="4" t="inlineStr">
        <is>
          <t xml:space="preserve"> </t>
        </is>
      </c>
      <c r="E26" s="4" t="inlineStr">
        <is>
          <t xml:space="preserve"> </t>
        </is>
      </c>
      <c r="F26" s="6" t="n">
        <v>1081496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Dec. 31, 2024</t>
        </is>
      </c>
      <c r="C27" s="5" t="n">
        <v>132871760</v>
      </c>
      <c r="D27" s="4" t="inlineStr">
        <is>
          <t xml:space="preserve"> </t>
        </is>
      </c>
      <c r="E27" s="4" t="inlineStr">
        <is>
          <t xml:space="preserve"> </t>
        </is>
      </c>
      <c r="F27" s="5" t="n">
        <v>108150</v>
      </c>
      <c r="H27" s="4" t="inlineStr">
        <is>
          <t xml:space="preserve"> </t>
        </is>
      </c>
      <c r="I27" s="5" t="n">
        <v>97709231</v>
      </c>
      <c r="J27" s="4" t="inlineStr">
        <is>
          <t xml:space="preserve"> </t>
        </is>
      </c>
      <c r="K27" s="5" t="n">
        <v>91582986</v>
      </c>
      <c r="L27" s="4" t="inlineStr">
        <is>
          <t xml:space="preserve"> </t>
        </is>
      </c>
      <c r="M27" s="4" t="inlineStr">
        <is>
          <t xml:space="preserve"> </t>
        </is>
      </c>
      <c r="N27" s="5" t="n">
        <v>-10722410</v>
      </c>
      <c r="O27" s="4" t="inlineStr">
        <is>
          <t xml:space="preserve"> </t>
        </is>
      </c>
      <c r="P27" s="5" t="n">
        <v>-45806197</v>
      </c>
      <c r="Q27" s="4" t="inlineStr">
        <is>
          <t xml:space="preserve"> </t>
        </is>
      </c>
    </row>
    <row r="28"/>
    <row r="29">
      <c r="A29" s="4" t="inlineStr">
        <is>
          <t>[1]The amount shown represents the number of shares issued in net-settled option transactions where some shares are netted from a portion of the exercises.</t>
        </is>
      </c>
    </row>
  </sheetData>
  <mergeCells count="4">
    <mergeCell ref="A28:P28"/>
    <mergeCell ref="A29:P29"/>
    <mergeCell ref="F1:G1"/>
    <mergeCell ref="A1:B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s) - USD ($) $ in Thousands</t>
        </is>
      </c>
      <c r="B1" s="2" t="inlineStr">
        <is>
          <t>12 Months Ended</t>
        </is>
      </c>
    </row>
    <row r="2">
      <c r="B2" s="2" t="inlineStr">
        <is>
          <t>Dec. 31, 2024</t>
        </is>
      </c>
      <c r="C2" s="2" t="inlineStr">
        <is>
          <t>Dec. 31, 2023</t>
        </is>
      </c>
    </row>
    <row r="3">
      <c r="A3" s="3" t="inlineStr">
        <is>
          <t>Accumulated Other Comprehensive Income (Loss), Net of Tax [Abstract]</t>
        </is>
      </c>
      <c r="B3" s="4" t="inlineStr">
        <is>
          <t xml:space="preserve"> </t>
        </is>
      </c>
      <c r="C3" s="4" t="inlineStr">
        <is>
          <t xml:space="preserve"> </t>
        </is>
      </c>
    </row>
    <row r="4">
      <c r="A4" s="4" t="inlineStr">
        <is>
          <t>Net unrealized loss on available for sale securities</t>
        </is>
      </c>
      <c r="B4" s="5" t="n">
        <v>-57982</v>
      </c>
      <c r="C4" s="5" t="n">
        <v>-54486</v>
      </c>
    </row>
    <row r="5">
      <c r="A5" s="4" t="inlineStr">
        <is>
          <t>Tax benefit</t>
        </is>
      </c>
      <c r="B5" s="6" t="n">
        <v>12176</v>
      </c>
      <c r="C5" s="6" t="n">
        <v>11441</v>
      </c>
    </row>
    <row r="6">
      <c r="A6" s="4" t="inlineStr">
        <is>
          <t>Net-of-tax amount</t>
        </is>
      </c>
      <c r="B6" s="5" t="n">
        <v>-45806</v>
      </c>
      <c r="C6" s="5" t="n">
        <v>-4304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Line of Credit Fac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5" t="n">
        <v>126239</v>
      </c>
      <c r="C3" s="5" t="n">
        <v>190274</v>
      </c>
    </row>
    <row r="4">
      <c r="A4" s="4" t="inlineStr">
        <is>
          <t>Standby letters of credit</t>
        </is>
      </c>
      <c r="B4" s="5" t="n">
        <v>1642</v>
      </c>
      <c r="C4" s="5" t="n">
        <v>24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40" customWidth="1" min="6" max="6"/>
    <col width="26" customWidth="1" min="7" max="7"/>
    <col width="21" customWidth="1" min="8" max="8"/>
  </cols>
  <sheetData>
    <row r="1">
      <c r="A1" s="1" t="inlineStr">
        <is>
          <t>Benefit Plans - Narrative (Details)</t>
        </is>
      </c>
      <c r="E1" s="2" t="inlineStr">
        <is>
          <t>12 Months Ended</t>
        </is>
      </c>
    </row>
    <row r="2">
      <c r="B2" s="2" t="inlineStr">
        <is>
          <t>Apr. 01, 2021 USD ($) $ / shares shares</t>
        </is>
      </c>
      <c r="C2" s="2" t="inlineStr">
        <is>
          <t>Oct. 01, 2020 USD ($) $ / shares shares</t>
        </is>
      </c>
      <c r="D2" s="2" t="inlineStr">
        <is>
          <t>Jul. 01, 2020 $ / shares shares</t>
        </is>
      </c>
      <c r="E2" s="2" t="inlineStr">
        <is>
          <t>Dec. 31, 2024 USD ($) $ / shares shares</t>
        </is>
      </c>
      <c r="F2" s="2" t="inlineStr">
        <is>
          <t>Dec. 31, 2023 USD ($) $ / shares shares</t>
        </is>
      </c>
      <c r="G2" s="2" t="inlineStr">
        <is>
          <t>Jun. 30, 2021 installment</t>
        </is>
      </c>
      <c r="H2" s="2" t="inlineStr">
        <is>
          <t>Sep. 15, 2020 shares</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employer matching contribution, percent of employees' gross pay</t>
        </is>
      </c>
      <c r="B4" s="4" t="inlineStr">
        <is>
          <t xml:space="preserve"> </t>
        </is>
      </c>
      <c r="C4" s="4" t="inlineStr">
        <is>
          <t xml:space="preserve"> </t>
        </is>
      </c>
      <c r="D4" s="4" t="inlineStr">
        <is>
          <t xml:space="preserve"> </t>
        </is>
      </c>
      <c r="E4" s="8" t="n">
        <v>0.5</v>
      </c>
      <c r="F4" s="4" t="inlineStr">
        <is>
          <t xml:space="preserve"> </t>
        </is>
      </c>
      <c r="G4" s="4" t="inlineStr">
        <is>
          <t xml:space="preserve"> </t>
        </is>
      </c>
      <c r="H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8" t="n">
        <v>0.06</v>
      </c>
      <c r="F5" s="4" t="inlineStr">
        <is>
          <t xml:space="preserve"> </t>
        </is>
      </c>
      <c r="G5" s="4" t="inlineStr">
        <is>
          <t xml:space="preserve"> </t>
        </is>
      </c>
      <c r="H5" s="4" t="inlineStr">
        <is>
          <t xml:space="preserve"> </t>
        </is>
      </c>
    </row>
    <row r="6">
      <c r="A6" s="4" t="inlineStr">
        <is>
          <t>Defined contribution plan, administrative expense</t>
        </is>
      </c>
      <c r="B6" s="4" t="inlineStr">
        <is>
          <t xml:space="preserve"> </t>
        </is>
      </c>
      <c r="C6" s="4" t="inlineStr">
        <is>
          <t xml:space="preserve"> </t>
        </is>
      </c>
      <c r="D6" s="4" t="inlineStr">
        <is>
          <t xml:space="preserve"> </t>
        </is>
      </c>
      <c r="E6" s="5" t="n">
        <v>276000</v>
      </c>
      <c r="F6" s="5" t="n">
        <v>237000</v>
      </c>
      <c r="G6" s="4" t="inlineStr">
        <is>
          <t xml:space="preserve"> </t>
        </is>
      </c>
      <c r="H6" s="4" t="inlineStr">
        <is>
          <t xml:space="preserve"> </t>
        </is>
      </c>
    </row>
    <row r="7">
      <c r="A7" s="4" t="inlineStr">
        <is>
          <t>Total ESOP shares (in shares) | shares</t>
        </is>
      </c>
      <c r="B7" s="4" t="inlineStr">
        <is>
          <t xml:space="preserve"> </t>
        </is>
      </c>
      <c r="C7" s="4" t="inlineStr">
        <is>
          <t xml:space="preserve"> </t>
        </is>
      </c>
      <c r="D7" s="6" t="n">
        <v>1082130</v>
      </c>
      <c r="E7" s="6" t="n">
        <v>1082130</v>
      </c>
      <c r="F7" s="6" t="n">
        <v>1082130</v>
      </c>
      <c r="G7" s="4" t="inlineStr">
        <is>
          <t xml:space="preserve"> </t>
        </is>
      </c>
      <c r="H7" s="4" t="inlineStr">
        <is>
          <t xml:space="preserve"> </t>
        </is>
      </c>
    </row>
    <row r="8">
      <c r="A8" s="4" t="inlineStr">
        <is>
          <t>Quoted per share price (in USD per share) | $ / shares</t>
        </is>
      </c>
      <c r="B8" s="4" t="inlineStr">
        <is>
          <t xml:space="preserve"> </t>
        </is>
      </c>
      <c r="C8" s="4" t="inlineStr">
        <is>
          <t xml:space="preserve"> </t>
        </is>
      </c>
      <c r="D8" s="7" t="n">
        <v>13.59</v>
      </c>
      <c r="E8" s="7" t="n">
        <v>14.15</v>
      </c>
      <c r="F8" s="7" t="n">
        <v>11.51</v>
      </c>
      <c r="G8" s="4" t="inlineStr">
        <is>
          <t xml:space="preserve"> </t>
        </is>
      </c>
      <c r="H8" s="4" t="inlineStr">
        <is>
          <t xml:space="preserve"> </t>
        </is>
      </c>
    </row>
    <row r="9">
      <c r="A9" s="4" t="inlineStr">
        <is>
          <t>Value of ESOP shares</t>
        </is>
      </c>
      <c r="B9" s="4" t="inlineStr">
        <is>
          <t xml:space="preserve"> </t>
        </is>
      </c>
      <c r="C9" s="4" t="inlineStr">
        <is>
          <t xml:space="preserve"> </t>
        </is>
      </c>
      <c r="D9" s="4" t="inlineStr">
        <is>
          <t xml:space="preserve"> </t>
        </is>
      </c>
      <c r="E9" s="5" t="n">
        <v>10722000</v>
      </c>
      <c r="F9" s="5" t="n">
        <v>11458000</v>
      </c>
      <c r="G9" s="4" t="inlineStr">
        <is>
          <t xml:space="preserve"> </t>
        </is>
      </c>
      <c r="H9" s="4" t="inlineStr">
        <is>
          <t xml:space="preserve"> </t>
        </is>
      </c>
    </row>
    <row r="10">
      <c r="A10" s="4" t="inlineStr">
        <is>
          <t>ESOP shares earned</t>
        </is>
      </c>
      <c r="B10" s="4" t="inlineStr">
        <is>
          <t xml:space="preserve"> </t>
        </is>
      </c>
      <c r="C10" s="4" t="inlineStr">
        <is>
          <t xml:space="preserve"> </t>
        </is>
      </c>
      <c r="D10" s="4" t="inlineStr">
        <is>
          <t xml:space="preserve"> </t>
        </is>
      </c>
      <c r="E10" s="6" t="n">
        <v>-660972</v>
      </c>
      <c r="F10" s="6" t="n">
        <v>-611545</v>
      </c>
      <c r="G10" s="4" t="inlineStr">
        <is>
          <t xml:space="preserve"> </t>
        </is>
      </c>
      <c r="H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OP shares earned</t>
        </is>
      </c>
      <c r="B13" s="4" t="inlineStr">
        <is>
          <t xml:space="preserve"> </t>
        </is>
      </c>
      <c r="C13" s="4" t="inlineStr">
        <is>
          <t xml:space="preserve"> </t>
        </is>
      </c>
      <c r="D13" s="4" t="inlineStr">
        <is>
          <t xml:space="preserve"> </t>
        </is>
      </c>
      <c r="E13" s="5" t="n">
        <v>594000</v>
      </c>
      <c r="F13" s="6" t="n">
        <v>653000</v>
      </c>
      <c r="G13" s="4" t="inlineStr">
        <is>
          <t xml:space="preserve"> </t>
        </is>
      </c>
      <c r="H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ultiemployer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fair value (in USD per share) | $ /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ESOP shares earned</t>
        </is>
      </c>
      <c r="B17" s="4" t="inlineStr">
        <is>
          <t xml:space="preserve"> </t>
        </is>
      </c>
      <c r="C17" s="4" t="inlineStr">
        <is>
          <t xml:space="preserve"> </t>
        </is>
      </c>
      <c r="D17" s="4" t="inlineStr">
        <is>
          <t xml:space="preserve"> </t>
        </is>
      </c>
      <c r="E17" s="5" t="n">
        <v>880000</v>
      </c>
      <c r="F17" s="6" t="n">
        <v>974000</v>
      </c>
      <c r="G17" s="4" t="inlineStr">
        <is>
          <t xml:space="preserve"> </t>
        </is>
      </c>
      <c r="H17" s="4" t="inlineStr">
        <is>
          <t xml:space="preserve"> </t>
        </is>
      </c>
    </row>
    <row r="18">
      <c r="A18" s="4" t="inlineStr">
        <is>
          <t>2020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ultiemployer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 | shares</t>
        </is>
      </c>
      <c r="B20" s="6" t="n">
        <v>8000</v>
      </c>
      <c r="C20" s="6" t="n">
        <v>10956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 date fair value (in USD per share) | $ / shares</t>
        </is>
      </c>
      <c r="B21" s="7" t="n">
        <v>13.86</v>
      </c>
      <c r="C21" s="7" t="n">
        <v>10.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0 Equity Incentive Plan |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ultiemployer Pla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authoriz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52662</v>
      </c>
    </row>
    <row r="25">
      <c r="A25" s="4" t="inlineStr">
        <is>
          <t>Stock options vesting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4" t="inlineStr">
        <is>
          <t xml:space="preserve"> </t>
        </is>
      </c>
    </row>
    <row r="26">
      <c r="A26" s="4" t="inlineStr">
        <is>
          <t>ESOP shares earned</t>
        </is>
      </c>
      <c r="B26" s="4" t="inlineStr">
        <is>
          <t xml:space="preserve"> </t>
        </is>
      </c>
      <c r="C26" s="4" t="inlineStr">
        <is>
          <t xml:space="preserve"> </t>
        </is>
      </c>
      <c r="D26" s="4" t="inlineStr">
        <is>
          <t xml:space="preserve"> </t>
        </is>
      </c>
      <c r="E26" s="6" t="n">
        <v>594000</v>
      </c>
      <c r="F26" s="6" t="n">
        <v>653000</v>
      </c>
      <c r="G26" s="4" t="inlineStr">
        <is>
          <t xml:space="preserve"> </t>
        </is>
      </c>
      <c r="H26" s="4" t="inlineStr">
        <is>
          <t xml:space="preserve"> </t>
        </is>
      </c>
    </row>
    <row r="27">
      <c r="A27" s="4" t="inlineStr">
        <is>
          <t>Tax benefit recognized</t>
        </is>
      </c>
      <c r="B27" s="4" t="inlineStr">
        <is>
          <t xml:space="preserve"> </t>
        </is>
      </c>
      <c r="C27" s="4" t="inlineStr">
        <is>
          <t xml:space="preserve"> </t>
        </is>
      </c>
      <c r="D27" s="4" t="inlineStr">
        <is>
          <t xml:space="preserve"> </t>
        </is>
      </c>
      <c r="E27" s="6" t="n">
        <v>64000</v>
      </c>
      <c r="F27" s="6" t="n">
        <v>76000</v>
      </c>
      <c r="G27" s="4" t="inlineStr">
        <is>
          <t xml:space="preserve"> </t>
        </is>
      </c>
      <c r="H27" s="4" t="inlineStr">
        <is>
          <t xml:space="preserve"> </t>
        </is>
      </c>
    </row>
    <row r="28">
      <c r="A28" s="4" t="inlineStr">
        <is>
          <t>Cost not yet recognized, amount</t>
        </is>
      </c>
      <c r="B28" s="4" t="inlineStr">
        <is>
          <t xml:space="preserve"> </t>
        </is>
      </c>
      <c r="C28" s="4" t="inlineStr">
        <is>
          <t xml:space="preserve"> </t>
        </is>
      </c>
      <c r="D28" s="4" t="inlineStr">
        <is>
          <t xml:space="preserve"> </t>
        </is>
      </c>
      <c r="E28" s="6" t="n">
        <v>293000</v>
      </c>
      <c r="F28" s="4" t="inlineStr">
        <is>
          <t xml:space="preserve"> </t>
        </is>
      </c>
      <c r="G28" s="4" t="inlineStr">
        <is>
          <t xml:space="preserve"> </t>
        </is>
      </c>
      <c r="H28" s="4" t="inlineStr">
        <is>
          <t xml:space="preserve"> </t>
        </is>
      </c>
    </row>
    <row r="29">
      <c r="A29" s="4" t="inlineStr">
        <is>
          <t>2020 Equity Incentive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ultiemployer Pla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41065</v>
      </c>
    </row>
    <row r="32">
      <c r="A32" s="4" t="inlineStr">
        <is>
          <t>Common shares awarded (in shares) | shares</t>
        </is>
      </c>
      <c r="B32" s="6" t="n">
        <v>4000</v>
      </c>
      <c r="C32" s="6" t="n">
        <v>44908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 date fair value (in USD per share) | $ / shares</t>
        </is>
      </c>
      <c r="B33" s="7" t="n">
        <v>13.86</v>
      </c>
      <c r="C33" s="7" t="n">
        <v>10.5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market value</t>
        </is>
      </c>
      <c r="B34" s="5" t="n">
        <v>55000</v>
      </c>
      <c r="C34" s="5" t="n">
        <v>47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vesting install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6" t="n">
        <v>5</v>
      </c>
      <c r="H35" s="4" t="inlineStr">
        <is>
          <t xml:space="preserve"> </t>
        </is>
      </c>
    </row>
    <row r="36">
      <c r="A36" s="4" t="inlineStr">
        <is>
          <t>ESOP shares earned</t>
        </is>
      </c>
      <c r="B36" s="4" t="inlineStr">
        <is>
          <t xml:space="preserve"> </t>
        </is>
      </c>
      <c r="C36" s="4" t="inlineStr">
        <is>
          <t xml:space="preserve"> </t>
        </is>
      </c>
      <c r="D36" s="4" t="inlineStr">
        <is>
          <t xml:space="preserve"> </t>
        </is>
      </c>
      <c r="E36" s="6" t="n">
        <v>880000</v>
      </c>
      <c r="F36" s="6" t="n">
        <v>974000</v>
      </c>
      <c r="G36" s="4" t="inlineStr">
        <is>
          <t xml:space="preserve"> </t>
        </is>
      </c>
      <c r="H36" s="4" t="inlineStr">
        <is>
          <t xml:space="preserve"> </t>
        </is>
      </c>
    </row>
    <row r="37">
      <c r="A37" s="4" t="inlineStr">
        <is>
          <t>Tax benefit recognized</t>
        </is>
      </c>
      <c r="B37" s="4" t="inlineStr">
        <is>
          <t xml:space="preserve"> </t>
        </is>
      </c>
      <c r="C37" s="4" t="inlineStr">
        <is>
          <t xml:space="preserve"> </t>
        </is>
      </c>
      <c r="D37" s="4" t="inlineStr">
        <is>
          <t xml:space="preserve"> </t>
        </is>
      </c>
      <c r="E37" s="6" t="n">
        <v>185000</v>
      </c>
      <c r="F37" s="5" t="n">
        <v>205000</v>
      </c>
      <c r="G37" s="4" t="inlineStr">
        <is>
          <t xml:space="preserve"> </t>
        </is>
      </c>
      <c r="H37" s="4" t="inlineStr">
        <is>
          <t xml:space="preserve"> </t>
        </is>
      </c>
    </row>
    <row r="38">
      <c r="A38" s="4" t="inlineStr">
        <is>
          <t>Cost not yet recognized, amount</t>
        </is>
      </c>
      <c r="B38" s="4" t="inlineStr">
        <is>
          <t xml:space="preserve"> </t>
        </is>
      </c>
      <c r="C38" s="4" t="inlineStr">
        <is>
          <t xml:space="preserve"> </t>
        </is>
      </c>
      <c r="D38" s="4" t="inlineStr">
        <is>
          <t xml:space="preserve"> </t>
        </is>
      </c>
      <c r="E38" s="5" t="n">
        <v>434000</v>
      </c>
      <c r="F38" s="4" t="inlineStr">
        <is>
          <t xml:space="preserve"> </t>
        </is>
      </c>
      <c r="G38" s="4" t="inlineStr">
        <is>
          <t xml:space="preserve"> </t>
        </is>
      </c>
      <c r="H38" s="4" t="inlineStr">
        <is>
          <t xml:space="preserve"> </t>
        </is>
      </c>
    </row>
  </sheetData>
  <mergeCells count="2">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enefit Plans- Schedule of Employee Stock Ownership Plan (ESOP) Disclosures (Details) - USD ($)</t>
        </is>
      </c>
      <c r="C1" s="2" t="inlineStr">
        <is>
          <t>12 Months Ended</t>
        </is>
      </c>
    </row>
    <row r="2">
      <c r="B2" s="2" t="inlineStr">
        <is>
          <t>Jul. 01, 2020</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ESOP shares expense</t>
        </is>
      </c>
      <c r="B4" s="4" t="inlineStr">
        <is>
          <t xml:space="preserve"> </t>
        </is>
      </c>
      <c r="C4" s="5" t="n">
        <v>660972</v>
      </c>
      <c r="D4" s="5" t="n">
        <v>611545</v>
      </c>
    </row>
    <row r="5">
      <c r="A5" s="3" t="inlineStr">
        <is>
          <t>Employee Stock Ownership Plan (ESOP), Shares in ESOP [Abstract]</t>
        </is>
      </c>
      <c r="B5" s="4" t="inlineStr">
        <is>
          <t xml:space="preserve"> </t>
        </is>
      </c>
      <c r="C5" s="4" t="inlineStr">
        <is>
          <t xml:space="preserve"> </t>
        </is>
      </c>
      <c r="D5" s="4" t="inlineStr">
        <is>
          <t xml:space="preserve"> </t>
        </is>
      </c>
    </row>
    <row r="6">
      <c r="A6" s="4" t="inlineStr">
        <is>
          <t>Earned ESOP shares (in shares)</t>
        </is>
      </c>
      <c r="B6" s="4" t="inlineStr">
        <is>
          <t xml:space="preserve"> </t>
        </is>
      </c>
      <c r="C6" s="6" t="n">
        <v>293095</v>
      </c>
      <c r="D6" s="6" t="n">
        <v>238988</v>
      </c>
    </row>
    <row r="7">
      <c r="A7" s="4" t="inlineStr">
        <is>
          <t>Unearned ESOP shares (in shares)</t>
        </is>
      </c>
      <c r="B7" s="4" t="inlineStr">
        <is>
          <t xml:space="preserve"> </t>
        </is>
      </c>
      <c r="C7" s="6" t="n">
        <v>789035</v>
      </c>
      <c r="D7" s="6" t="n">
        <v>843142</v>
      </c>
    </row>
    <row r="8">
      <c r="A8" s="4" t="inlineStr">
        <is>
          <t>Total ESOP shares (in shares)</t>
        </is>
      </c>
      <c r="B8" s="6" t="n">
        <v>1082130</v>
      </c>
      <c r="C8" s="6" t="n">
        <v>1082130</v>
      </c>
      <c r="D8" s="6" t="n">
        <v>1082130</v>
      </c>
    </row>
    <row r="9">
      <c r="A9" s="4" t="inlineStr">
        <is>
          <t>Quoted per share price (in USD per share)</t>
        </is>
      </c>
      <c r="B9" s="7" t="n">
        <v>13.59</v>
      </c>
      <c r="C9" s="7" t="n">
        <v>14.15</v>
      </c>
      <c r="D9" s="7" t="n">
        <v>11.51</v>
      </c>
    </row>
    <row r="10">
      <c r="A10" s="4" t="inlineStr">
        <is>
          <t>Fair value of earned shares (in shares)</t>
        </is>
      </c>
      <c r="B10" s="4" t="inlineStr">
        <is>
          <t xml:space="preserve"> </t>
        </is>
      </c>
      <c r="C10" s="5" t="n">
        <v>4147000</v>
      </c>
      <c r="D10" s="5" t="n">
        <v>2751000</v>
      </c>
    </row>
    <row r="11">
      <c r="A11" s="4" t="inlineStr">
        <is>
          <t>Fair value of unearned shares (in shares)</t>
        </is>
      </c>
      <c r="B11" s="4" t="inlineStr">
        <is>
          <t xml:space="preserve"> </t>
        </is>
      </c>
      <c r="C11" s="5" t="n">
        <v>11165000</v>
      </c>
      <c r="D11" s="5" t="n">
        <v>9705000</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Benefit Plans- Schedule of Restricted Stock (Details) - Restricted stock</t>
        </is>
      </c>
      <c r="B1" s="2" t="inlineStr">
        <is>
          <t>12 Months Ended</t>
        </is>
      </c>
    </row>
    <row r="2">
      <c r="B2" s="2" t="inlineStr">
        <is>
          <t>Dec. 31, 2024 $ / shares shares</t>
        </is>
      </c>
    </row>
    <row r="3">
      <c r="A3" s="3" t="inlineStr">
        <is>
          <t>Number of Restricted Shares</t>
        </is>
      </c>
      <c r="B3" s="4" t="inlineStr">
        <is>
          <t xml:space="preserve"> </t>
        </is>
      </c>
    </row>
    <row r="4">
      <c r="A4" s="4" t="inlineStr">
        <is>
          <t>Non-vested, beginning of year (in shares) | shares</t>
        </is>
      </c>
      <c r="B4" s="6" t="n">
        <v>167158</v>
      </c>
    </row>
    <row r="5">
      <c r="A5" s="4" t="inlineStr">
        <is>
          <t>Granted (in shares) | shares</t>
        </is>
      </c>
      <c r="B5" s="6" t="n">
        <v>0</v>
      </c>
    </row>
    <row r="6">
      <c r="A6" s="4" t="inlineStr">
        <is>
          <t>Vested (in shares) | shares</t>
        </is>
      </c>
      <c r="B6" s="6" t="n">
        <v>-83379</v>
      </c>
    </row>
    <row r="7">
      <c r="A7" s="4" t="inlineStr">
        <is>
          <t>Forfeited (in shares) | shares</t>
        </is>
      </c>
      <c r="B7" s="6" t="n">
        <v>-400</v>
      </c>
    </row>
    <row r="8">
      <c r="A8" s="4" t="inlineStr">
        <is>
          <t>Non-vested, end of year (in shares) | shares</t>
        </is>
      </c>
      <c r="B8" s="6" t="n">
        <v>83379</v>
      </c>
    </row>
    <row r="9">
      <c r="A9" s="3" t="inlineStr">
        <is>
          <t>Weighted Average Grant Date Fair Value</t>
        </is>
      </c>
      <c r="B9" s="4" t="inlineStr">
        <is>
          <t xml:space="preserve"> </t>
        </is>
      </c>
    </row>
    <row r="10">
      <c r="A10" s="4" t="inlineStr">
        <is>
          <t>Non-vested, beginning of year (in USD per share) | $ / shares</t>
        </is>
      </c>
      <c r="B10" s="7" t="n">
        <v>10.56</v>
      </c>
    </row>
    <row r="11">
      <c r="A11" s="4" t="inlineStr">
        <is>
          <t>Granted (in USD per share) | $ / shares</t>
        </is>
      </c>
      <c r="B11" s="6" t="n">
        <v>0</v>
      </c>
    </row>
    <row r="12">
      <c r="A12" s="4" t="inlineStr">
        <is>
          <t>Vested (in USD per share) | $ / shares</t>
        </is>
      </c>
      <c r="B12" s="10" t="n">
        <v>10.55</v>
      </c>
    </row>
    <row r="13">
      <c r="A13" s="4" t="inlineStr">
        <is>
          <t>Forfeited (in USD per share) | $ / shares</t>
        </is>
      </c>
      <c r="B13" s="10" t="n">
        <v>13.86</v>
      </c>
    </row>
    <row r="14">
      <c r="A14" s="4" t="inlineStr">
        <is>
          <t>Non-vested, end of year (in USD per share) | $ / shares</t>
        </is>
      </c>
      <c r="B14" s="7" t="n">
        <v>10.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2" customWidth="1" min="2" max="2"/>
  </cols>
  <sheetData>
    <row r="1">
      <c r="A1" s="1" t="inlineStr">
        <is>
          <t>Benefit Plans- Schedule of Stock Option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1050961</v>
      </c>
    </row>
    <row r="5">
      <c r="A5" s="4" t="inlineStr">
        <is>
          <t>Exercised (in shares) | shares</t>
        </is>
      </c>
      <c r="B5" s="6" t="n">
        <v>-16232</v>
      </c>
    </row>
    <row r="6">
      <c r="A6" s="4" t="inlineStr">
        <is>
          <t>Forfeited/expired (in shares) | shares</t>
        </is>
      </c>
      <c r="B6" s="6" t="n">
        <v>-18232</v>
      </c>
    </row>
    <row r="7">
      <c r="A7" s="4" t="inlineStr">
        <is>
          <t>Ending balance (in shares) | shares</t>
        </is>
      </c>
      <c r="B7" s="6" t="n">
        <v>1016497</v>
      </c>
    </row>
    <row r="8">
      <c r="A8" s="4" t="inlineStr">
        <is>
          <t>Exercisable at end of year (in shares) | shares</t>
        </is>
      </c>
      <c r="B8" s="6" t="n">
        <v>812401</v>
      </c>
    </row>
    <row r="9">
      <c r="A9" s="3" t="inlineStr">
        <is>
          <t>Weighted-Average Exercise Price</t>
        </is>
      </c>
      <c r="B9" s="4" t="inlineStr">
        <is>
          <t xml:space="preserve"> </t>
        </is>
      </c>
    </row>
    <row r="10">
      <c r="A10" s="4" t="inlineStr">
        <is>
          <t>Balance at beginning of year (in USD per share) | $ / shares</t>
        </is>
      </c>
      <c r="B10" s="7" t="n">
        <v>10.56</v>
      </c>
    </row>
    <row r="11">
      <c r="A11" s="4" t="inlineStr">
        <is>
          <t>Exercised (in USD per share) | $ / shares</t>
        </is>
      </c>
      <c r="B11" s="10" t="n">
        <v>10.53</v>
      </c>
    </row>
    <row r="12">
      <c r="A12" s="4" t="inlineStr">
        <is>
          <t>Forfeited/expired (in USD per share) | $ / shares</t>
        </is>
      </c>
      <c r="B12" s="10" t="n">
        <v>10.9</v>
      </c>
    </row>
    <row r="13">
      <c r="A13" s="4" t="inlineStr">
        <is>
          <t>Balance at end of year (in USD per share) | $ / shares</t>
        </is>
      </c>
      <c r="B13" s="10" t="n">
        <v>10.55</v>
      </c>
    </row>
    <row r="14">
      <c r="A14" s="4" t="inlineStr">
        <is>
          <t>Exercisable at end of year (in USD per share) | $ / shares</t>
        </is>
      </c>
      <c r="B14" s="7" t="n">
        <v>10.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3" customWidth="1" min="2" max="2"/>
  </cols>
  <sheetData>
    <row r="1">
      <c r="A1" s="1" t="inlineStr">
        <is>
          <t>Benefit Plans- Schedule of Assumptions (Details)</t>
        </is>
      </c>
      <c r="B1" s="2" t="inlineStr">
        <is>
          <t>Apr. 01, 2021</t>
        </is>
      </c>
    </row>
    <row r="2">
      <c r="A2" s="3" t="inlineStr">
        <is>
          <t>Retirement Benefits [Abstract]</t>
        </is>
      </c>
      <c r="B2" s="4" t="inlineStr">
        <is>
          <t xml:space="preserve"> </t>
        </is>
      </c>
    </row>
    <row r="3">
      <c r="A3" s="4" t="inlineStr">
        <is>
          <t>Dividend yields</t>
        </is>
      </c>
      <c r="B3" s="9" t="n">
        <v>0.019</v>
      </c>
    </row>
    <row r="4">
      <c r="A4" s="4" t="inlineStr">
        <is>
          <t>Volatility factors of expected market price of common stock</t>
        </is>
      </c>
      <c r="B4" s="9" t="n">
        <v>0.2698</v>
      </c>
    </row>
    <row r="5">
      <c r="A5" s="4" t="inlineStr">
        <is>
          <t>Risk-free interest rates</t>
        </is>
      </c>
      <c r="B5" s="9" t="n">
        <v>0.0116</v>
      </c>
    </row>
    <row r="6">
      <c r="A6" s="4" t="inlineStr">
        <is>
          <t>Expected life of options</t>
        </is>
      </c>
      <c r="B6" s="4" t="inlineStr">
        <is>
          <t>6 years 1 month 6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2" customWidth="1" min="2" max="2"/>
  </cols>
  <sheetData>
    <row r="1">
      <c r="A1" s="1" t="inlineStr">
        <is>
          <t>Benefit Plans- Schedule of Stock Option Status (Details)</t>
        </is>
      </c>
      <c r="B1" s="2" t="inlineStr">
        <is>
          <t>12 Months Ended</t>
        </is>
      </c>
    </row>
    <row r="2">
      <c r="B2" s="2" t="inlineStr">
        <is>
          <t>Dec. 31, 2024 $ / shares shares</t>
        </is>
      </c>
    </row>
    <row r="3">
      <c r="A3" s="3" t="inlineStr">
        <is>
          <t>Shares</t>
        </is>
      </c>
      <c r="B3" s="4" t="inlineStr">
        <is>
          <t xml:space="preserve"> </t>
        </is>
      </c>
    </row>
    <row r="4">
      <c r="A4" s="4" t="inlineStr">
        <is>
          <t>Non-vested, beginning of year (in shares) | shares</t>
        </is>
      </c>
      <c r="B4" s="6" t="n">
        <v>408992</v>
      </c>
    </row>
    <row r="5">
      <c r="A5" s="4" t="inlineStr">
        <is>
          <t>Vested (in shares) | shares</t>
        </is>
      </c>
      <c r="B5" s="6" t="n">
        <v>-204096</v>
      </c>
    </row>
    <row r="6">
      <c r="A6" s="4" t="inlineStr">
        <is>
          <t>Forfeited (in shares) | shares</t>
        </is>
      </c>
      <c r="B6" s="6" t="n">
        <v>-800</v>
      </c>
    </row>
    <row r="7">
      <c r="A7" s="4" t="inlineStr">
        <is>
          <t>Non-vested, end of year (in shares) | shares</t>
        </is>
      </c>
      <c r="B7" s="6" t="n">
        <v>204096</v>
      </c>
    </row>
    <row r="8">
      <c r="A8" s="3" t="inlineStr">
        <is>
          <t>Weighted Average Grant Date Fair Value</t>
        </is>
      </c>
      <c r="B8" s="4" t="inlineStr">
        <is>
          <t xml:space="preserve"> </t>
        </is>
      </c>
    </row>
    <row r="9">
      <c r="A9" s="4" t="inlineStr">
        <is>
          <t>Non-vested, beginning of year (in USD per share) | $ / shares</t>
        </is>
      </c>
      <c r="B9" s="7" t="n">
        <v>2.91</v>
      </c>
    </row>
    <row r="10">
      <c r="A10" s="4" t="inlineStr">
        <is>
          <t>Vested (in USD per share) | $ / shares</t>
        </is>
      </c>
      <c r="B10" s="10" t="n">
        <v>2.91</v>
      </c>
    </row>
    <row r="11">
      <c r="A11" s="4" t="inlineStr">
        <is>
          <t>Forfeited (in USD per share) | $ / shares</t>
        </is>
      </c>
      <c r="B11" s="10" t="n">
        <v>3.02</v>
      </c>
    </row>
    <row r="12">
      <c r="A12" s="4" t="inlineStr">
        <is>
          <t>Non-vested, end of year (in USD per share) | $ / shares</t>
        </is>
      </c>
      <c r="B12" s="7" t="n">
        <v>2.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5" t="n">
        <v>9377</v>
      </c>
      <c r="C4" s="5" t="n">
        <v>9487</v>
      </c>
    </row>
    <row r="5">
      <c r="A5" s="3" t="inlineStr">
        <is>
          <t>Shares outstanding for Basic EPS</t>
        </is>
      </c>
      <c r="B5" s="4" t="inlineStr">
        <is>
          <t xml:space="preserve"> </t>
        </is>
      </c>
      <c r="C5" s="4" t="inlineStr">
        <is>
          <t xml:space="preserve"> </t>
        </is>
      </c>
    </row>
    <row r="6">
      <c r="A6" s="4" t="inlineStr">
        <is>
          <t>Average shares outstanding (in shares)</t>
        </is>
      </c>
      <c r="B6" s="6" t="n">
        <v>11028029</v>
      </c>
      <c r="C6" s="6" t="n">
        <v>11487615</v>
      </c>
    </row>
    <row r="7">
      <c r="A7" s="4" t="inlineStr">
        <is>
          <t>Less: average restricted stock award shares not vested (in shares)</t>
        </is>
      </c>
      <c r="B7" s="6" t="n">
        <v>124747</v>
      </c>
      <c r="C7" s="6" t="n">
        <v>214813</v>
      </c>
    </row>
    <row r="8">
      <c r="A8" s="4" t="inlineStr">
        <is>
          <t>Less: average unearned ESOP Shares (in shares)</t>
        </is>
      </c>
      <c r="B8" s="6" t="n">
        <v>822631</v>
      </c>
      <c r="C8" s="6" t="n">
        <v>876680</v>
      </c>
    </row>
    <row r="9">
      <c r="A9" s="4" t="inlineStr">
        <is>
          <t>Shares outstanding for Basic EPS (in shares)</t>
        </is>
      </c>
      <c r="B9" s="6" t="n">
        <v>10080651</v>
      </c>
      <c r="C9" s="6" t="n">
        <v>10396122</v>
      </c>
    </row>
    <row r="10">
      <c r="A10" s="4" t="inlineStr">
        <is>
          <t>Additional dilutive shares (in shares)</t>
        </is>
      </c>
      <c r="B10" s="6" t="n">
        <v>148061</v>
      </c>
      <c r="C10" s="6" t="n">
        <v>54489</v>
      </c>
    </row>
    <row r="11">
      <c r="A11" s="4" t="inlineStr">
        <is>
          <t>Shares outstanding for diluted EPS (in shares)</t>
        </is>
      </c>
      <c r="B11" s="6" t="n">
        <v>10228712</v>
      </c>
      <c r="C11" s="6" t="n">
        <v>10450611</v>
      </c>
    </row>
    <row r="12">
      <c r="A12" s="4" t="inlineStr">
        <is>
          <t>Basic EPS (in USD per share)</t>
        </is>
      </c>
      <c r="B12" s="7" t="n">
        <v>0.93</v>
      </c>
      <c r="C12" s="7" t="n">
        <v>0.91</v>
      </c>
    </row>
    <row r="13">
      <c r="A13" s="4" t="inlineStr">
        <is>
          <t>Diluted EPS (in USD per share)</t>
        </is>
      </c>
      <c r="B13" s="7" t="n">
        <v>0.92</v>
      </c>
      <c r="C13" s="7" t="n">
        <v>0.9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First Bank’s Actual and Required Capital Amounts and Ratios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capital conserved, minimum (in percent)</t>
        </is>
      </c>
      <c r="B3" s="11" t="n">
        <v>0.025</v>
      </c>
      <c r="C3" s="11" t="n">
        <v>0.025</v>
      </c>
    </row>
    <row r="4">
      <c r="A4" s="4" t="inlineStr">
        <is>
          <t>Total capital (to risk-weighted assets)</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Actual Amount</t>
        </is>
      </c>
      <c r="B6" s="5" t="n">
        <v>181415</v>
      </c>
      <c r="C6" s="5" t="n">
        <v>174938</v>
      </c>
    </row>
    <row r="7">
      <c r="A7" s="4" t="inlineStr">
        <is>
          <t>Actual Ratio (in percent)</t>
        </is>
      </c>
      <c r="B7" s="9" t="n">
        <v>0.142</v>
      </c>
      <c r="C7" s="9" t="n">
        <v>0.141</v>
      </c>
    </row>
    <row r="8">
      <c r="A8" s="4" t="inlineStr">
        <is>
          <t>Minimum for Capital Adequacy Purposes Amount</t>
        </is>
      </c>
      <c r="B8" s="5" t="n">
        <v>102014</v>
      </c>
      <c r="C8" s="5" t="n">
        <v>99247</v>
      </c>
    </row>
    <row r="9">
      <c r="A9" s="4" t="inlineStr">
        <is>
          <t>Minimum for Capital Adequacy Purposes Ratio (in percent)</t>
        </is>
      </c>
      <c r="B9" s="12" t="n">
        <v>0.08</v>
      </c>
      <c r="C9" s="12" t="n">
        <v>0.08</v>
      </c>
    </row>
    <row r="10">
      <c r="A10" s="4" t="inlineStr">
        <is>
          <t>Minimum to be Categorized as "Well-Capitalized" Under Prompt Corrective Action Provisions Amount</t>
        </is>
      </c>
      <c r="B10" s="5" t="n">
        <v>127518</v>
      </c>
      <c r="C10" s="5" t="n">
        <v>124059</v>
      </c>
    </row>
    <row r="11">
      <c r="A11" s="4" t="inlineStr">
        <is>
          <t>Minimum to be Categorized as "Well-Capitalized" Under Prompt Corrective Action Provisions Ratio (in percent)</t>
        </is>
      </c>
      <c r="B11" s="12" t="n">
        <v>0.1</v>
      </c>
      <c r="C11" s="12" t="n">
        <v>0.1</v>
      </c>
    </row>
    <row r="12">
      <c r="A12" s="4" t="inlineStr">
        <is>
          <t>Tier I capital (to risk-weighted assets)</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Actual Amount</t>
        </is>
      </c>
      <c r="B14" s="5" t="n">
        <v>165471</v>
      </c>
      <c r="C14" s="5" t="n">
        <v>159409</v>
      </c>
    </row>
    <row r="15">
      <c r="A15" s="4" t="inlineStr">
        <is>
          <t>Actual Ratio (in percent)</t>
        </is>
      </c>
      <c r="B15" s="8" t="n">
        <v>0.13</v>
      </c>
      <c r="C15" s="9" t="n">
        <v>0.128</v>
      </c>
    </row>
    <row r="16">
      <c r="A16" s="4" t="inlineStr">
        <is>
          <t>Minimum for Capital Adequacy Purposes Amount</t>
        </is>
      </c>
      <c r="B16" s="5" t="n">
        <v>76511</v>
      </c>
      <c r="C16" s="5" t="n">
        <v>74435</v>
      </c>
    </row>
    <row r="17">
      <c r="A17" s="4" t="inlineStr">
        <is>
          <t>Minimum for Capital Adequacy Purposes Ratio (in percent)</t>
        </is>
      </c>
      <c r="B17" s="12" t="n">
        <v>0.06</v>
      </c>
      <c r="C17" s="12" t="n">
        <v>0.06</v>
      </c>
    </row>
    <row r="18">
      <c r="A18" s="4" t="inlineStr">
        <is>
          <t>Minimum to be Categorized as "Well-Capitalized" Under Prompt Corrective Action Provisions Amount</t>
        </is>
      </c>
      <c r="B18" s="5" t="n">
        <v>102014</v>
      </c>
      <c r="C18" s="5" t="n">
        <v>99247</v>
      </c>
    </row>
    <row r="19">
      <c r="A19" s="4" t="inlineStr">
        <is>
          <t>Minimum to be Categorized as "Well-Capitalized" Under Prompt Corrective Action Provisions Ratio (in percent)</t>
        </is>
      </c>
      <c r="B19" s="12" t="n">
        <v>0.08</v>
      </c>
      <c r="C19" s="12" t="n">
        <v>0.08</v>
      </c>
    </row>
    <row r="20">
      <c r="A20" s="4" t="inlineStr">
        <is>
          <t>Common Equity Tier I capital (to risk-weighted assets)</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Actual Amount</t>
        </is>
      </c>
      <c r="B22" s="5" t="n">
        <v>165471</v>
      </c>
      <c r="C22" s="5" t="n">
        <v>159409</v>
      </c>
    </row>
    <row r="23">
      <c r="A23" s="4" t="inlineStr">
        <is>
          <t>Actual Ratio (in percent)</t>
        </is>
      </c>
      <c r="B23" s="8" t="n">
        <v>0.13</v>
      </c>
      <c r="C23" s="9" t="n">
        <v>0.128</v>
      </c>
    </row>
    <row r="24">
      <c r="A24" s="4" t="inlineStr">
        <is>
          <t>Minimum for Capital Adequacy Purposes Amount</t>
        </is>
      </c>
      <c r="B24" s="5" t="n">
        <v>57383</v>
      </c>
      <c r="C24" s="5" t="n">
        <v>55826</v>
      </c>
    </row>
    <row r="25">
      <c r="A25" s="4" t="inlineStr">
        <is>
          <t>Minimum for Capital Adequacy Purposes Ratio (in percent)</t>
        </is>
      </c>
      <c r="B25" s="12" t="n">
        <v>0.045</v>
      </c>
      <c r="C25" s="12" t="n">
        <v>0.045</v>
      </c>
    </row>
    <row r="26">
      <c r="A26" s="4" t="inlineStr">
        <is>
          <t>Minimum to be Categorized as "Well-Capitalized" Under Prompt Corrective Action Provisions Amount</t>
        </is>
      </c>
      <c r="B26" s="5" t="n">
        <v>82887</v>
      </c>
      <c r="C26" s="5" t="n">
        <v>80638</v>
      </c>
    </row>
    <row r="27">
      <c r="A27" s="4" t="inlineStr">
        <is>
          <t>Minimum to be Categorized as "Well-Capitalized" Under Prompt Corrective Action Provisions Ratio (in percent)</t>
        </is>
      </c>
      <c r="B27" s="12" t="n">
        <v>0.065</v>
      </c>
      <c r="C27" s="12" t="n">
        <v>0.065</v>
      </c>
    </row>
    <row r="28">
      <c r="A28" s="4" t="inlineStr">
        <is>
          <t>Tier I leverage capital (to average assets)</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Actual Amount</t>
        </is>
      </c>
      <c r="B30" s="5" t="n">
        <v>165471</v>
      </c>
      <c r="C30" s="5" t="n">
        <v>159409</v>
      </c>
    </row>
    <row r="31">
      <c r="A31" s="4" t="inlineStr">
        <is>
          <t>Actual Ratio (in percent)</t>
        </is>
      </c>
      <c r="B31" s="9" t="n">
        <v>0.107</v>
      </c>
      <c r="C31" s="9" t="n">
        <v>0.106</v>
      </c>
    </row>
    <row r="32">
      <c r="A32" s="4" t="inlineStr">
        <is>
          <t>Minimum for Capital Adequacy Purposes Amount</t>
        </is>
      </c>
      <c r="B32" s="5" t="n">
        <v>61579</v>
      </c>
      <c r="C32" s="5" t="n">
        <v>59931</v>
      </c>
    </row>
    <row r="33">
      <c r="A33" s="4" t="inlineStr">
        <is>
          <t>Minimum for Capital Adequacy Purposes Ratio (in percent)</t>
        </is>
      </c>
      <c r="B33" s="12" t="n">
        <v>0.04</v>
      </c>
      <c r="C33" s="12" t="n">
        <v>0.04</v>
      </c>
    </row>
    <row r="34">
      <c r="A34" s="4" t="inlineStr">
        <is>
          <t>Minimum to be Categorized as "Well-Capitalized" Under Prompt Corrective Action Provisions Amount</t>
        </is>
      </c>
      <c r="B34" s="5" t="n">
        <v>76974</v>
      </c>
      <c r="C34" s="5" t="n">
        <v>74914</v>
      </c>
    </row>
    <row r="35">
      <c r="A35" s="4" t="inlineStr">
        <is>
          <t>Minimum to be Categorized as "Well-Capitalized" Under Prompt Corrective Action Provisions Ratio (in percent)</t>
        </is>
      </c>
      <c r="B35" s="12" t="n">
        <v>0.05</v>
      </c>
      <c r="C35" s="12" t="n">
        <v>0.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3:26Z</dcterms:created>
  <dcterms:modified xmlns:dcterms="http://purl.org/dc/terms/" xmlns:xsi="http://www.w3.org/2001/XMLSchema-instance" xsi:type="dcterms:W3CDTF">2025-03-27T21:13:29Z</dcterms:modified>
</cp:coreProperties>
</file>